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and Reorganization"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Allowance for Doubtful Accounts" sheetId="12" state="visible" r:id="rId12"/>
    <sheet xmlns:r="http://schemas.openxmlformats.org/officeDocument/2006/relationships" name="Prepayments and Other Current A"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ong-term Investments, Net" sheetId="18" state="visible" r:id="rId18"/>
    <sheet xmlns:r="http://schemas.openxmlformats.org/officeDocument/2006/relationships" name="Taxation" sheetId="19" state="visible" r:id="rId19"/>
    <sheet xmlns:r="http://schemas.openxmlformats.org/officeDocument/2006/relationships" name="Taxes Payable" sheetId="20" state="visible" r:id="rId20"/>
    <sheet xmlns:r="http://schemas.openxmlformats.org/officeDocument/2006/relationships" name="Accrued Liabilities and Other P" sheetId="21" state="visible" r:id="rId21"/>
    <sheet xmlns:r="http://schemas.openxmlformats.org/officeDocument/2006/relationships" name="Deferred Revenue" sheetId="22" state="visible" r:id="rId22"/>
    <sheet xmlns:r="http://schemas.openxmlformats.org/officeDocument/2006/relationships" name="Long-Term Debt" sheetId="23" state="visible" r:id="rId23"/>
    <sheet xmlns:r="http://schemas.openxmlformats.org/officeDocument/2006/relationships" name="Ordinary Shares" sheetId="24" state="visible" r:id="rId24"/>
    <sheet xmlns:r="http://schemas.openxmlformats.org/officeDocument/2006/relationships" name="Pre-IPO Preferred Shares"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Related Party Transactions and " sheetId="30" state="visible" r:id="rId30"/>
    <sheet xmlns:r="http://schemas.openxmlformats.org/officeDocument/2006/relationships" name="Segment Information" sheetId="31" state="visible" r:id="rId31"/>
    <sheet xmlns:r="http://schemas.openxmlformats.org/officeDocument/2006/relationships" name="Fair Value Measurement" sheetId="32" state="visible" r:id="rId32"/>
    <sheet xmlns:r="http://schemas.openxmlformats.org/officeDocument/2006/relationships" name="Restricted Net Assets" sheetId="33" state="visible" r:id="rId33"/>
    <sheet xmlns:r="http://schemas.openxmlformats.org/officeDocument/2006/relationships" name="Acquisition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perations and Reorganization (" sheetId="37" state="visible" r:id="rId37"/>
    <sheet xmlns:r="http://schemas.openxmlformats.org/officeDocument/2006/relationships" name="Significant Accounting Polici_3" sheetId="38" state="visible" r:id="rId38"/>
    <sheet xmlns:r="http://schemas.openxmlformats.org/officeDocument/2006/relationships" name="Concentrations and Risks (Table" sheetId="39" state="visible" r:id="rId39"/>
    <sheet xmlns:r="http://schemas.openxmlformats.org/officeDocument/2006/relationships" name="Allowance for Doubtful Accoun_2" sheetId="40" state="visible" r:id="rId40"/>
    <sheet xmlns:r="http://schemas.openxmlformats.org/officeDocument/2006/relationships" name="Prepayments and Other Current_2" sheetId="41" state="visible" r:id="rId41"/>
    <sheet xmlns:r="http://schemas.openxmlformats.org/officeDocument/2006/relationships" name="Short-term Invest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Taxation (Tables)" sheetId="46" state="visible" r:id="rId46"/>
    <sheet xmlns:r="http://schemas.openxmlformats.org/officeDocument/2006/relationships" name="Taxes Payable (Tables)" sheetId="47" state="visible" r:id="rId47"/>
    <sheet xmlns:r="http://schemas.openxmlformats.org/officeDocument/2006/relationships" name="Accrued Liabilities and Other_2" sheetId="48" state="visible" r:id="rId48"/>
    <sheet xmlns:r="http://schemas.openxmlformats.org/officeDocument/2006/relationships" name="Pre-IPO Preferred Shares (Table"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Related Party Transactions an_2" sheetId="53" state="visible" r:id="rId53"/>
    <sheet xmlns:r="http://schemas.openxmlformats.org/officeDocument/2006/relationships" name="Acquisitions (Tables)" sheetId="54" state="visible" r:id="rId54"/>
    <sheet xmlns:r="http://schemas.openxmlformats.org/officeDocument/2006/relationships" name="Operations and Reorganization -" sheetId="55" state="visible" r:id="rId55"/>
    <sheet xmlns:r="http://schemas.openxmlformats.org/officeDocument/2006/relationships" name="Operations and Reorganization_2" sheetId="56" state="visible" r:id="rId56"/>
    <sheet xmlns:r="http://schemas.openxmlformats.org/officeDocument/2006/relationships" name="Operations and Reorganization_3" sheetId="57" state="visible" r:id="rId57"/>
    <sheet xmlns:r="http://schemas.openxmlformats.org/officeDocument/2006/relationships" name="Operations and Reorganization_4" sheetId="58" state="visible" r:id="rId58"/>
    <sheet xmlns:r="http://schemas.openxmlformats.org/officeDocument/2006/relationships" name="Operations and Reorganization_5"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Significant Accounting Polic_10" sheetId="66" state="visible" r:id="rId66"/>
    <sheet xmlns:r="http://schemas.openxmlformats.org/officeDocument/2006/relationships" name="Significant Accounting Polic_11" sheetId="67" state="visible" r:id="rId67"/>
    <sheet xmlns:r="http://schemas.openxmlformats.org/officeDocument/2006/relationships" name="Significant Accounting Polic_12" sheetId="68" state="visible" r:id="rId68"/>
    <sheet xmlns:r="http://schemas.openxmlformats.org/officeDocument/2006/relationships" name="Concentrations and Risks (Detai" sheetId="69" state="visible" r:id="rId69"/>
    <sheet xmlns:r="http://schemas.openxmlformats.org/officeDocument/2006/relationships" name="Allowance for Doubtful Accoun_3" sheetId="70" state="visible" r:id="rId70"/>
    <sheet xmlns:r="http://schemas.openxmlformats.org/officeDocument/2006/relationships" name="Prepayments and Other Current_3" sheetId="71" state="visible" r:id="rId71"/>
    <sheet xmlns:r="http://schemas.openxmlformats.org/officeDocument/2006/relationships" name="Short-term Investments (Details" sheetId="72" state="visible" r:id="rId72"/>
    <sheet xmlns:r="http://schemas.openxmlformats.org/officeDocument/2006/relationships" name="Property and Equipment, Net (De" sheetId="73" state="visible" r:id="rId73"/>
    <sheet xmlns:r="http://schemas.openxmlformats.org/officeDocument/2006/relationships" name="Intangible Assets, Net (Details" sheetId="74" state="visible" r:id="rId74"/>
    <sheet xmlns:r="http://schemas.openxmlformats.org/officeDocument/2006/relationships" name="Intangible Assets, Net - Intang" sheetId="75" state="visible" r:id="rId75"/>
    <sheet xmlns:r="http://schemas.openxmlformats.org/officeDocument/2006/relationships" name="Goodwill (Details)" sheetId="76" state="visible" r:id="rId76"/>
    <sheet xmlns:r="http://schemas.openxmlformats.org/officeDocument/2006/relationships" name="Long-term Investments, Net (Det" sheetId="77" state="visible" r:id="rId77"/>
    <sheet xmlns:r="http://schemas.openxmlformats.org/officeDocument/2006/relationships" name="Taxation - Composition of incom" sheetId="78" state="visible" r:id="rId78"/>
    <sheet xmlns:r="http://schemas.openxmlformats.org/officeDocument/2006/relationships" name="Taxation - Income taxes (Detail" sheetId="79" state="visible" r:id="rId79"/>
    <sheet xmlns:r="http://schemas.openxmlformats.org/officeDocument/2006/relationships" name="Taxation - Sales tax (Details)" sheetId="80" state="visible" r:id="rId80"/>
    <sheet xmlns:r="http://schemas.openxmlformats.org/officeDocument/2006/relationships" name="Taxation - Deferred tax assets " sheetId="81" state="visible" r:id="rId81"/>
    <sheet xmlns:r="http://schemas.openxmlformats.org/officeDocument/2006/relationships" name="Taxation - Withholding income t" sheetId="82" state="visible" r:id="rId82"/>
    <sheet xmlns:r="http://schemas.openxmlformats.org/officeDocument/2006/relationships" name="Taxes Payable (Details)" sheetId="83" state="visible" r:id="rId83"/>
    <sheet xmlns:r="http://schemas.openxmlformats.org/officeDocument/2006/relationships" name="Accrued Liabilities and Other_3" sheetId="84" state="visible" r:id="rId84"/>
    <sheet xmlns:r="http://schemas.openxmlformats.org/officeDocument/2006/relationships" name="Deferred Revenue (Details)" sheetId="85" state="visible" r:id="rId85"/>
    <sheet xmlns:r="http://schemas.openxmlformats.org/officeDocument/2006/relationships" name="Long-Term Debt (Detail)" sheetId="86" state="visible" r:id="rId86"/>
    <sheet xmlns:r="http://schemas.openxmlformats.org/officeDocument/2006/relationships" name="Ordinary Shares (Details)" sheetId="87" state="visible" r:id="rId87"/>
    <sheet xmlns:r="http://schemas.openxmlformats.org/officeDocument/2006/relationships" name="Pre-IPO Preferred Shares - Pre-" sheetId="88" state="visible" r:id="rId88"/>
    <sheet xmlns:r="http://schemas.openxmlformats.org/officeDocument/2006/relationships" name="Employee Benefits (Details)" sheetId="89" state="visible" r:id="rId89"/>
    <sheet xmlns:r="http://schemas.openxmlformats.org/officeDocument/2006/relationships" name="Share-based Compensation - Desc" sheetId="90" state="visible" r:id="rId90"/>
    <sheet xmlns:r="http://schemas.openxmlformats.org/officeDocument/2006/relationships" name="Share-based Compensation - Valu" sheetId="91" state="visible" r:id="rId91"/>
    <sheet xmlns:r="http://schemas.openxmlformats.org/officeDocument/2006/relationships" name="Share-based Compensation - Shar" sheetId="92" state="visible" r:id="rId92"/>
    <sheet xmlns:r="http://schemas.openxmlformats.org/officeDocument/2006/relationships" name="Net Loss per Share (Details)" sheetId="93" state="visible" r:id="rId93"/>
    <sheet xmlns:r="http://schemas.openxmlformats.org/officeDocument/2006/relationships" name="Commitments and Contingencies (" sheetId="94" state="visible" r:id="rId94"/>
    <sheet xmlns:r="http://schemas.openxmlformats.org/officeDocument/2006/relationships" name="Related Party Transactions an_3" sheetId="95" state="visible" r:id="rId95"/>
    <sheet xmlns:r="http://schemas.openxmlformats.org/officeDocument/2006/relationships" name="Segment Information (Details)" sheetId="96" state="visible" r:id="rId96"/>
    <sheet xmlns:r="http://schemas.openxmlformats.org/officeDocument/2006/relationships" name="Restricted Net Assets (Details)" sheetId="97" state="visible" r:id="rId97"/>
    <sheet xmlns:r="http://schemas.openxmlformats.org/officeDocument/2006/relationships" name="Acquisitions (Details)" sheetId="98" state="visible" r:id="rId98"/>
  </sheets>
  <definedNames/>
  <calcPr calcId="124519" fullCalcOnLoad="1"/>
</workbook>
</file>

<file path=xl/sharedStrings.xml><?xml version="1.0" encoding="utf-8"?>
<sst xmlns="http://schemas.openxmlformats.org/spreadsheetml/2006/main" uniqueCount="1055">
  <si>
    <t>Cover Page</t>
  </si>
  <si>
    <t>12 Months Ended</t>
  </si>
  <si>
    <t>Dec. 31, 2019shares</t>
  </si>
  <si>
    <t>Document Information [Line Items]</t>
  </si>
  <si>
    <t>Entity Registrant Name</t>
  </si>
  <si>
    <t>Bilibili Inc.</t>
  </si>
  <si>
    <t>Entity Central Index Key</t>
  </si>
  <si>
    <t>0001723690</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9</t>
  </si>
  <si>
    <t>Document Fiscal Period Focus</t>
  </si>
  <si>
    <t>FY</t>
  </si>
  <si>
    <t>Document Annual Report</t>
  </si>
  <si>
    <t>true</t>
  </si>
  <si>
    <t>Document Transition Report</t>
  </si>
  <si>
    <t>Entity Interactive Data Current</t>
  </si>
  <si>
    <t>Document Accounting Standard</t>
  </si>
  <si>
    <t>U.S. GAAP</t>
  </si>
  <si>
    <t>Document Shell Company Report</t>
  </si>
  <si>
    <t>Entity File Number</t>
  </si>
  <si>
    <t>001-38429</t>
  </si>
  <si>
    <t>Entity Incorporation, State or Country Code</t>
  </si>
  <si>
    <t>E9</t>
  </si>
  <si>
    <t>Document Registration Statement</t>
  </si>
  <si>
    <t>Entity Address, Address Line One</t>
  </si>
  <si>
    <t>Building 3, Guozheng Center, No. 485 Zhengli Road, Yangpu District</t>
  </si>
  <si>
    <t>Entity Address, City or Town</t>
  </si>
  <si>
    <t>Shanghai</t>
  </si>
  <si>
    <t>Entity Address, Postal Zip Code</t>
  </si>
  <si>
    <t>200433</t>
  </si>
  <si>
    <t>Entity Address, Country</t>
  </si>
  <si>
    <t>CN</t>
  </si>
  <si>
    <t>Business Contact [Member]</t>
  </si>
  <si>
    <t>Contact Personnel Name</t>
  </si>
  <si>
    <t>Xin Fan</t>
  </si>
  <si>
    <t>Country Region</t>
  </si>
  <si>
    <t>86</t>
  </si>
  <si>
    <t>City Area Code</t>
  </si>
  <si>
    <t>21</t>
  </si>
  <si>
    <t>Local Phone Number</t>
  </si>
  <si>
    <t>25099255</t>
  </si>
  <si>
    <t>Contact Personnel Email Address</t>
  </si>
  <si>
    <t>sam@bilibili.com</t>
  </si>
  <si>
    <t>Ordinary Shares</t>
  </si>
  <si>
    <t>Entity Common Stock, Shares Outstanding</t>
  </si>
  <si>
    <t>Class Z Ordinary Shares</t>
  </si>
  <si>
    <t>Common Stock, Capital Shares Reserved for Future Issuance</t>
  </si>
  <si>
    <t>Title of 12(b) Security</t>
  </si>
  <si>
    <t>Class Z ordinary shares, par value US$0.0001 per share</t>
  </si>
  <si>
    <t>Security Exchange Name</t>
  </si>
  <si>
    <t>NASDAQ</t>
  </si>
  <si>
    <t>No Trading Symbol Flag</t>
  </si>
  <si>
    <t>Class Y Ordinary Shares</t>
  </si>
  <si>
    <t>American Depositary Shares</t>
  </si>
  <si>
    <t>American depositary shares, each representing one Class Z ordinary share</t>
  </si>
  <si>
    <t>Trading Symbol</t>
  </si>
  <si>
    <t>BILI</t>
  </si>
  <si>
    <t>CONSOLIDATED BALANCE SHEETS ¥ in Thousands, $ in Thousands</t>
  </si>
  <si>
    <t>Dec. 31, 2019CNY (¥)</t>
  </si>
  <si>
    <t>Dec. 31, 2019USD ($)</t>
  </si>
  <si>
    <t>Dec. 31, 2018CNY (¥)</t>
  </si>
  <si>
    <t>Dec. 31, 2018USD ($)</t>
  </si>
  <si>
    <t>Current assets:</t>
  </si>
  <si>
    <t>Cash and cash equivalents</t>
  </si>
  <si>
    <t>Time deposits</t>
  </si>
  <si>
    <t>Accounts receivable, net</t>
  </si>
  <si>
    <t>Receivables due from related parties</t>
  </si>
  <si>
    <t>Prepayments and other current assets</t>
  </si>
  <si>
    <t>Short-term investments</t>
  </si>
  <si>
    <t>Total current assets</t>
  </si>
  <si>
    <t>Non-current assets:</t>
  </si>
  <si>
    <t>Property and equipment, net</t>
  </si>
  <si>
    <t>Production cost, net</t>
  </si>
  <si>
    <t>Intangible assets, net</t>
  </si>
  <si>
    <t>Deferred tax assets</t>
  </si>
  <si>
    <t>Goodwill</t>
  </si>
  <si>
    <t>Long-term investments, net</t>
  </si>
  <si>
    <t>Other long-term assets</t>
  </si>
  <si>
    <t>Total non-current assets</t>
  </si>
  <si>
    <t>Total assets</t>
  </si>
  <si>
    <t>Current liabilities:</t>
  </si>
  <si>
    <t>Accounts payable (including amounts of the consolidated VIEs without recourse to the primary beneficiary of RMB1,078.1 million and RMB1,454.9 million as of December 31, 2018 and 2019, respectively)</t>
  </si>
  <si>
    <t>Salary and welfare payable (including amounts of the consolidated VIEs without recourse to the primary beneficiary of RMB94.7 million and RMB128.3 million as of December 31, 2018 and 2019, respectively)</t>
  </si>
  <si>
    <t>Taxes payable (including amounts of the consolidated VIEs without recourse to the primary beneficiary of RMB27.2 million and RMB33.6 million as of December 31, 2018 and 2019, respectively)</t>
  </si>
  <si>
    <t>Deferred revenue (including amounts of the consolidated VIEs without recourse to the primary beneficiary of RMB937.1 million and RMB1,234.5 million as of December 31, 2018 and 2019, respectively)</t>
  </si>
  <si>
    <t>Accrued liabilities and other payables (including amounts of the consolidated VIEs without recourse to the primary beneficiary of RMB318.6 million and RMB222.1 million as of December 31, 2018 and 2019, respectively)</t>
  </si>
  <si>
    <t>Amount due to related parties (including amounts of the consolidated VIEs without recourse to the primary beneficiary of RMB23.1 million and nil as of December 31, 2018 and 2019, respectively)</t>
  </si>
  <si>
    <t>Total current liabilities</t>
  </si>
  <si>
    <t>Non-current liabilities:</t>
  </si>
  <si>
    <t>Long-term debt</t>
  </si>
  <si>
    <t>Other long-term liabilities (including amounts of the consolidated VIEs without recourse to the primary beneficiary of nil and RMB23.1 million as of December 31, 2018 and 2019, respectively)</t>
  </si>
  <si>
    <t>Total non-current liabilities</t>
  </si>
  <si>
    <t>Total liabilities</t>
  </si>
  <si>
    <t>Commitments and contingencies</t>
  </si>
  <si>
    <t xml:space="preserve"> </t>
  </si>
  <si>
    <t>Shareholder's equity</t>
  </si>
  <si>
    <t>Ordinary shares</t>
  </si>
  <si>
    <t>Additional paid-in capital</t>
  </si>
  <si>
    <t>Statutory reserves</t>
  </si>
  <si>
    <t>Accumulated other comprehensive income</t>
  </si>
  <si>
    <t>Accumulated deficit</t>
  </si>
  <si>
    <t>Total Bilibili Inc.'s shareholders' equity</t>
  </si>
  <si>
    <t>Noncontrolling interests</t>
  </si>
  <si>
    <t>Total shareholders' equity</t>
  </si>
  <si>
    <t>Total liabilities and shareholders' equity</t>
  </si>
  <si>
    <t>CONSOLIDATED BALANCE SHEETS (Parenthetical) $ in Thousands</t>
  </si>
  <si>
    <t>Dec. 31, 2019CNY (¥)shares</t>
  </si>
  <si>
    <t>Dec. 31, 2019USD ($)$ / sharesshares</t>
  </si>
  <si>
    <t>Dec. 31, 2018CNY (¥)shares</t>
  </si>
  <si>
    <t>Accounts payable</t>
  </si>
  <si>
    <t>Salary and welfare payable</t>
  </si>
  <si>
    <t>Taxes payable</t>
  </si>
  <si>
    <t>Deferred revenue</t>
  </si>
  <si>
    <t>Accrued liabilities and other payables</t>
  </si>
  <si>
    <t>Amount due to related parties</t>
  </si>
  <si>
    <t>Ordinary shares, par value (in dollars per share) | $ / shares</t>
  </si>
  <si>
    <t>Ordinary shares, authorized | shares</t>
  </si>
  <si>
    <t>Ordinary shares, issued | shares</t>
  </si>
  <si>
    <t>Ordinary shares, outstanding | shares</t>
  </si>
  <si>
    <t>Consolidated VIEs without recourse to the primary beneficiary</t>
  </si>
  <si>
    <t>Other long-term liabilities</t>
  </si>
  <si>
    <t>CONSOLIDATED STATEMENTS OF OPERATIONS AND COMPREHENSIVE LOSS ¥ in Thousands, $ in Thousands</t>
  </si>
  <si>
    <t>Dec. 31, 2019CNY (¥)¥ / sharesshares</t>
  </si>
  <si>
    <t>Dec. 31, 2018CNY (¥)¥ / sharesshares</t>
  </si>
  <si>
    <t>Dec. 31, 2017CNY (¥)¥ / sharesshares</t>
  </si>
  <si>
    <t>Net revenues</t>
  </si>
  <si>
    <t>Cost of revenues</t>
  </si>
  <si>
    <t>Gross profit</t>
  </si>
  <si>
    <t>Operating expenses:</t>
  </si>
  <si>
    <t>Sales and marketing expenses</t>
  </si>
  <si>
    <t>General and administrative expenses</t>
  </si>
  <si>
    <t>Research and development expenses</t>
  </si>
  <si>
    <t>Total operating expenses</t>
  </si>
  <si>
    <t>Loss from operations</t>
  </si>
  <si>
    <t>Other income/(expenses):</t>
  </si>
  <si>
    <t>Investment income, net (including impairments)</t>
  </si>
  <si>
    <t>Interest income</t>
  </si>
  <si>
    <t>Interest expense</t>
  </si>
  <si>
    <t>Exchange gains/(losses)</t>
  </si>
  <si>
    <t>Others, net</t>
  </si>
  <si>
    <t>Loss before tax</t>
  </si>
  <si>
    <t>Income tax</t>
  </si>
  <si>
    <t>Net loss</t>
  </si>
  <si>
    <t>Accretion to Pre-IPO Preferred Shares redemption value | ¥</t>
  </si>
  <si>
    <t>Deemed dividend in connection with repurchase of Pre-IPO Preferred Shares | ¥</t>
  </si>
  <si>
    <t>Net loss attributable to noncontrolling interests</t>
  </si>
  <si>
    <t>Net loss attributable to the Bilibili Inc.'s shareholders</t>
  </si>
  <si>
    <t>Other comprehensive (loss)/income :</t>
  </si>
  <si>
    <t>Foreign currency translation adjustments</t>
  </si>
  <si>
    <t>Total other comprehensive (loss)/income</t>
  </si>
  <si>
    <t>Total comprehensive loss</t>
  </si>
  <si>
    <t>Comprehensive loss attributable to the Bilibili Inc.'s shareholders</t>
  </si>
  <si>
    <t>Net loss per share/ADS, basic | (per share)</t>
  </si>
  <si>
    <t>Net loss per share/ADS, diluted | (per share)</t>
  </si>
  <si>
    <t>Weighted average number of ordinary shares/ADSs, basic | shares</t>
  </si>
  <si>
    <t>Weighted average number of ordinary shares/ADSs, diluted | shares</t>
  </si>
  <si>
    <t>Share-based compensation expenses included in:</t>
  </si>
  <si>
    <t>Share-based compensation expenses</t>
  </si>
  <si>
    <t>ADSs</t>
  </si>
  <si>
    <t>CONSOLIDATED STATEMENTS OF CHANGES IN SHAREHOLDERS' (DEFICIT)/EQUITY ¥ in Thousands, $ in Thousands</t>
  </si>
  <si>
    <t>CNY (¥)shares</t>
  </si>
  <si>
    <t>USD ($)shares</t>
  </si>
  <si>
    <t>Class Y Ordinary SharesCNY (¥)shares</t>
  </si>
  <si>
    <t>Class Z Ordinary SharesCNY (¥)shares</t>
  </si>
  <si>
    <t>Ordinary sharesClass Y Ordinary SharesCNY (¥)shares</t>
  </si>
  <si>
    <t>Ordinary sharesClass Z Ordinary SharesCNY (¥)shares</t>
  </si>
  <si>
    <t>Ordinary sharesPre-IPO Class A Ordinary SharesCNY (¥)shares</t>
  </si>
  <si>
    <t>Other permanent equitiesPre-IPO Class B Ordinary SharesCNY (¥)shares</t>
  </si>
  <si>
    <t>Other permanent equitiesPre-IPO Class C Ordinary SharesCNY (¥)shares</t>
  </si>
  <si>
    <t>Other permanent equitiesPre-IPO Class D Ordinary SharesCNY (¥)shares</t>
  </si>
  <si>
    <t>Additional paid-in capitalCNY (¥)</t>
  </si>
  <si>
    <t>Statutory reservesCNY (¥)</t>
  </si>
  <si>
    <t>Accumulated other comprehensive incomeCNY (¥)</t>
  </si>
  <si>
    <t>Accumulated deficitCNY (¥)</t>
  </si>
  <si>
    <t>Noncontrolling interestsCNY (¥)</t>
  </si>
  <si>
    <t>Balance at the beginning of the year at Dec. 31, 2016</t>
  </si>
  <si>
    <t>Balance at the beginning of the year (Shares) at Dec. 31, 2016 | shares</t>
  </si>
  <si>
    <t>Share-based compensation</t>
  </si>
  <si>
    <t>Repurchase of Pre-IPO Class A Ordinary Shares</t>
  </si>
  <si>
    <t>Repurchase of Pre-IPO Class A Ordinary Shares (in shares) | shares</t>
  </si>
  <si>
    <t>Redesignation of Pre-IPO Class A Ordinary Shares to Pre-IPO Series D1 Preferred Shares</t>
  </si>
  <si>
    <t>Redesignation of Pre-IPO Class A Ordinary Shares to Pre-IPO Series D1 Preferred Shares (in shares) | shares</t>
  </si>
  <si>
    <t>Redesignation of Pre-IPO Series C Preferred Shares to Pre-IPO Series D1 Preferred Shares</t>
  </si>
  <si>
    <t>Pre-IPO Preferred Shares redemption value accretion</t>
  </si>
  <si>
    <t>Purchase of noncontrolling interests</t>
  </si>
  <si>
    <t>Spin off transactions</t>
  </si>
  <si>
    <t>Appropriation to statutory reserves</t>
  </si>
  <si>
    <t>Balance at the end of the year at Dec. 31, 2017</t>
  </si>
  <si>
    <t>Balance at the end of the year (Shares) at Dec. 31, 2017 | shares</t>
  </si>
  <si>
    <t>Share issuance upon initial public offering and followed offering, net of issuance costs of US$6,333</t>
  </si>
  <si>
    <t>Share issuance upon initial public offering and followed offering, net of issuance costs of US$6,333 (in shares) | shares</t>
  </si>
  <si>
    <t>Redesignation of Pre-IPO Ordinary Shares into Class Y and Class Z Ordinary Shares upon initial public offering</t>
  </si>
  <si>
    <t>Redesignation of Pre-IPO Ordinary Shares into Class Y and Class Z Ordinary Shares upon initial public offering (in shares) | shares</t>
  </si>
  <si>
    <t>Redesignation of Pre-IPO Preferred Shares into Class Y and Class Z Ordinary Shares upon initial public offering</t>
  </si>
  <si>
    <t>Redesignation of Pre-IPO Preferred Shares into Class Y and Class Z Ordinary Shares upon initial public offering (in shares) | shares</t>
  </si>
  <si>
    <t>Capital injection in subsidiaries by noncontrolling interests</t>
  </si>
  <si>
    <t>Acquisitions of a subsidiary</t>
  </si>
  <si>
    <t>Share issuance from exercise of share options</t>
  </si>
  <si>
    <t>Share issuance from exercise of share options (in shares) | shares</t>
  </si>
  <si>
    <t>Balance at the end of the year at Dec. 31, 2018</t>
  </si>
  <si>
    <t>Balance at the end of the year (Shares) at Dec. 31, 2018 | shares</t>
  </si>
  <si>
    <t>Issuance of ordinary shares, net of issuance costs of US$9,376 at Dec. 31, 2018</t>
  </si>
  <si>
    <t>Issuance of ordinary shares, net of issuance costs of US$9,376 (in shares) at Dec. 31, 2018 | shares</t>
  </si>
  <si>
    <t>Consolidation of an entity under common control</t>
  </si>
  <si>
    <t>Deconsolidation of a subsidiary</t>
  </si>
  <si>
    <t>Balance at the end of the year at Dec. 31, 2019</t>
  </si>
  <si>
    <t>Balance at the end of the year (Shares) at Dec. 31, 2019 | shares</t>
  </si>
  <si>
    <t>CONSOLIDATED STATEMENTS OF CHANGES IN SHAREHOLDERS' (DEFICIT)/EQUITY (Parenthetical) - USD ($) $ in Thousands</t>
  </si>
  <si>
    <t>Dec. 31, 2019</t>
  </si>
  <si>
    <t>Dec. 31, 2018</t>
  </si>
  <si>
    <t>Statement of Stockholders' Equity [Abstract]</t>
  </si>
  <si>
    <t>Issuance costs</t>
  </si>
  <si>
    <t>CONSOLIDATED STATEMENTS OF CASH FLOWS ¥ in Thousands, $ in Thousands</t>
  </si>
  <si>
    <t>Dec. 31, 2017CNY (¥)</t>
  </si>
  <si>
    <t>Cash flows from operating activities:</t>
  </si>
  <si>
    <t>Adjustments to reconcile net loss to net cash provided by operating activities:</t>
  </si>
  <si>
    <t>Depreciation of property and equipment</t>
  </si>
  <si>
    <t>Amortization of intangible assets</t>
  </si>
  <si>
    <t>Amortization of the right-of-use assets</t>
  </si>
  <si>
    <t>Amortization of debt issuance costs</t>
  </si>
  <si>
    <t>Allowance for doubtful accounts</t>
  </si>
  <si>
    <t>Inventory provision</t>
  </si>
  <si>
    <t>Deferred income taxes</t>
  </si>
  <si>
    <t>Unrealized exchange (gains)/losses</t>
  </si>
  <si>
    <t>Unrealized fair value changes of short-term investments</t>
  </si>
  <si>
    <t>Fair value changes of long-term investments</t>
  </si>
  <si>
    <t>Gain on disposal of long-term investments and subsidiaries</t>
  </si>
  <si>
    <t>Loss from equity method investments, net of dividends received</t>
  </si>
  <si>
    <t>Revaluation of previously held equity interests</t>
  </si>
  <si>
    <t>Impairments of long-term investments</t>
  </si>
  <si>
    <t>Changes in operating assets and liabilities:</t>
  </si>
  <si>
    <t>Accounts receivable</t>
  </si>
  <si>
    <t>Prepayments and other assets</t>
  </si>
  <si>
    <t>Net cash provided by operating activities</t>
  </si>
  <si>
    <t>Cash flows from investing activities:</t>
  </si>
  <si>
    <t>Purchase of property and equipment</t>
  </si>
  <si>
    <t>Purchase of intangible assets</t>
  </si>
  <si>
    <t>Purchase of short-term investments</t>
  </si>
  <si>
    <t>Maturities of short-term investments</t>
  </si>
  <si>
    <t>Cash consideration paid for purchase of subsidiaries, net of cash acquired</t>
  </si>
  <si>
    <t>Cash paid for long-term investments including loans</t>
  </si>
  <si>
    <t>Repayment of loans from investees</t>
  </si>
  <si>
    <t>Cash received from disposal of long-term investments</t>
  </si>
  <si>
    <t>Impact to cash resulting from deconsolidation of subsidiary</t>
  </si>
  <si>
    <t>Placements of time deposits</t>
  </si>
  <si>
    <t>Maturities of time deposits</t>
  </si>
  <si>
    <t>Net cash used in investing activities</t>
  </si>
  <si>
    <t>Cash flows from financing activities:</t>
  </si>
  <si>
    <t>Proceeds of short-term loans</t>
  </si>
  <si>
    <t>Repayment of short-term loans</t>
  </si>
  <si>
    <t>Repurchase of Pre-IPO Ordinary Shares</t>
  </si>
  <si>
    <t>Repurchase of noncontrolling interests</t>
  </si>
  <si>
    <t>Capital injections from noncontrolling interests</t>
  </si>
  <si>
    <t>Proceeds from exercise of employees' share options</t>
  </si>
  <si>
    <t>Proceeds from issuance of ordinary shares, net of issuance costs of US$6,333 and US$9,376, respectively</t>
  </si>
  <si>
    <t>Cash and cash equivalents of disposed business in connection with the spin-off transaction</t>
  </si>
  <si>
    <t>Proceeds from issuance of convertible senior notes, net of issuance costs of US$11,805</t>
  </si>
  <si>
    <t>Net cash provided by financing activities</t>
  </si>
  <si>
    <t>Effect of exchange rate changes on cash and cash equivalents and restricted cash held in foreign currencies</t>
  </si>
  <si>
    <t>Net increase in cash and cash equivalents and restricted cash</t>
  </si>
  <si>
    <t>Cash and cash equivalents and restricted cash at beginning of the year</t>
  </si>
  <si>
    <t>Cash and cash equivalents at beginning of the year</t>
  </si>
  <si>
    <t>Restricted cash at beginning of the year</t>
  </si>
  <si>
    <t>Cash and cash equivalents and restricted cash at end of the year</t>
  </si>
  <si>
    <t>Cash and cash equivalents at end of the year</t>
  </si>
  <si>
    <t>Restricted cash at end of the year</t>
  </si>
  <si>
    <t>Supplemental disclosures of cash flows information:</t>
  </si>
  <si>
    <t>Cash paid for income taxes, net of tax refund</t>
  </si>
  <si>
    <t>Cash paid for interest expense</t>
  </si>
  <si>
    <t>Supplemental schedule of non-cash investing and financing activities:</t>
  </si>
  <si>
    <t>Accretion to Pre-IPO Preferred Shares redemption value</t>
  </si>
  <si>
    <t>Deemed dividend in connection with repurchase of Pre-IPO Preferred Shares</t>
  </si>
  <si>
    <t>Fixed assets purchases financed by accounts payable</t>
  </si>
  <si>
    <t>Acquisitions and investments financed by accrued liabilities and other payables</t>
  </si>
  <si>
    <t>Intangible assets purchases financed by accounts payable</t>
  </si>
  <si>
    <t>Pre-IPO Series D1 Preferred Shares</t>
  </si>
  <si>
    <t>Proceeds from issuance of Preferred Shares, net of nil issuance costs</t>
  </si>
  <si>
    <t>Pre-IPO Series D2 Preferred Shares</t>
  </si>
  <si>
    <t>CONSOLIDATED STATEMENTS OF CASH FLOWS (Parenthetical) $ in Thousands</t>
  </si>
  <si>
    <t>Proceeds from issuance of ordinary shares, net of issuance costs</t>
  </si>
  <si>
    <t>Payment of debt issuance costs</t>
  </si>
  <si>
    <t>Proceeds from issuance of ordinary shares, net of issuance costs | ¥</t>
  </si>
  <si>
    <t>Operations and Reorganization</t>
  </si>
  <si>
    <t xml:space="preserve">1. Operations and Reorganization Bilibili Inc. (the “Company” or “Bilibili”) is an online entertainment platform for young generations.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 As of December 31, 2019, the Company’s major subsidiaries, VIEs and subsidiaries of the VIEs are as follows:
Major Subsidiaries Place and Year of Incorporation Percentage Direct or Indirect Economic Principal Activities
Bilibili HK Limited Hong Kong Y2014 100 Investment holding
Hode HK Limited Hong Kong Y2014 100 Investment holding
Bilibili Co., Ltd. Japan Y2014 100 Business development
Hode Shanghai Limited. (“Hode Technology”) PRC Y2014 100 Technology development
Shanghai Bilibili Technology Co., Ltd. PRC Y2016 100 Technology development
Major VIEs and VIEs’ subsidiaries Place and Year of Incorporation Acquisition Percentage Direct Indirect Economic O Principal Activities
Shanghai Hode Information Technology Co., Ltd. (“Shanghai Hode”) PRC Y2013 100 Mobile game operation
Shanghai Kuanyu Digital Technology Co., Ltd. (“Shanghai Kuanyu”) PRC Y2014 100 Video distribution
Sharejoy Network Technology Co., Ltd. PRC Y2014 100 Game promotion and marketing
Shanghai Hehehe Culture Communication Co., Ltd PRC Y2014 100 Comics distribution
Shanghai Anime Tamashi Cultural Media Co., Ltd. PRC Y2015 100 E-commerce History of the Group
• Reorganization The Group commenced operations in 2011 and established Shanghai Hode to expand the principal businesses in 2013. Shanghai Hode was founded by several PRC citizens. The Company was incorporated as a limited liability company in the Cayman Islands in December 2013. Through a series of contemplated transactions in October and December 2014, Hode Technology was established to control Shanghai Hode through contractual arrangements (the “Reorganization”). Through these Reorganization transactions, the Group’s business continued to be carried out by Shanghai Hode without changes in control. Accordingly, pursuant to the guidance in ASC 805, Business Combinations
• Initial public offering (“IPO”) and followed offering s In April 2018, the Company completed its IPO on the NASDAQ Global Select Market. In the offering, 42,000,000 American depositary shares (“ADSs”), representing 42,000,000 Class Z Ordinary Shares, were issued and sold to the public at a price of US$11.50 per ADS. The net proceeds to the Company from the IPO, after deducting commissions and offering expenses, were approximately US$443.3 million (RMB2,781.8 million) . In October 2018, 25,063,451 ADSs, representing 25,063,451 Class Z Ordinary Shares, were issued and sold to Tencent Holdings Limited (“Tencent”). The net proceeds to the Company from the offering, after deducting offering expenses, were approximately US$317.2 million (RMB2,170.8 million). In April 2019, the Company completed an offering of convertible senior notes due 2026 2026 an a public offering of 14,173,813 ADSs, or the Primary Offering, each representing one Class Z O S 2026 the 733.9 5,003.8 Contractual agreements with major VIEs In order to comply with the PRC laws and regulations which prohibit or restrict foreign control of companies involved in provision of internet content services, the Group operates its restricted businesses in the PRC through its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The following is a summary of the contractual agreements entered into by and among the Company’s relevant subsidiaries, the VIEs, and respective nominee shareholders of the VIEs. Exclusive Technology Consulting and Services Agreements. Company’s relevant subsidiaries and the VIEs, the Company’s relevant subsidiaries has the exclusive Company’s relevant subsidiaries has the exclusive ownership of intellectual property rights created as a result of the performance of this agreement. These VIEs shall pay the Company’s relevant subsidiaries an annual service fee, which is subject to the adjustment by the Company’s relevant subsidiaries at its sole discretion. This agreement will remain effective for a 10-years term and then be automatically renewed, unless the Company’s relevant subsidiaries gives the VIEs a termination notice days before the term ends. Exclusive Option Agreements. Company’s relevant subsidiaries, the VIEs and its nominee shareholders, each of the nominee shareholders of the VIEs irrevocably granted the Company’s relevant subsidiaries an exclusive option to purchase, or have its designated person to purchase, at its discretion, to the extent permitted under PRC law, all or part of their equity interests in the VIEs, and the purchase price shall be the lowest price permitted by applicable PRC law. In addition, the VIEs irrevocably granted the Company’s relevant subsidiaries an exclusive option to purchase, or have its designated person to purchase, at its discretion, to the extent permitted under PRC law, all or part of the VIEs’ assets at the book value of such assets, or at the lowest price permitted by applicable PRC law, whichever is higher. The nominee shareholders of the VIEs undertake that, without the prior written consent of the Company’s relevant subsidiaries, they shall not increase or decrease the registered capital, dispose of its assets, incur any debts or guarantee liabilities, enter into any material purchase agreements, conduct any merger, acquisition or investments, amend its articles of association or provide any loans to third parties. The exclusive option agreements will remain effective until all equity interests in the VIEs held by their nominee shareholders and all assets of the VIEs are transferred or assigned to the Company’s relevant subsidiaries or its designated representatives. Powers of Attorney Company’s relevant subsidiaries or its designated person as his attorney-in-fact Equity Pledge Agreements. Company’s relevant subsidiaries, the VIEs and its nominee shareholders, the nominee shareholders of the VIEs pledged all of their equity interests in the VIEs to guarantee their and the VIEs’ performance of their obligations under the contractual arrangements. In the event of a breach by the VIEs or the VIEs’ shareholders of contractual obligations under these agreements, the Company’s relevant subsidiaries, as pledgee, will be entitled the right to dispose of the pledged equity interests in the VIEs. The nominee shareholders of the VIEs also undertake that, during the term of the equity pledge agreements, they shall not dispose of the pledged equity interests or create or allow any encumbrance on the pledged equity interests. During the term of the equity pledge agreements, the Company’s relevant subsidiaries has the right to receive all of the dividends and profits distributed on the pledged equity interests. The pledge will remain binding until the VIEs and their nominee shareholders discharge all their obligations under the contractual arrangements.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s of attorney the founders have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 or licenses
• impose fines on the Group;
• confiscate any of the Group’s income that they deem to be obtained through illegal operations;
• discontinue or place restrictions or onerous conditions on the Group’s operations
• restrict the Group’s right to collect revenues;
• shut down the Group’s server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 s The following combined financial information of the Group’s VIEs as of December 31, 2018 and 2019 and for the years ended December 31, 2017, 2018 and 2019 included in the accompanying consolidated financial statements of the Group was
December 31, December 31,
RMB in thousands
Current assets:
Cash and cash equivalents 152,295 201,310
Time deposits 10,265 7,674
Accounts receivable, net 130,823 223,438
Amounts due from the Company and its subsidiaries 165,559 127,944
Receivables due from related parties — 170,535
Prepayments and other current assets 841,018 999,780
Short-term 252,943 672,787
Non-current
Long-term 843,149 794,549
Other non-current 943,373 1,483,983
Total assets 3,339,425 4,682,000
Current liabilities:
Accounts payable 1,078,070 1,454,924
Salary and welfare payable 94,699 128,343
Taxes payable 27,152 33,611
Deferred revenue 937,086 1,234,508
Amounts due to the Company and its subsidiaries 1,594,527 2,650,499
Accrued liabilities and other payables 318,568 222,078
Amount due to related parties 23,054 —
Non-current liabilities
Other long-term liabilities — 23,108
Total liabilitie s 4,073,156 5,747,071
For the Year Ended December 31,
2017 2018 2019
RMB in thousands
Net revenues:
Revenue from third parties 2,465,296 3,691,219 6,056,332
Revenue from the Company and its subsidiaries 22,751 443,405 531,830
Net revenues 2,488,047 4,134,624 6,588,162
Net loss (63,088 ) (587,932 ) (448,114 )
For the Year Ended December 31,
2017 2018 2019
RMB in thousands
Net cash provided by operating activities 492,063 636,972 271,299
Net cash used in investing activities (632,549 ) (674,483 ) (1,518,931 )
Net cash provided by financing activities 179,707 130,592 1,300,740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12.2 million and RMB94.8 million, as of December 31, 2018 and 2019, as well as certain non-distributable There is no VIE in the G Liquidity The Group incurred net losses of RMB183.8 million, RMB565.0 million and RMB1,303.6 million for the years ended December 31, 2017, 2018 and 2019, respectively. Net cash provided by operating activities was RMB464.6 million, RMB737.3 million and RMB 194.6 for non-operational and public offerings of ordinary shares. In 2019, the Company has completed its offering of the 2026 Notes and the US$ million (RMB million), after deducting commissions and offering expenses. Moreover, the Group can adjust the pace of its operation expansion and control the operating expenses. Based on the above considerations, the Group believes the cash and cash equivalents and the operating cash flows are sufficient to meet the cash requirements to fund planned operations and other commitments for at least the next twelve months from the date of the issuance of the consolidated financial statements. The Group’s consolidated financial statements have been prepared on a going concern basis, which contemplates the realization of assets and liquidation of liabilities in the normal course of business. </t>
  </si>
  <si>
    <t>Significant Accounting Policies</t>
  </si>
  <si>
    <t>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In July 2019, the Group entered into a series of agreements to acquire a controlling interest in Chaodian Inc. (“Chaodian”). At that time, both the Company and Chaodian were controlled by Mr. Rui Chen (the “Controlling Shareholder”). ASC 805-50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fair value determination and allocation of identifiable assets and liabilities acquired through business combinations, assessment for the impairment of long-lived assets , valuation allowance of deferred tax assets.
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Foreign currency transactions denominated in currencies other than on
e) Convenience Translation Translations of balances on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receivables due from related parties, short-term investments, and accounts payable of which the carrying values approximate their fair values. Please see Note 24 for additional information.
g) Cash and cash equivalents and time deposits Cash and cash equivalents mainly represent cash on hand, demand on hand . . As of December 31, 2018 and 2019, the Group had approximately RMB377.8 million and RMB1,596.0 million cash and cash equivalents held by its PRC subsidiaries and VIEs, representing 11% and 32% of total cash and cash equivalents of the Group, respectively. Time deposits represent deposits placed with banks with original maturities more than three months but less than one year. As of December 31, 2018 and 2019, there were time deposits denominated in U . . The Group had no other lien arrangements for the years ended December 31, 2017, 2018 and 2019. As of December 31, 2018 and 2019, the Group had no restricted cash balance.
h) Inventories, net Inventories, mainly represent products for the Group’s e-commerce o o
i)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j)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License rights of mobile games shorter of the licensed period or projected useful life of mobile games
Domain names and others 1 - If expectations of the usefulness of the content are revised downward, the unamortized cost is written down to the estimated net realizable value. A write-down from unamortized cost to a lower estimated net realizable value establishes a new cost basis.
k)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wo-step two-step
l) Impairment of long-lived assets other than goodwill and intangible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m)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 Sales and marketing expenses Sales and marketing expenses consist primarily of marketing and promotional expenses, salaries and other compensation-related expenses to the Group’s sales and marketing personnel. Marketing and promotional marketing and promot ion years marketing and promotional
o) Leases On January 1, 2019, the Group adopted ASU No. 2016-02, Leases (Topic 842) right-of-use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Right-of-use As a result of the adoption, the Group recognized approximately RMB235.7 million of right-of-use respectively The Group leases office space and staff quarters under non-cancelable 2024 the Group’s 3.2 4.75%.
December 31, 2019
RMB in thousands
2020 93,741
2021 100,109
2022 89,399
2023 28,643
2024 357
Total future lease payments 312,249
Impact of discounting remaining lease payments (23,298)
Total lease liabilities 288,951
Rent expense under operating leases was RMB55.0 million and for the years ended December 31, 2017 and 2018, respectively. Operating lease cost for the year ended December 31, 2019 was RMB 79.4 related
For the Year Ended December 31, 2019
RMB in thousands
Cash payments for operating leases 67,535
Right-of-use assets obtained in exchange for operating lease liabilities 96,692 Future lease payments under leases
Operating Leases*
RMB in thousands
2019 65,400
2020 72,230
2021 73,054
2022 69,681
Beyond 2022 19,544
* Amounts are based on ASC 840, Leases Leases
p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2018-07, Compensation—Stock Compensation (Topic 718): Improvement to Nonemployee Share-based Payment Accounting 2018-07,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in 2018
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r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In accordance with ASC 825, Financial Instruments on For the investments in publicly traded companies, the Group carries the investments at fair value at the end of each reporting period. Changes in the fair value of these investments are reflected on Long-term investments, net The Group’s long-term investments primarily consist of equity investments accounted for using the measurement alternative, equity investments accounted for using th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and cash distributions from investees, Investments accounted for at fair value In accordance with ASC 825, Financial Instruments
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portion Uncertain tax positions In order to assess uncertain tax positions, the Group applies a more-likely-than-not two-step more-likely-than-not its following
t Revenue recognition On January 1, 2018, the Group adopted ASC 606, Revenue from Contracts with Customer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1) the timing and pattern of revenue recognition for all of the Group’s revenue streams, and (2) the presentation of revenue as gross versus net. Therefore, the adoption of ASC 606 did not have a significant impact on the Group’s financial position, results of operations, equity or cash flows as of the adoption date and for the year s 2018 and The Group’s revenue recognition policies effective upon the adoption of ASC 606 are as follows: Mobile game services Exclusively distributed mobile games For the years ended December 31, 2017, 2018 and 2019, the Group primarily generates revenues from the sale of in-game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hree to sev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layer’s lifespan. The Group tracks populations of paying players who made their initial purchases during the interval period (the “Cohort”) and tracks each Cohort to understand the subsequent churn rate of the paying players of each Cohort, i.e. the number of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exclusively in-game in-game Proceeds earned from selling in-game channels channels statements and Jointly operated mobile game distribution services The Group is also offering distribution services for mobile games developed by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Advertising services Display advertisements The Group provides display-based online advertising services to its customers by integrating different formats of advertisements, including but not limited to banners, text-links, videos, logos, buttons and rich media, as well as in-program advertisements. The Group determines each format of advertisements is a distinct performance obligation. Consideration is allocated to each performance obligation based on its standalone selling price. The Group recognizes revenue on a pro-rata performance Performance-based advertisements The Group’s auction-based pay-for-performance point-in-time in-feed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Live broadcasting and other valued added service (“VAS”) The Group operates and maintains live broadcasting channel whereby users can enjoy live performances provided by the hosts and interact with the hosts. Most of the hosts host the performance 606-10-55-39. point-in-time generally Proceeds received from the sales of virtual items before they consumed are recorded as “Deferred revenue”. Under the arrangements with the hosts, the Group shares with them a portion of the revenues derived from the sales of virtual items. The portion paid to hosts is recognized as “Cost of revenues” on the consolidated statements of operations and comprehensive loss. The other VAS mainly includes premium membership subscription and sales of virtual items for video, audio and comic content. The Group offers premium membership subscription services which provide subscribing members access to streaming of premium content in exchange for a non-refundable E-commerce E-commerce through e-commerce E-commerce 606-10-55-39, 606-10-32-25. Net revenues presented o Other Estimates and Judgments The Group estimates revenue of mobile game, live broadcasting and other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on revenue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e 943.4 s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revenues
For the Year Ended December 31,
2017 2018 2019
RMB in thousands
Mobile game 2,058,226 2,936,331 3,597,809
Advertising 159,160 463,490 817,016
Live broadcasting and other 176,443 585,643 1,641,043
E-commerce 74,620 143,467 722,054
Total net revenues 2,468,449 4,128,931 6,777,922
u) Cost of revenues Costs of revenues consist primarily of revenue sharing costs to mobile games developers and distribution channels and payment channels, revenue sharing with the hosts, staff costs, content costs, servers and bandwidth service fees, depreciation expenses and other direct costs of providing these services as well as cost of merchandise sold. These costs are charged to the consolidated statements of operations and comprehensive loss as incurred.
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w) Net loss per share Loss per share is computed in accordance with ASC 260, Earnings per Share two-class two-class Pre-IPO as-converted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conversion of the Pre-IPO if-converted outstanding if-converted Shares
x) Statutory reserves In accordance with China’s Company Laws, the Company’s VIEs in PRC must make appropriations from their after-tax , , non-distributable after-tax Pursuant to the laws applicable to China’s FIEs, the Company’s subsidiaries that are FIEs in China have to make appropriations from their a fter-tax after-tax The following table presents the Group’s appropriations to general reserve funds and statutory surplus funds for the years ended December 31, 2017, 2018 and 2019:
For the Year Ended
2017 2018 2019
RMB in thousands
Appropriations to general reserve funds and statutory surplus funds 2,480 3,591 5,797
y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The noncontrolling interest s
z Comprehensive (loss)/ Comprehensive (loss)/
aa) Segment reporting Based on the criteria established by ASC , Segment Reporting , the Group’s chief operating decision maker has been identified as the Chairman of the Board of Directors and CEO, who reviews consolidated results of the Group when making decisions about allocating resources and assessing performance. The Group has internal reporting of revenue, cost and expenses by nature as a whole. Hence, the Group has only operating segment. The Company is domiciled in the Cayman Islands while the Group mainly operates its businesses in the PRC and earns majority of the revenues from external customers attributed to the PRC.
bb) Business c The Group accounts for its business combinations using the acquisition method of accounting in accordance with ASC 805, Business Combinations on In a business combination achieved in stages, the Group re-measures s re-measurement on For the Company’s majority-owned subsidiaries and consolidated VIEs, noncontrolling interest s are not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 cc) Recently issued accounting pronouncements Financial Instruments-Credit Losses. 2016-13 , Financial Instruments-Credit Losses (Topic 326): Measurement of Credit Losses on Financial Instruments, 2016-13 expected 2016-13 Simplifying the Test for Goodwill Impairment 2017-04 “Simplifying the Test for Goodwill Impairment.” Fair Value Measurement. 2018-13, Fair Value Measurement (Topic 820): Disclosure Framework—Changes to the Disclosure Requirements for Fair Value Measurement Improvements to Accounting for Costs of Films and License Agreements for Program Materials. 2019-02, Improvements to Accounting for Costs of Films and License Agreements for Program Materials, 2019-02 920-350 2019-02</t>
  </si>
  <si>
    <t>Concentrations and Risks</t>
  </si>
  <si>
    <t>Risks and Uncertainties [Abstract]</t>
  </si>
  <si>
    <t xml:space="preserve">3. Concentrations and Risks
a) Telecommunications service provider The Group relied on telecommunications service providers and their affiliates for servers and bandwidth services to support its operations for the years ended December 31, 2017, 2018 and 2019 as follows:
For the Year Ended
2017 2018 2019
Total number of telecommunications service providers 52 88 107
Number of service providers providing 10% or more of the Group’s servers and bandwidth expenditure 2 3 2
Total percentage of the Group’s servers and bandwidth expenditure provided by 10% or greater service providers 34 % 48 % 45 %
b) Foreign currency exchange rate risk The functional currency and the reporting currency of the Company are U.S. dollar s s s s
c) Credit risk The Group’s financial instruments potentially subject to significant concentrations of credit risk primarily consist of cash and cash equivalents, time deposits , money market funds and financial products with variable interest rates referenced to performance of underlying assets issued by commercial banks and other financial institutions time deposits p rimarily One
RMB in thousands December 31, December 31,
Distribution channel A 63,762 118,860
d) Major customers and supplying channels No single customer represented 10% or more of the Group’s net revenues for the years ended December 31, 2017, 2018 and 2019. The Group relied on a distribution channel to publish and generate the iOS version of its mobile games. Mobile game revenues generated through this distribution channel accounted for approximately 38%, 29% and 17% of the Group’s total net revenues for the years ended December 31, 2017, 2018 and 2019, respectively.
e) Mobile games Mobile game revenues accounted for 83%, 71% and 53% of the Group’s net revenues for the years ended December 31, 2017, 2018 and 2019, respectively. The following table summarizes revenues generated by mobile games individually contributing more than 10% of the Group’s total mobile game revenues for the years ended December 31, 2017, 2018 and 2019, respectively.
For the Year Ended December 31,
2017 2018 2019
Mobile game 1 72 % 74 % 58 %
Mobile game 2 13 % 11 % 10 % </t>
  </si>
  <si>
    <t>Allowance for Doubtful Accounts</t>
  </si>
  <si>
    <t xml:space="preserve">4. Allowance for Doubtful Accounts The Group closely monitors the collection of its receivables and records allowance for specifically identified non-recoverable Receivable balances are written off when they are determined to be uncollectible. The following table sets out movements of the allowance for doubtful accounts for the years ended December 31, 2017, 2018 and 2019:
Balance at Charged to (write- Write-off Balance at
RMB in thousands
2017 1,800 2,716 — 4,516
2018 4,516 10,904 (1,000 ) 14,420
2019 14,420 9,396 (6,120 ) 17,696 </t>
  </si>
  <si>
    <t>Prepayments and Other Current Assets</t>
  </si>
  <si>
    <t xml:space="preserve">5. Prepayments and Other Current Assets The following is a summary of prepayments and other current assets:
December 31, December 31,
RMB in thousands
Prepayments for revenue sharing cost* 462,883 542,971
Prepayments for content cost 130,619 226,500
Prepayments for sales tax 80,487 157,244
Interest income receivable 26,812 93,688
Inventories, net 55,032 69,914
Loans to investees or ongoing investments 84,075 64,463
Prepayments of marketing and other operational expenses 33,198 53,246
Prepayments /receivable s 44,951 43,838
Deposits 20,447 26,301
Prepayments to inventory suppliers 12,901 9,058
Others 39,446 28,678
Total 990,851 1,315,901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end-users. </t>
  </si>
  <si>
    <t>Short-term Investments</t>
  </si>
  <si>
    <t>Short-term Investments [Abstract]</t>
  </si>
  <si>
    <t>6. Short-term Investments The following is a summary of short-term investments:
December 31, 2018 December 31, 2019
RMB in thousands
Financial products 858,021 1,070,113
Investment s — 80,918
Money market funds 87,317 109,779
Total 945,338 1,260,810
For the years ended December 31, 2017, 2018 and 2019, the Group recorded investment income of RMB39.0 million and , investment loss of related to short-term investment s</t>
  </si>
  <si>
    <t>Property and Equipment, Net</t>
  </si>
  <si>
    <t>Property, Plant and Equipment [Abstract]</t>
  </si>
  <si>
    <t>7. Property and Equipment, Net The following is a summary of property and equipment, net:
December 31, 2018 December 31, 2019
RMB in thousands
Leasehold improvements 51,186 76,772
Servers and computers 481,695 765,110
Others 19,127 23,211
Total 552,008 865,093
Less: accumulated depreciation (157,110 ) (349,006 )
Net book value 394,898 516,087
Depreciation expenses were RMB 38.4 99.7 191.8</t>
  </si>
  <si>
    <t>Intangible Assets, Net</t>
  </si>
  <si>
    <t>Intangible Assets, Net (Excluding Goodwill) [Abstract]</t>
  </si>
  <si>
    <t>8. Intangible Assets, Net The following is a summary of intangible assets, net:
As of December 31, 2018
Gross Accumulated Net
RMB in thousands
Licensed copyrights of content 1,997,175 (921,565 ) 1,075,610
License rights of mobile games 18,098 (15,163 ) 2,935
Domain names and others 412,202 (71,312 ) 340,890
Total 2,427,475 (1,008,040 ) 1,419,435
As of December 31, 2019
Gross Accumulated Net
RMB in thousands
Licensed copyrights of content 3,072,959 (1,736,608 ) 1,336,351
License rights of mobile games 71,703 (35,863 ) 35,840
Domain names and others 434,089 (148,947 ) 285,142
Total 3,578,751 (1,921,418 ) 1,657,333
Amortization expenses were RMB260.6 million, RMB542.7 million and RMB905.6 million for the years ended December 31, 2017, 2018 and 2019, respectively. No impairment charge was recognized for any of the periods presented. As of December 31, 2019, the licensed copyrights of content have weighted-average useful lives of 3.2 years. The intangible assets amortization expense for future years is expected to be as follows:
Intangible assets amortization expense
RMB in thousands
2020 705,062
2021 390,818
2022 228,651
2023 123,159
2024 74,550
Thereafter 135,093
Total expected amortization expense 1,657,333</t>
  </si>
  <si>
    <t>Business Combination, Goodwill [Abstract]</t>
  </si>
  <si>
    <t xml:space="preserve">9. Goodwill
December 31, December 31,
RMB in thousands
Beginning balance 50,967 941,488
Additions (Note 26) 890,521 70,538
Ending balance 941,488 1,012,026
No impairment charge was recognized for the years ended December 31, 2017, 2018 and 2019. </t>
  </si>
  <si>
    <t>Long-term Investments, Net</t>
  </si>
  <si>
    <t>10. Long-term Investments, Net The Group’s long-term investments primarily consist of equity investments accounted for using the measurement alternative, equity investments accounted for using the Equity investments using the measurement alternative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RMB million and of investment income was recognized in “Investment income, net ”, as a result of re-measurement of equity investments using the measurement alternative, s , and , respectively. As of December , 2018 and , the y value of equity investments accounted for using the measurement alternative R MB 793.1 million and million , respectively The Group recorded impairment charges for long-term investment s 46.4 o s 2016-01, 16.0 Equity investments accounted for using the equity method As of December 31, 2019, the carrying value of equity investments accounted for using the equity method was RMB280.0 million. RMB24.2 million of the Group’s proportionate share of equity investee’s net loss, after net-off of dividend received, was recognized in “Investment income, net” for the year ended December 31, 2019. No impairment charges were recognized for the year ended December 31, 2019. The Group did not have equity method investment as of December 31, 2018. Investments accounted for at fair value Investments accounted , a loss of RMB million and a gain of RMB million resulted from the change in fair value was recognized in “Investment income, net” for the years ended December 31, 2017, 2018 and 2019, respectively .</t>
  </si>
  <si>
    <t>Taxation</t>
  </si>
  <si>
    <t xml:space="preserve">11. Taxation Composition of income tax The following table presents the composition of income tax expenses for the years ended December 31, 2017, 2018 and 2019:
For the Year Ended December 31,
2017 2018 2019
RMB in thousands
Current income tax expense 8,881 14,909 29,452
Withholding income tax expense — 11,079 16,894
Deferred income tax expense — — (10,479 )
Total 8,881 25,988 35,867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Subsidiaries in Hong Kong are subject to 16.5% income tax on their taxable income generated from operations in Hong Kong. The payments of dividends by these companies to their shareholders are not subject to any withholding tax in Hong Kong. Commencing from the year of assessment of 2018 and 2019, the first HK$2 million of profits earned by the Company’s subsidiaries incorporated in Hong Kong will be taxed at half the current tax rate (i.e. 8.25%) while the remaining profits will continue to be taxed at the existing 16.5% tax rate. China On March 16, 2007, the National People’s Congress of the PRC enacted the Enterprise Income Tax (“EIT”) Law, under which FIEs and domestic companies would be subject to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IT Law became effective on January 1, 2008. The aforementioned preferential tax rates are subject to annual review by the relevant tax authorities in . Shanghai Hode was qualified as a HNTE in 2017 and Shanghai Bilibili Technology Co., Ltd. was qualified as a HNTE in 2018, respectively. Therefore, they are entitled to a preferential income tax rate at % for three years starting from 201 7 2018 The following table presents a reconciliation of the differences between the statutory income tax rate and the Group’s effective income tax rate for the years ended December 31, 2017, 2018 and 2019:
For the Year Ended
2017 2018 2019
% % %
Statutory income tax rate 25.00 25.00 25.00
Permanent differences (13.22 ) (3.76 ) (0.83 )
Tax rate difference from statutory rate in other jurisdictions* (20.07 ) (0.92 ) (0.39 )
Tax effect of preferential tax treatments 3.76 (3.15 ) (8.48 )
Withholding tax — (2.05 ) (1.33 )
Change in valuation allowance (0.55 ) (19.94 ) (16.80 )
Effective income tax rate (5.08 ) (4.82 ) (2.83 )
* It is primarily due to the tax effect of the Company as a tax-exempt As of December 31, 2019, certain entities of the Group had net operating tax loss carry forwards as follows:
RMB in
Loss expiring in 2020 78,943
Loss expiring in 2021 53,320
Loss expiring in 2022 137,483
Loss expiring in 2023 457,884
Loss expiring in 2024 1,316,206
Total 2,043,836
b) Sales tax The Group’s subsidiaries and VIEs incorporated in China are subject to 6% value added tax (“VAT”) for services rendered and 16% or 13% VAT for goods sold.
c) Deferred tax assets and liabilities The following table presents the tax impact of significant temporary differences that give rise to the deferred tax assets and liabilities as of December 31, 2018 and 2019:
December 31, December 31,
RMB in thousands
Deferred tax assets:
Deferred revenue, primarily for games 90,311 95,806
Accrued expenses and other payables 25,984 82,351
Advertising expenses in excess of deduction limit 312 7,507
Net operating tax loss carry forwards 176,439 360,975
Others 909 1,199
Total deferred tax assets 293,955 547,838
Less: valuation allowance (293,955 ) (537,359 )
Net deferred tax assets — 10,479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 - - The following table sets forth the movement of the aggregate valuation allowances for deferred tax assets for the periods presented:
Balance at Re-measurement due to Addition Expiration of loss carry Balance at
RMB in thousands
2017 (183,091 ) 23,074 (962 ) 3,715 (157,264 )
2018 (157,264 ) 22,502 (159,690 ) 497 (293,955 )
2019 (293,955 ) — (248,896 ) 5,492 (537,359 )
d) Withholding income tax on dividends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18 and 2019, the Group did not record any withholding tax on the retained earnings of its subsidiaries and VIEs in the PRC as they were still in accumulated deficit position. </t>
  </si>
  <si>
    <t>Taxes Payable</t>
  </si>
  <si>
    <t>12. Taxes Payable The following is a summary of taxes payable as of December 31, 2018 and 2019:
December 31, 2018 December 31, 2019
RMB in thousands
Withholding individual income taxes for employees 7,844 12,941
VAT payable 13,920 16,519
EIT payable 6,913 20,599
Withholding income tax payable 5,510 12,302
Others 4,318 5,495
Total 38,505 67,856</t>
  </si>
  <si>
    <t>Accrued Liabilities and Other Payables</t>
  </si>
  <si>
    <t>13. Accrued Liabilities and Other Payables The following is a summary of accrued liabilities and other payables as of December 31, 2018 and 2019:
December 31, December 31,
RMB in thousands
Accrued marketing expenses 71,217 229,457
Leasing liabilities - current portion — 95,901
Consideration payable for acquisitions and investments 502,279 79,059
Advances to/payables from third parties 21,966 76,893
Payables to producers and licensors 9,357 25,898
Professional fees 13,492 22,562
Other staff related cost 18,685 13,791
Interest payable — 11,990
Others 33,446 20,212
Total 670,442 575,763</t>
  </si>
  <si>
    <t>Deferred Revenue</t>
  </si>
  <si>
    <t>14. Deferred Revenue Deferred revenue relates to unsatisfied performance obligations at the end of each reporting period and consists of cash payment received in advance from game players in mobile games, from customers in advertising services, live broadcasting services and other VAS, and e-commerce s</t>
  </si>
  <si>
    <t>Long-Term Debt</t>
  </si>
  <si>
    <t>Debt Disclosure [Abstract]</t>
  </si>
  <si>
    <t>Long-term Debt</t>
  </si>
  <si>
    <t xml:space="preserve">15. Long-term D In April 2019, the Group issued US$500.0 million of 2026 Notes with an interest rate of 1.375% per annum US (RMB3,356.1 million) s US (RMB81.1 million) 2026 Notes may be converted, initial conversion rate of 40.4040 Holders of the 2026 Notes may require the Company to repurchase all or part of their 2026 Notes in cash on April 1, 2024 or in the event of certain fundamental changes at a repurchase price equal to 100% of the principal amount, plus accrued and unpaid interest. The issuance costs of the 2026 Notes were amortized to interest expense over the contractual life to the maturity date (i.e., April 1, 2026). For the year ended December 31, 2019, the 2026 Notes related interest expense was US$6.4million (RMB44.9 million). The Group assessed the 2026 Notes under ASC 815 and concluded that:
• Since the conversion option is considered indexed to the Company’s own stock and classified in stockholders’ equity, bifurcation of conversion option from the 2026 Notes is not required as the scope exception prescribed in ASC 815-10-15-74
• The repurchase option is considered clearly and closely related to its debt host and does not meet the requirement for bifurcation;
• There was no beneficial conversion feature attributed to the 2026 Notes as the conversion price for the 2026 Notes was greater than the fair value of the Company’s ordinary share price at date of issuance; Therefore, the Group accounted for the 2026 Notes as a single instrument as “Long-term debt” on the consolidated balance sheets. The issuance costs were recorded as an adjustment to the long-term debt and are amortized as interest expense using the effective interest method. As of December 31, 2019, the principal amount of the debt was RMB3,488.1 million and unamortized debt issuance costs were RMB73.5 million. </t>
  </si>
  <si>
    <t>16. Ordinary Shares Since the inception, the Company issued Pre-IPO Pre-IPO Pre-IPO Pre-IPO , or collectively referred to as “Pre-IPO Ordinary Shares” Pre-IPO Pre-IPO Pre-IPO Pre-IPO According to the revised memorandum of association of the Company dated April 1, 2017, all the Pre-IPO Pre-IPO Pre-IPO Pre-IPO Pre-IPO Pre-IPO as-converted Immediately prior to the completion of the IPO, the Company adopted a dual-class share structure, consisting of Class Y Ordinary Shares and Class Z Ordinary Shares, par value US$0.0001 per share. As set forth in the Sixth Amended and Restated Memorandum and Articles of Association of the Company effective immediately prior to the completion of the IPO, holders of Class Y Ordinary Shares and Class Z Ordinary Shares have the same rights except that the holders of Class Z Ordinary Shares are entitled to one vote per share in respect of matters requiring the votes of shareholders, while holders of Class Y Ordinary Shares are entitled to ten votes per share. Each Class Y Ordinary Share is convertible into one Class Z Ordinary Share at any time by the holder thereof. Class Z Ordinary Shares are not convertible into Class Y Ordinary Shares under any circumstances. The Group concluded that the adoption of dual-class share structure did not have a material impact on its consolidated financial statements. Other permanent equities The Pre-IPO Pre-IPO Pre-IPO Pre-IPO Pre-IPO Pre-IPO Pre-IPO 480-10-S99-3A(f) Pre-IPO Pre-IPO In April 2018, the Company completed its IPO on the NASDAQ Global Select Market. In the offering, 42,000,000 ADSs, representing 42,000,000 Class Z Ordinary Shares, were issued and sold to the public at a price of US$11.50 per ADS. The net proceeds to the Company from the IPO, after deducting commissions and offering expenses, were approximately $443.3 million (RMB 2,781.8 Upon the completion of the IPO, the Company completed the redesignation on a one-for-one Pre-IPO Pre-IPO Pre-IPO Pre-IPO Pre-IPO Pre-IPO Pre-IPO Pre-IPO Pre-IPO Pre-IPO Pre-IPO Pre-IPO Pre-IPO Pre-IPO In October 2018, 25,063,451 317.2 2,170.8 In April 2019, the Company completed the P rimary O , .</t>
  </si>
  <si>
    <t>Pre-IPO Preferred Shares</t>
  </si>
  <si>
    <t>1 7 Pre-IPO The Pre-IPO “Pre-IPO Pre-IPO as they were contingently redeemable at the options of the holders, and recorded accretion on the Pre-IPO Upon the completion of the Company’s IPO, all of the issued and outstanding Pre-IPO 16 In 2017, the Company redesignated certain Pre-IPO Series C Preferred Shares into Pre-IPO Series D1 Preferred Shares, which resulted in a deemed dividend of RMB129.2 million and were recorded against additional paid-in capital. The Group’s Pre-IPO
Pre-IPO Pre-IPO Pre-IPO Pre-IPO Pre-IPO Pre-IPO Pre-IPO Preferred Shares Pre-IPO Preferred Shares Total Mezzanine
Number Amount Number Amount Number Amount Number Amount Number Amount Number Amount Number of shares Amount Number of shares Amount Number Amount
RMB in thousands, except for share data
Balance as of December 31, 2016 7,078,502 15,640 14,643,281 79,349 22,794,876 302,257 39,297,373 1,085,154 42,585,304 1,344,896 954,605 34,317 — — — — 127,353,941 2,861,613
Issuance of Pre-IPO — — — — — — — — — — — — 1,154,643 49,086 13,759,564 689,069 14,914,207 738,155
Redesignation of Pre-IPO Pre-IPO — — — — — — (11,301,189 ) (351,928 ) — — — — 11,301,189 481,172 — — — 129,244
Share based compensation in connection with redesignation of Pre-IPO Pre-IPO — — — — — — — — — — — — — 10,474 — — — 10,474
Redesignation of Pre-IPO Pre-IPO — — — — — — — — — — — — 645,357 17,003 — — 645,357 17,003
Accretion to Pre-IPO — 985 — 6,332 — 23,302 — 64,129 — 97,455 — 2,446 — 28,650 — 35,255 — 258,554
Balance as of December 31, 2017 7,078,502 16,625 14,643,281 85,681 22,794,876 325,559 27,996,184 797,355 42,585,304 1,442,351 954,605 36,763 13,101,189 586,385 13,759,564 724,324 142,913,505 4,015,043
The Group’s Pre-IPO
Pre-IPO Pre-IPO Pre-IPO Pre-IPO Pre-IPO Pre-IPO Pre-IPO Preferred Shares Pre-IPO Preferred Shares Total Mezzanine
Number Amount Number Amount Number Amount Number Amount Number Amount Number Amount Number of shares Amount Number of shares Amount Number Amount
RMB in thousands, except for share data
Balance as of December 31, 2017 7,078,502 16,625 14,643,281 85,681 22,794,876 325,559 27,996,184 797,355 42,585,304 1,442,351 954,605 36,763 13,101,189 586,385 13,759,564 724,324 142,913,505 4,015,043
Accretion to Pre-IPO — 242 — 1,448 — 5,328 — 13,633 — 23,024 — 578 — 9,124 — 11,228 — 64,605
Redesignation of Pre-IPO — — — — — — — — (1,104,535 ) (38,007 ) — — — — — — (1,104,535 ) (38,007 )
Redesignation of Pre-IPO (7,078,502 ) (16,867 ) (14,643,281 ) (87,129 ) (22,794,876 ) (330,887 ) (27,996,184 ) (810,988 ) (41,480,769 ) (1,427,368 ) (954,605 ) (37,341 ) (13,101,189 ) (595,509 ) (13,759,564 ) (735,552 ) (141,808,970 ) (4,041,641 )
Balance as of December 31, 2018 — — — — — — — — — — — — — — — — — —</t>
  </si>
  <si>
    <t>Employee Benefits</t>
  </si>
  <si>
    <t>18.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7, 2018 and 2019:
For the Year Ended December 31,
2017 2018 2019
RMB in thousands
Contributions to medical and pension schemes 91,302 158,113 215,553
Other employee benefits 14,595 23,958 24,180
Total 105,897 182,071 239,733</t>
  </si>
  <si>
    <t>Share-based Compensation</t>
  </si>
  <si>
    <t>Share-based Payment Arrangement [Abstract]</t>
  </si>
  <si>
    <t>1 9 Share-based Compensation
a) Description of share option plans In July 2014, the Group adopted its Global Share Incentive Plan (the “2014 Plan”), which permits the grant of options, restricted shares and restricted share units of the Company to relevant directors, officers, other employees and consultants of the Group. The maximum aggregate number of Class Z Ordinary Shares, which may be issued pursuant to all awards under the 2014 Plan, is 19,880,315 shares. In February 2018, the Group adopted its 2018 Share Incentive Plan (the “2018 Plan”) to provide additional incentives to employees, directors and consultants and promote the success of our business. The maximum aggregate number of Class Z Ordinary Shares, which may be issued pursuant to all awards under the 2018 Plan, is 6,962,069 shares. Option awards are granted with an exercise price determined by the Board of Directors. Those option awards generally vest over a period of two four years six years As of December 31, 2019, total unrecognized compensation expenses related to unvested awards granted under the 2014 Plan and the 2018 Plan, adjusted for estimated forfeitures, was RMB 472.0 million, which is expected to be recognized over a weighted-average period of 3.0 years and may be adjusted for future changes in estimated forfeitures.
b) Valuation assumptions The Group uses binomial option pricing model to determine the fair value of share options. The estimated fair value of each share option granted is estimated on the date of grant using the binomial option-pricing model with the following assumptions:
For the Year Ended December 31,
2017 2018 2019
Expected volatility 42.5%-45.8 % 47.8%-48.4 % 49.6%-52.1 %
Weighted average volatility 43.3 % 48.3 % 50.8 %
Expected dividends — — —
Risk-free rate 1.5% - 2.3 % 2.6%-2.8 % 1.4%-2.4 %
Contractual term (in years) 6 6 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Company dollars
(c) Share options activities The following table presents a summary of the Group’s share options activities for the years ended December 31, 2017, 2018 and 2019:
Employees Senior Consultants Total Weighted Weighted Aggregate
(In thousands) (In thousands) (In thousands) (In thousands) US$ (In years) (RMB in
Outstanding at January 1, 2017 4,992 6,580 — 11,572 0.0001 5.02 224,620
Granted 3,419 5,115 700 9,234 0.0001
Exercised — — — — 0.0001
Forfeited (287 ) (1,100 ) — (1,387 ) 0.0001
Outstanding at December 31, 8,124 10,595 700 19,419 0.0001 4.80 880,197
Outstanding at January 1, 2018 8,124 10,595 700 19,419 0.0001 4.80 880,197
Granted 2,587 620 — 3,207 0.0001
Exercised (2,387 ) (5,543 ) (212 ) (8,142 ) 0.0001
Forfeited (683 ) (1,437 ) (50 ) (2,170 ) 0.0001
Outstanding at December 31, 7,641 4,235 438 12,314 0.0001 4.46 1,233,028
Outstanding at January 1, 2019 7,641 4,235 438 12,314 0.0001 4.46 1,233,028
Granted 2,464 730 — 3,194 0.0001
Exercised (1,352 ) (710 ) (193 ) (2,255 ) 0.0001
Forfeited (479 ) (600 ) — (1,079 ) 0.0001
Outstanding at December 31, 8,274 3,655 245 12,174 0.0001 4.13 1,581,408
Exercisable as of December 31, 2019 955 — 145 1,100 0.0001 2.59 142,892
The weighted average grant date fair value of share options granted for the years ended December 31, 2017, 2018 and 2019 was RMB35.1 (US$5.3), RMB76.2 (US$11.7) and RMB104.4 (US$15.0) per share, respectively. It is the Group’s policy to issue new shares upon exercise of share options. The aggregate number of Class Z Ordinary Shares available for future grant under the 2014 Plan and the 2018 Plan was 4,271,875 as of December 31, 2019. In 2017, the Company also recognized a total of RMB36.1 million share-based compensation expenses on certain transactions related to Pre-IPO Class A Ordinary Shares , Pre-IPO Series C1 D</t>
  </si>
  <si>
    <t>Net Loss per Share</t>
  </si>
  <si>
    <t>Net Loss Per Share</t>
  </si>
  <si>
    <t xml:space="preserve">20. Net Loss per Share For the years ended December 31, 2017, 2018 and 2019, the Company had potential ordinary shares, including share options granted, Pre-IPO Pre-IPO For the year ended December 31, 2017, the numbers of share options, Pre-IPO Upon the completion of the Company’s IPO in April 2018, all of the outstanding Pre-IPO The number of share options, which was anti-dilutive and excluded from the computation of diluted net loss per share for the year ended December 31, 2018, was 15,594,490 shares. For the year ended December 31, 2019, the numbers of share options and the number of ordinary shares issuable upon the conversion of the 2026 Notes, which were anti-dilutive and excluded from the computation of diluted net loss per share, were 9,328,721 shares and 20,202,000 shares, respectively. The following table sets forth the computation of basic and diluted net loss per share for the years ended December 31, 2017, 2018 and 2019:
For the Year Ended December 31,
2017 2018 2019
RMB in thousands, except share and per
Numerator:
Net loss (183,750 ) (565,021 ) (1,303,570 )
Accretion to Pre-IPO (258,554 ) (64,605 ) —
Deemed dividend in connection with repurchase of Pre-IPO (129,244 ) — —
Net loss attributable to noncontrolling interests — 13,301 14,597
Net loss attributable to Bilibili Inc.’s shareholders for basic/dilutive net loss per share calculation (571,548 ) (616,325 ) (1,288,973 )
Denominator:
Weighted average number of ordinary shares outstanding, basic 69,938,570 233,047,703 323,161,680
Weighted average number of ordinary shares outstanding, diluted 69,938,570 233,047,703 323,161,680
Net loss per share, basic (8.17 ) (2.64 ) (3.99 )
Net loss per share, diluted (8.17 ) (2.64 ) (3.99 ) </t>
  </si>
  <si>
    <t>Commitments and Contingencies</t>
  </si>
  <si>
    <t>Commitments and Contingencies Disclosure [Abstract]</t>
  </si>
  <si>
    <t xml:space="preserve">21. Commitments and Contingencies
(a) Commitments Purchase obligations In December 2019, the Group entered into a letter of intent to purchase the three-year license for live broadcasting the League of Legends World Championship in China starting from 2020 at an aggregate purchase price of RMB800.0 million (US$114.9 million) . Long-term debt obligations The Group’s long-term debt obligations are to repay the principal amount and cash interests in connection with the 2026 Notes. The expected repayment schedule of the 2026 Notes has been disclosed in Note 15.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8 and 2019. </t>
  </si>
  <si>
    <t>Related Party Transactions and Balances</t>
  </si>
  <si>
    <t xml:space="preserve">22. Related Party Transactions and Balances The Group entered into the following significant related party transactions for the periods presented:
For the Year Ended December 31,
2017 2018 2019
RMB in thousands
Purchases of goods and services 3,741 162,992 87,597
Transfer of long-term investments * 12,750 3,250 539,646 The Group had the following significant related party balances as of December 31, 2018 and 2019 respectively:
December 31, December 31,
RMB in thousands
Amount due from related parties
Due from an investment fund —
Due from other related parties — 24,755
Total — 195,290
Amount due to related parties
Due to Chaodian 50,331 —
Total 50,331 —
*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As of December 31, 2019, the consideration receivable was RMB143.7 million. The transactions in 2017 and 2018 referred to the investments transferred to an entity controlled by the Group’s major shareholders. </t>
  </si>
  <si>
    <t>Segment Information</t>
  </si>
  <si>
    <t xml:space="preserve">23.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individual other country is not material. Therefore, no geographical segments are presented. </t>
  </si>
  <si>
    <t>Fair Value Measurement</t>
  </si>
  <si>
    <t>24.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 s ies Money market funds and equity investment s s ies Financial products other Accounts receivable , receivables due from related parties The Group measures equity investments accounted for using the equity method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 -</t>
  </si>
  <si>
    <t>Restricted Net Assets</t>
  </si>
  <si>
    <t xml:space="preserve">25.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ically reserve fund and the statutory surplus fund respectively. The general reserve fund and the statutory surplus fund require that annual appropriations of 10% of net after-tax % </t>
  </si>
  <si>
    <t>Acquisitions</t>
  </si>
  <si>
    <t xml:space="preserve">26. Acquisitions Transaction with Zenith Group Holdings Co., Limited (“Zenith” In September 201 8 o f Zenith, the owner of a series of famous virtual singers, such as Luo Tianyi. Prior to this transaction, the Group owned 7.4% of equity interest in Zenith, which was accounted for as long-term investments using alternative measure method. The total consideration was RMB296.8 million in cash. Following the completion of this transaction in September 2018, the Group held approximately Zenith Zenith The Group made estimates and judgments in determining the fair value of the assets acquired and liabilities assumed with the assistance from an independent valuation firm. The purchase price allocation as the date of the acquisition is as follows:
Amount Amortization
RMB in thousands
Net assets acquired 30,252
Intangible assets
—Tradename 54,974 8
—Non-compete clause 2,230 3
Noncontrolling interests (121,154 )
Goodwill 360,039
Total 326,341
Total purchase price comprised of:
Amount
RMB in thousands
Cash consideration 296,796
Fair value of previously held equity interests 29,545
Total 326,341
A gain of RMB5.8 million in relation to the revaluation of the previously held equity interests in Zenith was recorded in “Investment income, net” o Goodwill arising from this acquisition was attributable to the synergies between virtual idols and the Group’s multiple business streams, including live broadcasting, advertising, games, virtual idol related derivative products and offline performance events. The goodwill recognized In the fourth quarter of 2019, the Group acquired the remaining 28.1% of equity interests in Zenith from noncontrolling shareholders with a total consideration of US$22.4 million (RMB million), which was accounted for as an equity transaction pursuant to ASC 810-10-45-23. The difference between the fair value of the consideration and the carrying value of the noncontrolling interests was accounted for as deemed dividend to the noncontrolling shareholders and was recorded against additional paid-in capital. No gain or loss was recorded by the Group. Transactions with Chaodian In July 2019, the Group entered into a series of agreements to acquire 72.0% of equity interests in Chaodian, which was subsequently diluted to 63.6% with capital injections from certain other noncontrolling interests. The total consideration of this acquisition consisted of RMB288.6 million paid to the existing third party shareholders and a direct capital injection amounting to RMB909.6 million. Chaodian runs various offline events such as flagship concerts and exhibitions, and operates an industry-related talent agency. The Company and Chaodian were under the same control of the Controlling Shareholder since July 2019. Therefore, this transaction was accounted for as a business combination under common control and the Company’s consolidated financial statements included the acquired assets and liabilities of Chaodian, at their historical carrying amounts of approximately RMB986.4 million. The consolidated financial statements as of and for the year ended December 31, 2019 reflected the results of the Company and Chaodian as if they had been combined since July 1, 2019. The excess of the consideration over the historical carrying amount of the acquired assets and liabilities, as well as noncontrolling interests, was accounted for deemed dividend to the other shareholders of Chaodian. The allocation of the consideration of the assets acquired and liabilities assumed based on their carrying
Amount
RMB in thousands
Consideration 1,198,198
Cash and cash equivalents 1,199,117
Accounts receivable, net 95,147
Goodwill 36,120
Other asset acquired 68,214
Total assets acquired 1,398,598
Accrued liabilities and other payables (323,025 )
Other liabilities assumed (89,217 )
Total liability assumed (412,242 )
Noncontrolling interests (276,621 )
Deemed dividend 488,463
Total 1,198,198 Other acquisitions For the years ended December 31, 2018 and 2019, the Group completed several other acquisitions, to complement its existing businesses and achieve synergies. The acquired entities individually and in aggregate were insignificant. The Group’s other acquisitions are summarized in the following table:
For the Year Ended December 31, Amortization
2018 2019
Amount
RMB in thousands
Net assets acquired 62,800 65,582
Intangible assets
—Tradename 104,000 — 5
—User base 21,500 — 3 years
—Copyrights 23,500 — 9 3
—Technology 9,000 — 6 8
Noncontrolling (107,505 ) (30,000 )
Goodwill 530,482 34,418
Total 643,777 70,000
Total purchase price comprised of:
Amount
RMB in thousands
Cash consideration 391,071 70,000
Fair value of previously held equity interests 252,706 —
Total 643,777 70,000
In relation to the revaluation of previously held equity interests, the Group recognized a gain of RMB138.6 million and nil o Pro forma results of operations for all the acquisitions have not been presented because they were not material to the consolidated statements of operations and comprehensive loss for the years ended December 31, 2018 and 2019, either individually or in aggregate. No acquisition incurred for the year ended December 31, 2017. </t>
  </si>
  <si>
    <t>Subsequent Events</t>
  </si>
  <si>
    <t>27. Subsequent Events Starting from January 2020, it was reported that a novel strain of coronavirus, later named COVID-19, spread worldwide. The Group is still in the process of assessing the impact. The extent to which COVID-19 impacts the business and financial results of the Group will depend on future developments, which are uncertain and cannot be predicted, including new information which may emerge concerning the severity of the coronavirus and the actions to contain the coronavirus or treat its impact, among others.</t>
  </si>
  <si>
    <t>Significant Accounting Policies (Policies)</t>
  </si>
  <si>
    <t>Basis of presentation</t>
  </si>
  <si>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si>
  <si>
    <t>Principles of consolidation</t>
  </si>
  <si>
    <t xml:space="preserve">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In July 2019, the Group entered into a series of agreements to acquire a controlling interest in Chaodian Inc. (“Chaodian”). At that time, both the Company and Chaodian were controlled by Mr. Rui Chen (the “Controlling Shareholder”). ASC 805-50 </t>
  </si>
  <si>
    <t>Use of estimates</t>
  </si>
  <si>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fair value determination and allocation of identifiable assets and liabilities acquired through business combinations, assessment for the impairment of long-lived assets , valuation allowance of deferred tax assets. </t>
  </si>
  <si>
    <t>Functional currency and foreign currency translation</t>
  </si>
  <si>
    <t>d) Functional currency and foreign currency translation The Group uses Renminbi (“RMB”) as its reporting currency. The functional currency of the Company and its overseas subsidiaries incorporated in the Cayman Islands and Hong Kong is United States dollars (“US$”). The functional currency of the Company’s subsidiaries incorporated in Japan is Japanese yen. The functional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Foreign currency transactions denominated in currencies other than on</t>
  </si>
  <si>
    <t>Convenience Translation</t>
  </si>
  <si>
    <t xml:space="preserve">e) Convenience Translation Translations of balances on </t>
  </si>
  <si>
    <t>Fair value measurements</t>
  </si>
  <si>
    <t xml:space="preserve">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receivables due from related parties, short-term investments, and accounts payable of which the carrying values approximate their fair values. Please see Note 24 for additional information. </t>
  </si>
  <si>
    <t>Cash and cash equivalents and time deposits</t>
  </si>
  <si>
    <t xml:space="preserve">g) Cash and cash equivalents and time deposits Cash and cash equivalents mainly represent cash on hand, demand on hand . . As of December 31, 2018 and 2019, the Group had approximately RMB377.8 million and RMB1,596.0 million cash and cash equivalents held by its PRC subsidiaries and VIEs, representing 11% and 32% of total cash and cash equivalents of the Group, respectively. Time deposits represent deposits placed with banks with original maturities more than three months but less than one year. As of December 31, 2018 and 2019, there were time deposits denominated in U . . The Group had no other lien arrangements for the years ended December 31, 2017, 2018 and 2019. As of December 31, 2018 and 2019, the Group had no restricted cash balance. </t>
  </si>
  <si>
    <t>Inventories, net</t>
  </si>
  <si>
    <t>h) Inventories, net Inventories, mainly represent products for the Group’s e-commerce o o</t>
  </si>
  <si>
    <t xml:space="preserve">i)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t>
  </si>
  <si>
    <t xml:space="preserve">j)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License rights of mobile games shorter of the licensed period or projected useful life of mobile games
Domain names and others 1 - If expectations of the usefulness of the content are revised downward, the unamortized cost is written down to the estimated net realizable value. A write-down from unamortized cost to a lower estimated net realizable value establishes a new cost basis. </t>
  </si>
  <si>
    <t>k)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wo-step two-step</t>
  </si>
  <si>
    <t>Impairment of long-lived assets other than goodwill and intangible assets</t>
  </si>
  <si>
    <t xml:space="preserve">l) Impairment of long-lived assets other than goodwill and intangible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t>
  </si>
  <si>
    <t>m)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t>
  </si>
  <si>
    <t>n Sales and marketing expenses Sales and marketing expenses consist primarily of marketing and promotional expenses, salaries and other compensation-related expenses to the Group’s sales and marketing personnel. Marketing and promotional marketing and promot ion years marketing and promotional</t>
  </si>
  <si>
    <t>Leases</t>
  </si>
  <si>
    <t xml:space="preserve">o) Leases On January 1, 2019, the Group adopted ASU No. 2016-02, Leases (Topic 842) right-of-use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Right-of-use As a result of the adoption, the Group recognized approximately RMB235.7 million of right-of-use respectively The Group leases office space and staff quarters under non-cancelable 2024 the Group’s 3.2 4.75%.
December 31, 2019
RMB in thousands
2020 93,741
2021 100,109
2022 89,399
2023 28,643
2024 357
Total future lease payments 312,249
Impact of discounting remaining lease payments (23,298)
Total lease liabilities 288,951
Rent expense under operating leases was RMB55.0 million and for the years ended December 31, 2017 and 2018, respectively. Operating lease cost for the year ended December 31, 2019 was RMB 79.4 related
For the Year Ended December 31, 2019
RMB in thousands
Cash payments for operating leases 67,535
Right-of-use assets obtained in exchange for operating lease liabilities 96,692 Future lease payments under leases
Operating Leases*
RMB in thousands
2019 65,400
2020 72,230
2021 73,054
2022 69,681
Beyond 2022 19,544
* Amounts are based on ASC 840, Leases Leases </t>
  </si>
  <si>
    <t>p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2018-07, Compensation—Stock Compensation (Topic 718): Improvement to Nonemployee Share-based Payment Accounting 2018-07,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28.9 million, were recorded upon the completion of the IPO in 2018</t>
  </si>
  <si>
    <t>Employee benefits</t>
  </si>
  <si>
    <t xml:space="preserve">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si>
  <si>
    <t>Investments</t>
  </si>
  <si>
    <t>r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In accordance with ASC 825, Financial Instruments on For the investments in publicly traded companies, the Group carries the investments at fair value at the end of each reporting period. Changes in the fair value of these investments are reflected on Long-term investments, net The Group’s long-term investments primarily consist of equity investments accounted for using the measurement alternative, equity investments accounted for using th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and cash distributions from investees, Investments accounted for at fair value In accordance with ASC 825, Financial Instruments</t>
  </si>
  <si>
    <t xml:space="preserve">s)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portion Uncertain tax positions In order to assess uncertain tax positions, the Group applies a more-likely-than-not two-step more-likely-than-not its following </t>
  </si>
  <si>
    <t>Revenue recognition</t>
  </si>
  <si>
    <t>t Revenue recognition On January 1, 2018, the Group adopted ASC 606, Revenue from Contracts with Customers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adoption of ASC 606 did not significantly change (1) the timing and pattern of revenue recognition for all of the Group’s revenue streams, and (2) the presentation of revenue as gross versus net. Therefore, the adoption of ASC 606 did not have a significant impact on the Group’s financial position, results of operations, equity or cash flows as of the adoption date and for the year s 2018 and The Group’s revenue recognition policies effective upon the adoption of ASC 606 are as follows: Mobile game services Exclusively distributed mobile games For the years ended December 31, 2017, 2018 and 2019, the Group primarily generates revenues from the sale of in-game In accordance with ASC 606, the Group evaluates the contracts with its customers and determines that the Group has a single combined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hree to sev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layer’s lifespan. The Group tracks populations of paying players who made their initial purchases during the interval period (the “Cohort”) and tracks each Cohort to understand the subsequent churn rate of the paying players of each Cohort, i.e. the number of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exclusively in-game in-game Proceeds earned from selling in-game channels channels statements and Jointly operated mobile game distribution services The Group is also offering distribution services for mobile games developed by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Advertising services Display advertisements The Group provides display-based online advertising services to its customers by integrating different formats of advertisements, including but not limited to banners, text-links, videos, logos, buttons and rich media, as well as in-program advertisements. The Group determines each format of advertisements is a distinct performance obligation. Consideration is allocated to each performance obligation based on its standalone selling price. The Group recognizes revenue on a pro-rata performance Performance-based advertisements The Group’s auction-based pay-for-performance point-in-time in-feed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Live broadcasting and other valued added service (“VAS”) The Group operates and maintains live broadcasting channel whereby users can enjoy live performances provided by the hosts and interact with the hosts. Most of the hosts host the performance 606-10-55-39. point-in-time generally Proceeds received from the sales of virtual items before they consumed are recorded as “Deferred revenue”. Under the arrangements with the hosts, the Group shares with them a portion of the revenues derived from the sales of virtual items. The portion paid to hosts is recognized as “Cost of revenues” on the consolidated statements of operations and comprehensive loss. The other VAS mainly includes premium membership subscription and sales of virtual items for video, audio and comic content. The Group offers premium membership subscription services which provide subscribing members access to streaming of premium content in exchange for a non-refundable E-commerce E-commerce through e-commerce E-commerce 606-10-55-39, 606-10-32-25. Net revenues presented o Other Estimates and Judgments The Group estimates revenue of mobile game, live broadcasting and other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on revenue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e 943.4 s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revenues
For the Year Ended December 31,
2017 2018 2019
RMB in thousands
Mobile game 2,058,226 2,936,331 3,597,809
Advertising 159,160 463,490 817,016
Live broadcasting and other 176,443 585,643 1,641,043
E-commerce 74,620 143,467 722,054
Total net revenues 2,468,449 4,128,931 6,777,922</t>
  </si>
  <si>
    <t>u) Cost of revenues Costs of revenues consist primarily of revenue sharing costs to mobile games developers and distribution channels and payment channels, revenue sharing with the hosts, staff costs, content costs, servers and bandwidth service fees, depreciation expenses and other direct costs of providing these services as well as cost of merchandise sold. These costs are charged to the consolidated statements of operations and comprehensive loss as incurred.</t>
  </si>
  <si>
    <t>Related parties</t>
  </si>
  <si>
    <t>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Net loss per share</t>
  </si>
  <si>
    <t>w) Net loss per share Loss per share is computed in accordance with ASC 260, Earnings per Share two-class two-class Pre-IPO as-converted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conversion of the Pre-IPO if-converted outstanding if-converted Shares</t>
  </si>
  <si>
    <t xml:space="preserve">x) Statutory reserves In accordance with China’s Company Laws, the Company’s VIEs in PRC must make appropriations from their after-tax , , non-distributable after-tax Pursuant to the laws applicable to China’s FIEs, the Company’s subsidiaries that are FIEs in China have to make appropriations from their a fter-tax after-tax The following table presents the Group’s appropriations to general reserve funds and statutory surplus funds for the years ended December 31, 2017, 2018 and 2019:
For the Year Ended
2017 2018 2019
RMB in thousands
Appropriations to general reserve funds and statutory surplus funds 2,480 3,591 5,797 </t>
  </si>
  <si>
    <t>y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The noncontrolling interest s</t>
  </si>
  <si>
    <t>Comprehensive income/(loss)</t>
  </si>
  <si>
    <t>z Comprehensive (loss)/ Comprehensive (loss)/</t>
  </si>
  <si>
    <t>Segment reporting</t>
  </si>
  <si>
    <t>aa) Segment reporting Based on the criteria established by ASC , Segment Reporting , the Group’s chief operating decision maker has been identified as the Chairman of the Board of Directors and CEO, who reviews consolidated results of the Group when making decisions about allocating resources and assessing performance. The Group has internal reporting of revenue, cost and expenses by nature as a whole. Hence, the Group has only operating segment. The Company is domiciled in the Cayman Islands while the Group mainly operates its businesses in the PRC and earns majority of the revenues from external customers attributed to the PRC.</t>
  </si>
  <si>
    <t>Business Combinations</t>
  </si>
  <si>
    <t>bb) Business c The Group accounts for its business combinations using the acquisition method of accounting in accordance with ASC 805, Business Combinations on In a business combination achieved in stages, the Group re-measures s re-measurement on For the Company’s majority-owned subsidiaries and consolidated VIEs, noncontrolling interest s are not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si>
  <si>
    <t>Recently issued accounting pronouncements</t>
  </si>
  <si>
    <t xml:space="preserve"> cc) Recently issued accounting pronouncements Financial Instruments-Credit Losses. 2016-13 , Financial Instruments-Credit Losses (Topic 326): Measurement of Credit Losses on Financial Instruments, 2016-13 expected 2016-13 Simplifying the Test for Goodwill Impairment 2017-04 “Simplifying the Test for Goodwill Impairment.” Fair Value Measurement. 2018-13, Fair Value Measurement (Topic 820): Disclosure Framework—Changes to the Disclosure Requirements for Fair Value Measurement Improvements to Accounting for Costs of Films and License Agreements for Program Materials. 2019-02, Improvements to Accounting for Costs of Films and License Agreements for Program Materials, 2019-02 920-350 2019-02</t>
  </si>
  <si>
    <t>Operations and Reorganization (Tables)</t>
  </si>
  <si>
    <t>Schedule of Company's major subsidiaries and VIEs and subsidiaries of the VIEs</t>
  </si>
  <si>
    <t xml:space="preserve">Major Subsidiaries Place and Year of Incorporation Percentage Direct or Indirect Economic Principal Activities
Bilibili HK Limited Hong Kong Y2014 100 Investment holding
Hode HK Limited Hong Kong Y2014 100 Investment holding
Bilibili Co., Ltd. Japan Y2014 100 Business development
Hode Shanghai Limited. (“Hode Technology”) PRC Y2014 100 Technology development
Shanghai Bilibili Technology Co., Ltd. PRC Y2016 100 Technology development
Major VIEs and VIEs’ subsidiaries Place and Year of Incorporation Acquisition Percentage Direct Indirect Economic O Principal Activities
Shanghai Hode Information Technology Co., Ltd. (“Shanghai Hode”) PRC Y2013 100 Mobile game operation
Shanghai Kuanyu Digital Technology Co., Ltd. (“Shanghai Kuanyu”) PRC Y2014 100 Video distribution
Sharejoy Network Technology Co., Ltd. PRC Y2014 100 Game promotion and marketing
Shanghai Hehehe Culture Communication Co., Ltd PRC Y2014 100 Comics distribution
Shanghai Anime Tamashi Cultural Media Co., Ltd. PRC Y2015 100 E-commerce </t>
  </si>
  <si>
    <t>Schedule of combined financial information of the Group's VIEs included in the accompanying consolidated financial statements of the Group</t>
  </si>
  <si>
    <t xml:space="preserve">December 31, December 31,
RMB in thousands
Current assets:
Cash and cash equivalents 152,295 201,310
Time deposits 10,265 7,674
Accounts receivable, net 130,823 223,438
Amounts due from the Company and its subsidiaries 165,559 127,944
Receivables due from related parties — 170,535
Prepayments and other current assets 841,018 999,780
Short-term 252,943 672,787
Non-current
Long-term 843,149 794,549
Other non-current 943,373 1,483,983
Total assets 3,339,425 4,682,000
Current liabilities:
Accounts payable 1,078,070 1,454,924
Salary and welfare payable 94,699 128,343
Taxes payable 27,152 33,611
Deferred revenue 937,086 1,234,508
Amounts due to the Company and its subsidiaries 1,594,527 2,650,499
Accrued liabilities and other payables 318,568 222,078
Amount due to related parties 23,054 —
Non-current liabilities
Other long-term liabilities — 23,108
Total liabilitie s 4,073,156 5,747,071
For the Year Ended December 31,
2017 2018 2019
RMB in thousands
Net revenues:
Revenue from third parties 2,465,296 3,691,219 6,056,332
Revenue from the Company and its subsidiaries 22,751 443,405 531,830
Net revenues 2,488,047 4,134,624 6,588,162
Net loss (63,088 ) (587,932 ) (448,114 )
For the Year Ended December 31,
2017 2018 2019
RMB in thousands
Net cash provided by operating activities 492,063 636,972 271,299
Net cash used in investing activities (632,549 ) (674,483 ) (1,518,931 )
Net cash provided by financing activities 179,707 130,592 1,300,740 </t>
  </si>
  <si>
    <t>Significant Accounting Policies (Tables)</t>
  </si>
  <si>
    <t>Schedule of future lease payments under operating leases</t>
  </si>
  <si>
    <t xml:space="preserve">Future lease payments under operating leases as of December 31, 2019 were as follows:
December 31, 2019
RMB in thousands
2020 93,741
2021 100,109
2022 89,399
2023 28,643
2024 357
Total future lease payments 312,249
Impact of discounting remaining lease payments (23,298)
Total lease liabilities 288,951
Future lease payments under leases
Operating Leases*
RMB in thousands
2019 65,400
2020 72,230
2021 73,054
2022 69,681
Beyond 2022 19,544
* Amounts are based on ASC 840, Leases Leases </t>
  </si>
  <si>
    <t>Schedule of Lease Cost</t>
  </si>
  <si>
    <t xml:space="preserve">For the Year Ended December 31, 2019
RMB in thousands
Cash payments for operating leases 67,535
Right-of-use assets obtained in exchange for operating lease liabilities 96,692 </t>
  </si>
  <si>
    <t>Schedule of net revenues disaggregated by revenue sources</t>
  </si>
  <si>
    <t>For the Year Ended December 31,
2017 2018 2019
RMB in thousands
Mobile game 2,058,226 2,936,331 3,597,809
Advertising 159,160 463,490 817,016
Live broadcasting and other 176,443 585,643 1,641,043
E-commerce 74,620 143,467 722,054
Total net revenues 2,468,449 4,128,931 6,777,922</t>
  </si>
  <si>
    <t>Schedule of appropriations to general reserve funds and statutory surplus funds</t>
  </si>
  <si>
    <t xml:space="preserve">For the Year Ended
2017 2018 2019
RMB in thousands
Appropriations to general reserve funds and statutory surplus funds 2,480 3,591 5,797 </t>
  </si>
  <si>
    <t>Concentrations and Risks (Tables)</t>
  </si>
  <si>
    <t>Telecommunications service provider</t>
  </si>
  <si>
    <t>Schedule of concentrations and risks</t>
  </si>
  <si>
    <t xml:space="preserve">For the Year Ended
2017 2018 2019
Total number of telecommunications service providers 52 88 107
Number of service providers providing 10% or more of the Group’s servers and bandwidth expenditure 2 3 2
Total percentage of the Group’s servers and bandwidth expenditure provided by 10% or greater service providers 34 % 48 % 45 % </t>
  </si>
  <si>
    <t>Credit risk</t>
  </si>
  <si>
    <t xml:space="preserve">RMB in thousands December 31, December 31,
Distribution channel A 63,762 118,860 </t>
  </si>
  <si>
    <t>Mobile games</t>
  </si>
  <si>
    <t xml:space="preserve">For the Year Ended December 31,
2017 2018 2019
Mobile game 1 72 % 74 % 58 %
Mobile game 2 13 % 11 % 10 % </t>
  </si>
  <si>
    <t>Allowance for Doubtful Accounts (Tables)</t>
  </si>
  <si>
    <t>Schedule of movements of the allowance for doubtful accounts</t>
  </si>
  <si>
    <t xml:space="preserve">Balance at Charged to (write- Write-off Balance at
RMB in thousands
2017 1,800 2,716 — 4,516
2018 4,516 10,904 (1,000 ) 14,420
2019 14,420 9,396 (6,120 ) 17,696 </t>
  </si>
  <si>
    <t>Prepayments and Other Current Assets (Tables)</t>
  </si>
  <si>
    <t>Summary of prepayments and other current assets</t>
  </si>
  <si>
    <t xml:space="preserve">December 31, December 31,
RMB in thousands
Prepayments for revenue sharing cost* 462,883 542,971
Prepayments for content cost 130,619 226,500
Prepayments for sales tax 80,487 157,244
Interest income receivable 26,812 93,688
Inventories, net 55,032 69,914
Loans to investees or ongoing investments 84,075 64,463
Prepayments of marketing and other operational expenses 33,198 53,246
Prepayments /receivable s 44,951 43,838
Deposits 20,447 26,301
Prepayments to inventory suppliers 12,901 9,058
Others 39,446 28,678
Total 990,851 1,315,901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end-users. </t>
  </si>
  <si>
    <t>Short-term Investments (Tables)</t>
  </si>
  <si>
    <t>Summary of short-term investments</t>
  </si>
  <si>
    <t>December 31, 2018 December 31, 2019
RMB in thousands
Financial products 858,021 1,070,113
Investment s — 80,918
Money market funds 87,317 109,779
Total 945,338 1,260,810</t>
  </si>
  <si>
    <t>Property and Equipment, Net (Tables)</t>
  </si>
  <si>
    <t>Summary of Property and equipment, net</t>
  </si>
  <si>
    <t>December 31, 2018 December 31, 2019
RMB in thousands
Leasehold improvements 51,186 76,772
Servers and computers 481,695 765,110
Others 19,127 23,211
Total 552,008 865,093
Less: accumulated depreciation (157,110 ) (349,006 )
Net book value 394,898 516,087</t>
  </si>
  <si>
    <t>Intangible Assets, Net (Tables)</t>
  </si>
  <si>
    <t>Schedule of intangible assets, net</t>
  </si>
  <si>
    <t>As of December 31, 2018
Gross Accumulated Net
RMB in thousands
Licensed copyrights of content 1,997,175 (921,565 ) 1,075,610
License rights of mobile games 18,098 (15,163 ) 2,935
Domain names and others 412,202 (71,312 ) 340,890
Total 2,427,475 (1,008,040 ) 1,419,435
As of December 31, 2019
Gross Accumulated Net
RMB in thousands
Licensed copyrights of content 3,072,959 (1,736,608 ) 1,336,351
License rights of mobile games 71,703 (35,863 ) 35,840
Domain names and others 434,089 (148,947 ) 285,142
Total 3,578,751 (1,921,418 ) 1,657,333</t>
  </si>
  <si>
    <t>Schedule of intangible assets amortization expense for future years</t>
  </si>
  <si>
    <t>Intangible assets amortization expense
RMB in thousands
2020 705,062
2021 390,818
2022 228,651
2023 123,159
2024 74,550
Thereafter 135,093
Total expected amortization expense 1,657,333</t>
  </si>
  <si>
    <t>Goodwill (Tables)</t>
  </si>
  <si>
    <t>Schedule of Goodwill</t>
  </si>
  <si>
    <t>December 31, December 31,
RMB in thousands
Beginning balance 50,967 941,488
Additions (Note 26) 890,521 70,538
Ending balance 941,488 1,012,026</t>
  </si>
  <si>
    <t>Taxation (Tables)</t>
  </si>
  <si>
    <t>Schedule of composition of income tax expenses</t>
  </si>
  <si>
    <t>For the Year Ended December 31,
2017 2018 2019
RMB in thousands
Current income tax expense 8,881 14,909 29,452
Withholding income tax expense — 11,079 16,894
Deferred income tax expense — — (10,479 )
Total 8,881 25,988 35,867</t>
  </si>
  <si>
    <t>Schedule of reconciliation of the differences between the statutory income tax rate and the Group's effective income tax rate</t>
  </si>
  <si>
    <t xml:space="preserve">For the Year Ended
2017 2018 2019
% % %
Statutory income tax rate 25.00 25.00 25.00
Permanent differences (13.22 ) (3.76 ) (0.83 )
Tax rate difference from statutory rate in other jurisdictions* (20.07 ) (0.92 ) (0.39 )
Tax effect of preferential tax treatments 3.76 (3.15 ) (8.48 )
Withholding tax — (2.05 ) (1.33 )
Change in valuation allowance (0.55 ) (19.94 ) (16.80 )
Effective income tax rate (5.08 ) (4.82 ) (2.83 )
* It is primarily due to the tax effect of the Company as a tax-exempt </t>
  </si>
  <si>
    <t>Schedule of net operating tax loss carry forwards</t>
  </si>
  <si>
    <t>RMB in
Loss expiring in 2020 78,943
Loss expiring in 2021 53,320
Loss expiring in 2022 137,483
Loss expiring in 2023 457,884
Loss expiring in 2024 1,316,206
Total 2,043,836</t>
  </si>
  <si>
    <t>Schedule of tax impact of significant temporary differences that give rise to the deferred tax assets and liabilities</t>
  </si>
  <si>
    <t>December 31, December 31,
RMB in thousands
Deferred tax assets:
Deferred revenue, primarily for games 90,311 95,806
Accrued expenses and other payables 25,984 82,351
Advertising expenses in excess of deduction limit 312 7,507
Net operating tax loss carry forwards 176,439 360,975
Others 909 1,199
Total deferred tax assets 293,955 547,838
Less: valuation allowance (293,955 ) (537,359 )
Net deferred tax assets — 10,479</t>
  </si>
  <si>
    <t>Schedule of movement of the aggregate valuation allowances for deferred tax assets</t>
  </si>
  <si>
    <t xml:space="preserve">Balance at Re-measurement due to Addition Expiration of loss carry Balance at
RMB in thousands
2017 (183,091 ) 23,074 (962 ) 3,715 (157,264 )
2018 (157,264 ) 22,502 (159,690 ) 497 (293,955 )
2019 (293,955 ) — (248,896 ) 5,492 (537,359 ) </t>
  </si>
  <si>
    <t>Taxes Payable (Tables)</t>
  </si>
  <si>
    <t>Summary of taxes payable</t>
  </si>
  <si>
    <t>December 31, 2018 December 31, 2019
RMB in thousands
Withholding individual income taxes for employees 7,844 12,941
VAT payable 13,920 16,519
EIT payable 6,913 20,599
Withholding income tax payable 5,510 12,302
Others 4,318 5,495
Total 38,505 67,856</t>
  </si>
  <si>
    <t>Accrued Liabilities and Other Payables (Tables)</t>
  </si>
  <si>
    <t>Summary of accrued liabilities and other payables</t>
  </si>
  <si>
    <t>December 31, December 31,
RMB in thousands
Accrued marketing expenses 71,217 229,457
Leasing liabilities - current portion — 95,901
Consideration payable for acquisitions and investments 502,279 79,059
Advances to/payables from third parties 21,966 76,893
Payables to producers and licensors 9,357 25,898
Professional fees 13,492 22,562
Other staff related cost 18,685 13,791
Interest payable — 11,990
Others 33,446 20,212
Total 670,442 575,763</t>
  </si>
  <si>
    <t>Pre-IPO Preferred Shares (Tables)</t>
  </si>
  <si>
    <t>Schedule of Pre-IPO Preferred Shares activities</t>
  </si>
  <si>
    <t>Pre-IPO Pre-IPO Pre-IPO Pre-IPO Pre-IPO Pre-IPO Pre-IPO Preferred Shares Pre-IPO Preferred Shares Total Mezzanine
Number Amount Number Amount Number Amount Number Amount Number Amount Number Amount Number of shares Amount Number of shares Amount Number Amount
RMB in thousands, except for share data
Balance as of December 31, 2016 7,078,502 15,640 14,643,281 79,349 22,794,876 302,257 39,297,373 1,085,154 42,585,304 1,344,896 954,605 34,317 — — — — 127,353,941 2,861,613
Issuance of Pre-IPO — — — — — — — — — — — — 1,154,643 49,086 13,759,564 689,069 14,914,207 738,155
Redesignation of Pre-IPO Pre-IPO — — — — — — (11,301,189 ) (351,928 ) — — — — 11,301,189 481,172 — — — 129,244
Share based compensation in connection with redesignation of Pre-IPO Pre-IPO — — — — — — — — — — — — — 10,474 — — — 10,474
Redesignation of Pre-IPO Pre-IPO — — — — — — — — — — — — 645,357 17,003 — — 645,357 17,003
Accretion to Pre-IPO — 985 — 6,332 — 23,302 — 64,129 — 97,455 — 2,446 — 28,650 — 35,255 — 258,554
Balance as of December 31, 2017 7,078,502 16,625 14,643,281 85,681 22,794,876 325,559 27,996,184 797,355 42,585,304 1,442,351 954,605 36,763 13,101,189 586,385 13,759,564 724,324 142,913,505 4,015,043
Pre-IPO Pre-IPO Pre-IPO Pre-IPO Pre-IPO Pre-IPO Pre-IPO Preferred Shares Pre-IPO Preferred Shares Total Mezzanine
Number Amount Number Amount Number Amount Number Amount Number Amount Number Amount Number of shares Amount Number of shares Amount Number Amount
RMB in thousands, except for share data
Balance as of December 31, 2017 7,078,502 16,625 14,643,281 85,681 22,794,876 325,559 27,996,184 797,355 42,585,304 1,442,351 954,605 36,763 13,101,189 586,385 13,759,564 724,324 142,913,505 4,015,043
Accretion to Pre-IPO — 242 — 1,448 — 5,328 — 13,633 — 23,024 — 578 — 9,124 — 11,228 — 64,605
Redesignation of Pre-IPO — — — — — — — — (1,104,535 ) (38,007 ) — — — — — — (1,104,535 ) (38,007 )
Redesignation of Pre-IPO (7,078,502 ) (16,867 ) (14,643,281 ) (87,129 ) (22,794,876 ) (330,887 ) (27,996,184 ) (810,988 ) (41,480,769 ) (1,427,368 ) (954,605 ) (37,341 ) (13,101,189 ) (595,509 ) (13,759,564 ) (735,552 ) (141,808,970 ) (4,041,641 )
Balance as of December 31, 2018 — — — — — — — — — — — — — — — — — —</t>
  </si>
  <si>
    <t>Employee Benefits (Tables)</t>
  </si>
  <si>
    <t>Schedule of employee welfare benefits expenses</t>
  </si>
  <si>
    <t>The following table presents the Group’s employee welfare benefits expenses for the years ended December 31, 2017, 2018 and 2019:
For the Year Ended December 31,
2017 2018 2019
RMB in thousands
Contributions to medical and pension schemes 91,302 158,113 215,553
Other employee benefits 14,595 23,958 24,180
Total 105,897 182,071 239,733</t>
  </si>
  <si>
    <t>Share-based Compensation (Tables)</t>
  </si>
  <si>
    <t>Schedule of valuation assumptions</t>
  </si>
  <si>
    <t xml:space="preserve">For the Year Ended December 31,
2017 2018 2019
Expected volatility 42.5%-45.8 % 47.8%-48.4 % 49.6%-52.1 %
Weighted average volatility 43.3 % 48.3 % 50.8 %
Expected dividends — — —
Risk-free rate 1.5% - 2.3 % 2.6%-2.8 % 1.4%-2.4 %
Contractual term (in years) 6 6 6 </t>
  </si>
  <si>
    <t>Schedule of share options activities</t>
  </si>
  <si>
    <t>Employees Senior Consultants Total Weighted Weighted Aggregate
(In thousands) (In thousands) (In thousands) (In thousands) US$ (In years) (RMB in
Outstanding at January 1, 2017 4,992 6,580 — 11,572 0.0001 5.02 224,620
Granted 3,419 5,115 700 9,234 0.0001
Exercised — — — — 0.0001
Forfeited (287 ) (1,100 ) — (1,387 ) 0.0001
Outstanding at December 31, 8,124 10,595 700 19,419 0.0001 4.80 880,197
Outstanding at January 1, 2018 8,124 10,595 700 19,419 0.0001 4.80 880,197
Granted 2,587 620 — 3,207 0.0001
Exercised (2,387 ) (5,543 ) (212 ) (8,142 ) 0.0001
Forfeited (683 ) (1,437 ) (50 ) (2,170 ) 0.0001
Outstanding at December 31, 7,641 4,235 438 12,314 0.0001 4.46 1,233,028
Outstanding at January 1, 2019 7,641 4,235 438 12,314 0.0001 4.46 1,233,028
Granted 2,464 730 — 3,194 0.0001
Exercised (1,352 ) (710 ) (193 ) (2,255 ) 0.0001
Forfeited (479 ) (600 ) — (1,079 ) 0.0001
Outstanding at December 31, 8,274 3,655 245 12,174 0.0001 4.13 1,581,408
Exercisable as of December 31, 2019 955 — 145 1,100 0.0001 2.59 142,892</t>
  </si>
  <si>
    <t>Net Loss per Share (Tables)</t>
  </si>
  <si>
    <t>Schedule of computation of basic and diluted net loss per share</t>
  </si>
  <si>
    <t xml:space="preserve">For the Year Ended December 31,
2017 2018 2019
RMB in thousands, except share and per
Numerator:
Net loss (183,750 ) (565,021 ) (1,303,570 )
Accretion to Pre-IPO (258,554 ) (64,605 ) —
Deemed dividend in connection with repurchase of Pre-IPO (129,244 ) — —
Net loss attributable to noncontrolling interests — 13,301 14,597
Net loss attributable to Bilibili Inc.’s shareholders for basic/dilutive net loss per share calculation (571,548 ) (616,325 ) (1,288,973 )
Denominator:
Weighted average number of ordinary shares outstanding, basic 69,938,570 233,047,703 323,161,680
Weighted average number of ordinary shares outstanding, diluted 69,938,570 233,047,703 323,161,680
Net loss per share, basic (8.17 ) (2.64 ) (3.99 )
Net loss per share, diluted (8.17 ) (2.64 ) (3.99 ) </t>
  </si>
  <si>
    <t>Related Party Transactions and Balances (Tables)</t>
  </si>
  <si>
    <t>Schedule of significant related party transactions</t>
  </si>
  <si>
    <t xml:space="preserve">For the Year Ended December 31,
2017 2018 2019
RMB in thousands
Purchases of goods and services 3,741 162,992 87,597
Transfer of long-term investments * 12,750 3,250 539,646
*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As of December 31, 2019, the consideration receivable was RMB143.7 million. The transactions in 2017 and 2018 referred to the investments transferred to an entity controlled by the Group’s major shareholders. </t>
  </si>
  <si>
    <t>Schedule of significant related party balances</t>
  </si>
  <si>
    <t xml:space="preserve">The Group had the following significant related party balances as of December 31, 2018 and 2019 respectively:
December 31, December 31,
RMB in thousands
Amount due from related parties
Due from an investment fund —
Due from other related parties — 24,755
Total — 195,290
Amount due to related parties
Due to Chaodian 50,331 —
Total 50,331 — </t>
  </si>
  <si>
    <t>Acquisitions (Tables)</t>
  </si>
  <si>
    <t>Zenith Group</t>
  </si>
  <si>
    <t>Schedule of purchase price allocation</t>
  </si>
  <si>
    <t>Amount Amortization
RMB in thousands
Net assets acquired 30,252
Intangible assets
—Tradename 54,974 8
—Non-compete clause 2,230 3
Noncontrolling interests (121,154 )
Goodwill 360,039
Total 326,341
Total purchase price comprised of:
Amount
RMB in thousands
Cash consideration 296,796
Fair value of previously held equity interests 29,545
Total 326,341</t>
  </si>
  <si>
    <t>Chaodian Group</t>
  </si>
  <si>
    <t xml:space="preserve">The allocation of the consideration of the assets acquired and liabilities assumed based on their carrying
Amount
RMB in thousands
Consideration 1,198,198
Cash and cash equivalents 1,199,117
Accounts receivable, net 95,147
Goodwill 36,120
Other asset acquired 68,214
Total assets acquired 1,398,598
Accrued liabilities and other payables (323,025 )
Other liabilities assumed (89,217 )
Total liability assumed (412,242 )
Noncontrolling interests (276,621 )
Deemed dividend 488,463
Total 1,198,198 </t>
  </si>
  <si>
    <t>Other acquisitions</t>
  </si>
  <si>
    <t>For the Year Ended December 31, Amortization
2018 2019
Amount
RMB in thousands
Net assets acquired 62,800 65,582
Intangible assets
—Tradename 104,000 — 5
—User base 21,500 — 3 years
—Copyrights 23,500 — 9 3
—Technology 9,000 — 6 8
Noncontrolling (107,505 ) (30,000 )
Goodwill 530,482 34,418
Total 643,777 70,000
Total purchase price comprised of:
Amount
RMB in thousands
Cash consideration 391,071 70,000
Fair value of previously held equity interests 252,706 —
Total 643,777 70,000</t>
  </si>
  <si>
    <t>Operations and Reorganization - The Group (Details)</t>
  </si>
  <si>
    <t>Shanghai Hode Information Technology Co., Ltd. ("Shanghai Hode").</t>
  </si>
  <si>
    <t>Company's major subsidiaries and VIEs</t>
  </si>
  <si>
    <t>Place and Year of Incorporation</t>
  </si>
  <si>
    <t>PRC Y2013</t>
  </si>
  <si>
    <t>Percentage of Direct or Indirect Economic Ownership in Major VIEs and VIEs' subsidiaries</t>
  </si>
  <si>
    <t>100.00%</t>
  </si>
  <si>
    <t>Principal Activities</t>
  </si>
  <si>
    <t>Mobile game operation</t>
  </si>
  <si>
    <t>Shanghai Kuanyu Digital Technology Co., Ltd. ("Shanghai Kuanyu").</t>
  </si>
  <si>
    <t>PRC Y2014</t>
  </si>
  <si>
    <t>Video distribution</t>
  </si>
  <si>
    <t>Sharejoy Network Technology Co., Ltd.</t>
  </si>
  <si>
    <t>Game promotion and marketing</t>
  </si>
  <si>
    <t>Shanghai Hehehe Culture Communication Co., Ltd</t>
  </si>
  <si>
    <t>Comics distribution</t>
  </si>
  <si>
    <t>Shanghai Anime Tamashi Cultural Media Co. Ltd.</t>
  </si>
  <si>
    <t>PRC Y2015</t>
  </si>
  <si>
    <t>E-commerce</t>
  </si>
  <si>
    <t>Bilibili HK Limited</t>
  </si>
  <si>
    <t>Hong Kong Y2014</t>
  </si>
  <si>
    <t>Percentage of Direct or Indirect Economic Ownership in Major Subsidiaries</t>
  </si>
  <si>
    <t>Investment holding</t>
  </si>
  <si>
    <t>Hode HK Limited</t>
  </si>
  <si>
    <t>Investment holding</t>
  </si>
  <si>
    <t>Bilibili Co., Ltd.</t>
  </si>
  <si>
    <t>Japan Y2014</t>
  </si>
  <si>
    <t>Business development</t>
  </si>
  <si>
    <t>Hode Shanghai Limited. ("Hode Technology")</t>
  </si>
  <si>
    <t>Technology development</t>
  </si>
  <si>
    <t>Shanghai Bilibili Technology Co., Ltd</t>
  </si>
  <si>
    <t>PRC Y2016</t>
  </si>
  <si>
    <t>Technology development</t>
  </si>
  <si>
    <t>Operations and Reorganization - Initial public offering ("IPO") and followed offerings (Details) $ / shares in Units, ¥ in Thousands, $ in Thousands</t>
  </si>
  <si>
    <t>1 Months Ended</t>
  </si>
  <si>
    <t>Apr. 30, 2019CNY (¥)shares</t>
  </si>
  <si>
    <t>Apr. 30, 2019USD ($)$ / sharesshares</t>
  </si>
  <si>
    <t>Oct. 31, 2018CNY (¥)shares</t>
  </si>
  <si>
    <t>Oct. 31, 2018USD ($)shares</t>
  </si>
  <si>
    <t>Apr. 30, 2018CNY (¥)shares</t>
  </si>
  <si>
    <t>Apr. 30, 2018USD ($)$ / sharesshares</t>
  </si>
  <si>
    <t>Operations and Reorganization [Line Items]</t>
  </si>
  <si>
    <t>Net proceeds from the offering, after deducting offerings expenses</t>
  </si>
  <si>
    <t>Convertible senior notes (the "2026 Notes") due 2026 [Member]</t>
  </si>
  <si>
    <t>Convertible senior notes aggregate principal amount | $</t>
  </si>
  <si>
    <t>Notes And Primary Offering [Member]</t>
  </si>
  <si>
    <t>Proceeds from common stock and notes issued net of issuance cost</t>
  </si>
  <si>
    <t>Ordinary shares, issued (in shares)</t>
  </si>
  <si>
    <t>Net proceeds from the offering, after deducting commissions and offerings expenses</t>
  </si>
  <si>
    <t>Price per share | $ / shares</t>
  </si>
  <si>
    <t>American Depository Shares Class Z Common Stock [Member]</t>
  </si>
  <si>
    <t>Operations and Reorganization - Contractual agreements with major VIEs (Details) - VIEs - Exclusive Technology Consulting and Services Agreements - The Company or its relevant subsidiaries</t>
  </si>
  <si>
    <t>Contractual agreements with major VIEs</t>
  </si>
  <si>
    <t>Term of agreement</t>
  </si>
  <si>
    <t>10 years</t>
  </si>
  <si>
    <t>Termination notice before the term ends</t>
  </si>
  <si>
    <t>90 days</t>
  </si>
  <si>
    <t>Operations and Reorganization - Combined financial information of the Group's VIEs and Others (Details) ¥ in Thousands, $ in Thousands</t>
  </si>
  <si>
    <t>Dec. 31, 2019CNY (¥)entity</t>
  </si>
  <si>
    <t>Dec. 31, 2019USD ($)entity</t>
  </si>
  <si>
    <t>Dec. 31, 2016CNY (¥)</t>
  </si>
  <si>
    <t>Other non-current assets</t>
  </si>
  <si>
    <t>Non-current liabilities:</t>
  </si>
  <si>
    <t>Net revenues:</t>
  </si>
  <si>
    <t>Assets of VIE's used to settle obligations of respective VIE's registered capital</t>
  </si>
  <si>
    <t>Assets of VIE's used to settle obligations of respective VIE's non-distributable statutory reserves</t>
  </si>
  <si>
    <t>Number of VIE having variable interest but not primary beneficiary | entity</t>
  </si>
  <si>
    <t>Amounts due from the Company and its subsidiaries</t>
  </si>
  <si>
    <t>Amounts due to the Company and its subsidiaries</t>
  </si>
  <si>
    <t>Consolidated VIEs without recourse to the primary beneficiary | Third parties</t>
  </si>
  <si>
    <t>Consolidated VIEs without recourse to the primary beneficiary | Company and its subsidiaries</t>
  </si>
  <si>
    <t>Operations and Reorganization - Liquidity (Details) ¥ in Thousands, $ in Thousands</t>
  </si>
  <si>
    <t>Apr. 30, 2019CNY (¥)</t>
  </si>
  <si>
    <t>Apr. 30, 2019USD ($)</t>
  </si>
  <si>
    <t>Issuance of preferred shares</t>
  </si>
  <si>
    <t>Net losses</t>
  </si>
  <si>
    <t>Net cash (used in)/provided by operating activities</t>
  </si>
  <si>
    <t>Proceeds From Issuance Initial Public Offering And Notes Net Of Offering Costs</t>
  </si>
  <si>
    <t>Significant Accounting Policies - Convenience Translation, Cash &amp; cash equivalents (Details) ¥ in Thousands, $ in Thousands</t>
  </si>
  <si>
    <t>Dec. 31, 2019CNY (¥)¥ / $</t>
  </si>
  <si>
    <t>Dec. 31, 2019USD ($)¥ / $</t>
  </si>
  <si>
    <t>Convenience translation rate (RMB to USD) | ¥ / $</t>
  </si>
  <si>
    <t>Restricted cash</t>
  </si>
  <si>
    <t>PRC Subsidiaries and Variable Interest Entities</t>
  </si>
  <si>
    <t>Cash and cash equivalents held by PRC subsidiaries and VIEs (as a percent)</t>
  </si>
  <si>
    <t>32.00%</t>
  </si>
  <si>
    <t>11.00%</t>
  </si>
  <si>
    <t>Cash held in accounts managed by online payment platforms</t>
  </si>
  <si>
    <t>Denominated in US dollars</t>
  </si>
  <si>
    <t>Significant Accounting Policies - Property and equipment, Goodwill and Impairment of long-lived assets other than goodwill and intangible assets (Details) - CNY (¥)</t>
  </si>
  <si>
    <t>Dec. 31, 2017</t>
  </si>
  <si>
    <t>Goodwill impairment charges</t>
  </si>
  <si>
    <t>Impairment charge of long-lived assets other than goodwill, licensed copyrights and production costs</t>
  </si>
  <si>
    <t>Significant Accounting Policies - Intangible assets (Details) - Domain names and others</t>
  </si>
  <si>
    <t>Minimum</t>
  </si>
  <si>
    <t>Finite-lived intangible assets, property plant and equipment [Line Items]</t>
  </si>
  <si>
    <t>Estimated useful lives of intangible assets</t>
  </si>
  <si>
    <t>1 year</t>
  </si>
  <si>
    <t>Maximum</t>
  </si>
  <si>
    <t>Significant Accounting Policies - Leases (Details) - CNY (¥) ¥ in Thousands</t>
  </si>
  <si>
    <t>Jan. 01, 2019</t>
  </si>
  <si>
    <t>Total right-of use assets</t>
  </si>
  <si>
    <t>Lease expire</t>
  </si>
  <si>
    <t>Dec. 31,
		2024</t>
  </si>
  <si>
    <t>Weighted average term</t>
  </si>
  <si>
    <t>3 years 2 months 12 days</t>
  </si>
  <si>
    <t>Discount rate</t>
  </si>
  <si>
    <t>4.75%</t>
  </si>
  <si>
    <t>Operating lease rent expense</t>
  </si>
  <si>
    <t>Operating Lease, Cost</t>
  </si>
  <si>
    <t>Operating Leases [Abstract]</t>
  </si>
  <si>
    <t>2020</t>
  </si>
  <si>
    <t>2021</t>
  </si>
  <si>
    <t>2022</t>
  </si>
  <si>
    <t>2023</t>
  </si>
  <si>
    <t>2024</t>
  </si>
  <si>
    <t>Total future lease payments</t>
  </si>
  <si>
    <t>Impact of discounting remaining lease payments</t>
  </si>
  <si>
    <t>Total lease liabilities</t>
  </si>
  <si>
    <t>Under Leases [Abstract]</t>
  </si>
  <si>
    <t>[1]</t>
  </si>
  <si>
    <t>Beyond 2022</t>
  </si>
  <si>
    <t>Amounts are based on ASC 840, Leases that were superseded upon the Company’s adoption of ASC 842, Leases on January 1, 2019.</t>
  </si>
  <si>
    <t>Significant Accounting Policies - Schedule of Lease Cost (Detail) ¥ in Thousands</t>
  </si>
  <si>
    <t>Cash Flow, Operating Activities, Lessee [Abstract]</t>
  </si>
  <si>
    <t>Cash payments for operating leases</t>
  </si>
  <si>
    <t>Right-of-use assets obtained in exchange for operating lease liabilities</t>
  </si>
  <si>
    <t>Significant Accounting Policies - Sales &amp; marketing expenses, Share-based compensation &amp; Employees benefits &amp; Taxation (Details) - CNY (¥) ¥ in Millions</t>
  </si>
  <si>
    <t>Advertising expenses</t>
  </si>
  <si>
    <t>Cumulative share-based compensation expenses</t>
  </si>
  <si>
    <t>Significant Accounting Policies - Revenue Recognition (Details) ¥ in Thousands, $ in Thousands</t>
  </si>
  <si>
    <t>Practical expedient related to amortization period</t>
  </si>
  <si>
    <t>Practical expedient related to performance obligations</t>
  </si>
  <si>
    <t>Deferred revenue, revenue recognized</t>
  </si>
  <si>
    <t>Total net revenues</t>
  </si>
  <si>
    <t>Mobile game</t>
  </si>
  <si>
    <t>Advertising</t>
  </si>
  <si>
    <t>Live broadcasting and other VAS</t>
  </si>
  <si>
    <t>E-commerce and others</t>
  </si>
  <si>
    <t>Maximum | Live broadcasting and other VAS</t>
  </si>
  <si>
    <t>Period recognized for time-based virtual item</t>
  </si>
  <si>
    <t>Significant Accounting Policies - Statutory reserves (Details) - CNY (¥) ¥ in Thousands</t>
  </si>
  <si>
    <t>Appropriations to general reserve funds and statutory surplus funds</t>
  </si>
  <si>
    <t>After tax profit to be transferred to statutory surplus fund (as a percent)</t>
  </si>
  <si>
    <t>10.00%</t>
  </si>
  <si>
    <t>After tax profit to be transferred to general reserve fund (as a percent)</t>
  </si>
  <si>
    <t>Limit of surplus fund as a percentage of registered capital, beyond which no further appropriation is required</t>
  </si>
  <si>
    <t>50.00%</t>
  </si>
  <si>
    <t>Limit of general reserve fund as a percentage of registered capital, beyond which no further appropriation is required</t>
  </si>
  <si>
    <t>Significant Accounting Policies - Segment reporting (Details)</t>
  </si>
  <si>
    <t>Dec. 31, 2019segment</t>
  </si>
  <si>
    <t>Number of operating segments</t>
  </si>
  <si>
    <t>Concentrations and Risks (Details) ¥ in Thousands, $ in Thousands</t>
  </si>
  <si>
    <t>Dec. 31, 2019CNY (¥)item</t>
  </si>
  <si>
    <t>Dec. 31, 2018CNY (¥)item</t>
  </si>
  <si>
    <t>Dec. 31, 2017item</t>
  </si>
  <si>
    <t>Total number of telecommunications service providers</t>
  </si>
  <si>
    <t>Telecommunications service provider | Servers and bandwidth expenditure</t>
  </si>
  <si>
    <t>Number of service providers providing 10% or more of the Group's servers and bandwidth expenditure</t>
  </si>
  <si>
    <t>Concentration risk percentage</t>
  </si>
  <si>
    <t>45.00%</t>
  </si>
  <si>
    <t>48.00%</t>
  </si>
  <si>
    <t>34.00%</t>
  </si>
  <si>
    <t>Credit risk | Accounts receivable | Distribution channel A</t>
  </si>
  <si>
    <t>Number of distribution channels with receivable balance exceeding 10% of the Group's accounts receivable</t>
  </si>
  <si>
    <t>Accounts receivable, net | ¥</t>
  </si>
  <si>
    <t>Distribution channel risk | Net revenues | Distribution channel</t>
  </si>
  <si>
    <t>17.00%</t>
  </si>
  <si>
    <t>29.00%</t>
  </si>
  <si>
    <t>38.00%</t>
  </si>
  <si>
    <t>Mobile games | Mobile game | Net revenues</t>
  </si>
  <si>
    <t>53.00%</t>
  </si>
  <si>
    <t>71.00%</t>
  </si>
  <si>
    <t>83.00%</t>
  </si>
  <si>
    <t>Mobile games | Mobile game 1 | Mobile game revenues</t>
  </si>
  <si>
    <t>58.00%</t>
  </si>
  <si>
    <t>74.00%</t>
  </si>
  <si>
    <t>72.00%</t>
  </si>
  <si>
    <t>Mobile games | Mobile game 2 | Mobile game revenues</t>
  </si>
  <si>
    <t>13.00%</t>
  </si>
  <si>
    <t>Allowance for Doubtful Accounts (Details) ¥ in Thousands, $ in Thousands</t>
  </si>
  <si>
    <t>Balance at January 1</t>
  </si>
  <si>
    <t>Charged to (write-back against) cost and expenses</t>
  </si>
  <si>
    <t>Write-off of receivable balances and corresponding provisions</t>
  </si>
  <si>
    <t>Balance at December 31</t>
  </si>
  <si>
    <t>Prepayments and Other Current Assets (Details) ¥ in Thousands, $ in Thousands</t>
  </si>
  <si>
    <t>Prepayments for revenue sharing cost</t>
  </si>
  <si>
    <t>Prepayments for content cost</t>
  </si>
  <si>
    <t>Prepayments for sales tax</t>
  </si>
  <si>
    <t>Interest income receivable</t>
  </si>
  <si>
    <t>Loans to investees or ongoing investments</t>
  </si>
  <si>
    <t>Prepayments of marketing and other operational expenses</t>
  </si>
  <si>
    <t>Prepayments/receivables relating to jointly invested content</t>
  </si>
  <si>
    <t>Deposits</t>
  </si>
  <si>
    <t>Prepayments to inventory suppliers</t>
  </si>
  <si>
    <t>Others</t>
  </si>
  <si>
    <t>Total</t>
  </si>
  <si>
    <t>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si>
  <si>
    <t>Short-term Investments (Details) ¥ in Thousands, $ in Thousands</t>
  </si>
  <si>
    <t>Investment income related to short-term investments</t>
  </si>
  <si>
    <t>Financial products</t>
  </si>
  <si>
    <t>Investments in publicly traded companies</t>
  </si>
  <si>
    <t>Money market funds</t>
  </si>
  <si>
    <t>Property and Equipment, Net (Details) ¥ in Thousands, $ in Thousands</t>
  </si>
  <si>
    <t>Property plant and equipment, gross</t>
  </si>
  <si>
    <t>Less: accumulated depreciation</t>
  </si>
  <si>
    <t>Net book value</t>
  </si>
  <si>
    <t>Depreciation expenses</t>
  </si>
  <si>
    <t>Leasehold improvements</t>
  </si>
  <si>
    <t>Servers and computers</t>
  </si>
  <si>
    <t>Intangible Assets, Net (Details) $ in Thousands</t>
  </si>
  <si>
    <t>Gross carrying value</t>
  </si>
  <si>
    <t>Accumulated amortization</t>
  </si>
  <si>
    <t>Amortization expenses</t>
  </si>
  <si>
    <t>Impairment charge</t>
  </si>
  <si>
    <t>Licensed copyrights of content</t>
  </si>
  <si>
    <t>Weighted-average useful lives</t>
  </si>
  <si>
    <t>License rights of mobile games</t>
  </si>
  <si>
    <t>Domain names and others</t>
  </si>
  <si>
    <t>Intangible Assets, Net - Intangible assets amortization expense for future years (Details) ¥ in Thousands, $ in Thousands</t>
  </si>
  <si>
    <t>Intangible assets amortization expense</t>
  </si>
  <si>
    <t>Thereafter</t>
  </si>
  <si>
    <t>Goodwill (Details) $ in Thousands</t>
  </si>
  <si>
    <t>GOODWILL</t>
  </si>
  <si>
    <t>Beginning balance</t>
  </si>
  <si>
    <t>Additions (Note 26)</t>
  </si>
  <si>
    <t>Ending balance</t>
  </si>
  <si>
    <t>Impairment charge recognized</t>
  </si>
  <si>
    <t>Long-term Investments, Net (Details) $ in Thousands</t>
  </si>
  <si>
    <t>Investment gain of alternative measure method investments</t>
  </si>
  <si>
    <t>Carrying value of equity investments without readily determinable fair value</t>
  </si>
  <si>
    <t>Impairment charges for long-term investments</t>
  </si>
  <si>
    <t>Equity Method Investments carrying value</t>
  </si>
  <si>
    <t>Investment income (loss) related to short-term investments</t>
  </si>
  <si>
    <t>Fair value change on financial products with original maturities greater than one year</t>
  </si>
  <si>
    <t>Taxation - Composition of income tax (Details) ¥ in Thousands, $ in Thousands</t>
  </si>
  <si>
    <t>Current income tax expense</t>
  </si>
  <si>
    <t>Withholding income tax expense</t>
  </si>
  <si>
    <t>Deferred income tax expense</t>
  </si>
  <si>
    <t>Taxation - Income taxes (Details) $ in Millions</t>
  </si>
  <si>
    <t>Dec. 31, 2019HKD ($)</t>
  </si>
  <si>
    <t>Dec. 31, 2018HKD ($)</t>
  </si>
  <si>
    <t>Income taxes</t>
  </si>
  <si>
    <t>Income tax rate (as a percent)</t>
  </si>
  <si>
    <t>25.00%</t>
  </si>
  <si>
    <t>Reconciliation of the differences between the statutory income tax rate and the Group's effective income tax rate</t>
  </si>
  <si>
    <t>Statutory income tax rate</t>
  </si>
  <si>
    <t>Permanent differences</t>
  </si>
  <si>
    <t>(0.83%)</t>
  </si>
  <si>
    <t>(3.76%)</t>
  </si>
  <si>
    <t>(13.22%)</t>
  </si>
  <si>
    <t>Tax rate difference from statutory rate in other jurisdictions</t>
  </si>
  <si>
    <t>(0.39%)</t>
  </si>
  <si>
    <t>(0.92%)</t>
  </si>
  <si>
    <t>(20.07%)</t>
  </si>
  <si>
    <t>Tax effect of preferential tax treatments</t>
  </si>
  <si>
    <t>(8.48%)</t>
  </si>
  <si>
    <t>(3.15%)</t>
  </si>
  <si>
    <t>3.76%</t>
  </si>
  <si>
    <t>Withholding tax</t>
  </si>
  <si>
    <t>(1.33%)</t>
  </si>
  <si>
    <t>(2.05%)</t>
  </si>
  <si>
    <t>Change in valuation allowance</t>
  </si>
  <si>
    <t>(16.80%)</t>
  </si>
  <si>
    <t>(19.94%)</t>
  </si>
  <si>
    <t>(0.55%)</t>
  </si>
  <si>
    <t>Effective income tax rate</t>
  </si>
  <si>
    <t>(2.83%)</t>
  </si>
  <si>
    <t>(4.82%)</t>
  </si>
  <si>
    <t>(5.08%)</t>
  </si>
  <si>
    <t>Operating loss carryforwards</t>
  </si>
  <si>
    <t>Net operating tax loss carry forwards</t>
  </si>
  <si>
    <t>Hong Kong [Member]</t>
  </si>
  <si>
    <t>Revenue from Subsidiary | $</t>
  </si>
  <si>
    <t>Percentage of Tax rate</t>
  </si>
  <si>
    <t>16.50%</t>
  </si>
  <si>
    <t>8.25%</t>
  </si>
  <si>
    <t>Loss expiring in 2020</t>
  </si>
  <si>
    <t>Loss expiring in 2021</t>
  </si>
  <si>
    <t>Loss expiring in 2022</t>
  </si>
  <si>
    <t>Loss expiring in 2023</t>
  </si>
  <si>
    <t>Loss expiring in 2024</t>
  </si>
  <si>
    <t>Cayman Islands</t>
  </si>
  <si>
    <t>Withholding tax amount</t>
  </si>
  <si>
    <t>Hong Kong</t>
  </si>
  <si>
    <t>China</t>
  </si>
  <si>
    <t>China | Shanghai Hode</t>
  </si>
  <si>
    <t>Preferential tax rate (as a percent)</t>
  </si>
  <si>
    <t>15.00%</t>
  </si>
  <si>
    <t>China | Shanghai Bilibili Technology Co., Ltd</t>
  </si>
  <si>
    <t>It is primarily due to the tax effect of the Company as a tax-exempt entity incorporated in the Cayman Islands.</t>
  </si>
  <si>
    <t>Taxation - Sales tax (Details)</t>
  </si>
  <si>
    <t>Services rendered</t>
  </si>
  <si>
    <t>Sales tax</t>
  </si>
  <si>
    <t>Value added tax rate (as a percent)</t>
  </si>
  <si>
    <t>6.00%</t>
  </si>
  <si>
    <t>Goods sold | Minimum</t>
  </si>
  <si>
    <t>Goods sold | Maximum</t>
  </si>
  <si>
    <t>16.00%</t>
  </si>
  <si>
    <t>Taxation - Deferred tax assets and liabilities (Details) - CNY (¥) ¥ in Thousands</t>
  </si>
  <si>
    <t>Deferred tax assets:</t>
  </si>
  <si>
    <t>Deferred revenue, primarily for games</t>
  </si>
  <si>
    <t>Accrued expenses and other payables</t>
  </si>
  <si>
    <t>Advertising expenses in excess of deduction limit</t>
  </si>
  <si>
    <t>Total deferred tax assets</t>
  </si>
  <si>
    <t>Less: valuation allowance</t>
  </si>
  <si>
    <t>Net deferred tax assets</t>
  </si>
  <si>
    <t>Movement of the aggregate valuation allowances for deferred tax assets</t>
  </si>
  <si>
    <t>Re-measurement due to applicable preferential tax rate for HNTE</t>
  </si>
  <si>
    <t>Addition</t>
  </si>
  <si>
    <t>Expiration of loss carry forward and impact of disposal of subsidiaries</t>
  </si>
  <si>
    <t>Taxation - Withholding income tax on dividends (Details)</t>
  </si>
  <si>
    <t>Withholding income tax</t>
  </si>
  <si>
    <t>Withholding tax rate on dividend distributed by foreign investment entities (as a percent)</t>
  </si>
  <si>
    <t>Withholding tax rate on dividends paid by a FIE to its immediate holding company in Hong Kong (as a percent)</t>
  </si>
  <si>
    <t>5.00%</t>
  </si>
  <si>
    <t>Minimum percentage of ownership interests held by foreign investors for lower withholding tax rate (as a percent)</t>
  </si>
  <si>
    <t>Taxes Payable (Details) ¥ in Thousands, $ in Thousands</t>
  </si>
  <si>
    <t>Withholding individual income taxes for employees</t>
  </si>
  <si>
    <t>VAT payable</t>
  </si>
  <si>
    <t>EIT payable</t>
  </si>
  <si>
    <t>Withholding income tax payable</t>
  </si>
  <si>
    <t>Taxes Payable, Current, Total</t>
  </si>
  <si>
    <t>Accrued Liabilities and Other Payables (Details) ¥ in Thousands, $ in Thousands</t>
  </si>
  <si>
    <t>Accrued marketing expenses</t>
  </si>
  <si>
    <t>Leasing liabilities - current portion</t>
  </si>
  <si>
    <t>Consideration payable for acquisitions and investments</t>
  </si>
  <si>
    <t>Advances to/payables from third parties</t>
  </si>
  <si>
    <t>Payables to producers and licensors</t>
  </si>
  <si>
    <t>Professional fees</t>
  </si>
  <si>
    <t>Other staff related cost</t>
  </si>
  <si>
    <t>Interest payable</t>
  </si>
  <si>
    <t>Deferred Revenue (Details) - CNY (¥) ¥ in Millions</t>
  </si>
  <si>
    <t>Long-Term Debt (Detail) - 2026 Notes [Member] $ / shares in Units, ¥ in Millions, $ in Millions</t>
  </si>
  <si>
    <t>Apr. 01, 2019$ / shares</t>
  </si>
  <si>
    <t>Debt Instrument [Line Items]</t>
  </si>
  <si>
    <t>Long term debt principal amount</t>
  </si>
  <si>
    <t>Long term debt interest rate</t>
  </si>
  <si>
    <t>1.375%</t>
  </si>
  <si>
    <t>Proceeds from Issuance of Long-term Debt, Net of Issuance Cost</t>
  </si>
  <si>
    <t>Long term debt issuance cost</t>
  </si>
  <si>
    <t>Debt Instrument Repurchase Face Amount Percentage</t>
  </si>
  <si>
    <t>Interest Expense debt</t>
  </si>
  <si>
    <t>Unamortized debt issuance costs | ¥</t>
  </si>
  <si>
    <t>American Depository Shares [Member]</t>
  </si>
  <si>
    <t>Convertible debt, conversion rate</t>
  </si>
  <si>
    <t>Convertible debt, conversion price | $ / shares</t>
  </si>
  <si>
    <t>Ordinary Shares (Details) $ / shares in Units, ¥ in Millions, $ in Millions</t>
  </si>
  <si>
    <t>Dec. 31, 2019$ / shares</t>
  </si>
  <si>
    <t>Dec. 31, 2018$ / shares</t>
  </si>
  <si>
    <t>Number of shares redesignated to ordinary shares, group one</t>
  </si>
  <si>
    <t>Number of shares redesignated to ordinary shares, group two</t>
  </si>
  <si>
    <t>Number of shares redesignated to ordinary shares, group three</t>
  </si>
  <si>
    <t>Number of shares redesignated to ordinary shares, group four</t>
  </si>
  <si>
    <t>Number of shares redesignated to ordinary shares, group six</t>
  </si>
  <si>
    <t>Number of shares redesignated to ordinary shares, group five</t>
  </si>
  <si>
    <t>Number of shares redesignated to ordinary shares, group seven</t>
  </si>
  <si>
    <t>Number of shares redesignated to ordinary shares, group eight</t>
  </si>
  <si>
    <t>Number of shares redesignated to ordinary shares, group nine</t>
  </si>
  <si>
    <t>Number of shares redesignated to ordinary shares, group ten</t>
  </si>
  <si>
    <t>Number of shares redesignated to ordinary shares, group eleven</t>
  </si>
  <si>
    <t>Number of shares redesignated to ordinary shares, group twelve</t>
  </si>
  <si>
    <t>Number of shares redesignated to ordinary shares, group thirteen</t>
  </si>
  <si>
    <t>Number of shares redesignated to ordinary shares, group fourteen</t>
  </si>
  <si>
    <t>Pre-IPO Series A Preferred Shares</t>
  </si>
  <si>
    <t>Pre-IPO Class A Ordinary Shares</t>
  </si>
  <si>
    <t>Redesignation conversion ratio</t>
  </si>
  <si>
    <t>Pre-IPO Class B Ordinary Shares</t>
  </si>
  <si>
    <t>Stock conversion ratio, into Class A ordinary shares</t>
  </si>
  <si>
    <t>Pre-IPO Class C Ordinary Shares</t>
  </si>
  <si>
    <t>Pre-IPO Class D Ordinary Shares</t>
  </si>
  <si>
    <t>Pre-IPO Series A+ Preferred Shares</t>
  </si>
  <si>
    <t>Pre-IPO Series B Preferred Shares</t>
  </si>
  <si>
    <t>Pre-IPO Series C Preferred Shares</t>
  </si>
  <si>
    <t>Pre-IPO Series C1 Preferred Shares</t>
  </si>
  <si>
    <t>Pre-IPO Series C2 Preferred Shares</t>
  </si>
  <si>
    <t>Pre-IPO Preferred Shares - Pre-IPO Preferred Shares activities (Details) - CNY (¥) ¥ in Thousands</t>
  </si>
  <si>
    <t>Preferred shares</t>
  </si>
  <si>
    <t>Balance at beginning of the year (in shares)</t>
  </si>
  <si>
    <t>Balance at beginning of the year</t>
  </si>
  <si>
    <t>Issuance of Pre-IPO Preferred Shares</t>
  </si>
  <si>
    <t>Issuance of Pre-IPO Preferred Shares (in shares)</t>
  </si>
  <si>
    <t>Share based compensation in connection with redesignation of Pre-IPO Ordinary Shares to Pre-IPO Preferred Shares</t>
  </si>
  <si>
    <t>Redesignation of Pre-IPO Ordinary Shares to Pre-IPO Series D1 Preferred Shares</t>
  </si>
  <si>
    <t>Redesignation of Pre-IPO Class A ordinary shares to Pre-IPO Series D1 convertible redeemable preferred shares (in shares)</t>
  </si>
  <si>
    <t>Redesignation of Pre-IPO Preferred Shares into Class Y Ordinary Shares</t>
  </si>
  <si>
    <t>Redesignation of Pre-IPO Preferred Shares into Class Y Ordinary Shares (in shares)</t>
  </si>
  <si>
    <t>Redesignation of Pre-IPO Preferred Shares into Class Z Ordinary Shares</t>
  </si>
  <si>
    <t>Redesignation of Pre-IPO Preferred Shares into Class Z Ordinary Shares (in shares)</t>
  </si>
  <si>
    <t>Balance at end of the year</t>
  </si>
  <si>
    <t>Balance at end of the year (in shares)</t>
  </si>
  <si>
    <t>Reclasification of Pre IPO Series C Preferred Shares [Member]</t>
  </si>
  <si>
    <t>Deemed Dividend</t>
  </si>
  <si>
    <t>Redesignated shares sold to new investors (in shares)</t>
  </si>
  <si>
    <t>Employee Benefits (Details) - CNY (¥) ¥ in Thousands</t>
  </si>
  <si>
    <t>Contributions to medical and pension schemes</t>
  </si>
  <si>
    <t>Other employee benefits</t>
  </si>
  <si>
    <t>Share-based Compensation - Description of share option plans (Details) - CNY (¥) ¥ in Millions</t>
  </si>
  <si>
    <t>Feb. 28, 2018</t>
  </si>
  <si>
    <t>Jul. 31, 2014</t>
  </si>
  <si>
    <t>Description of stock option plan</t>
  </si>
  <si>
    <t>Expiration period</t>
  </si>
  <si>
    <t>6 years</t>
  </si>
  <si>
    <t>Total unrecognized compensation expenses related to unvested awards</t>
  </si>
  <si>
    <t>Weighted average remaining vesting period</t>
  </si>
  <si>
    <t>3 years</t>
  </si>
  <si>
    <t>Vesting Period</t>
  </si>
  <si>
    <t>2 years</t>
  </si>
  <si>
    <t>4 years</t>
  </si>
  <si>
    <t>Class Z Ordinary Shares | 2014 Plan | Maximum</t>
  </si>
  <si>
    <t>Aggregate number of shares issuable under the plan</t>
  </si>
  <si>
    <t>Class Z Ordinary Shares | 2018 Plan | Maximum</t>
  </si>
  <si>
    <t>Share-based Compensation - Valuation assumptions (Details) - Share options</t>
  </si>
  <si>
    <t>Valuation assumptions</t>
  </si>
  <si>
    <t>Expected volatility, minimum</t>
  </si>
  <si>
    <t>49.60%</t>
  </si>
  <si>
    <t>47.80%</t>
  </si>
  <si>
    <t>42.50%</t>
  </si>
  <si>
    <t>Expected volatility, maximum</t>
  </si>
  <si>
    <t>52.10%</t>
  </si>
  <si>
    <t>48.40%</t>
  </si>
  <si>
    <t>45.80%</t>
  </si>
  <si>
    <t>Weighted average volatility</t>
  </si>
  <si>
    <t>50.80%</t>
  </si>
  <si>
    <t>48.30%</t>
  </si>
  <si>
    <t>43.30%</t>
  </si>
  <si>
    <t>Expected dividends</t>
  </si>
  <si>
    <t>Risk-free rate, minimum</t>
  </si>
  <si>
    <t>1.40%</t>
  </si>
  <si>
    <t>2.60%</t>
  </si>
  <si>
    <t>1.50%</t>
  </si>
  <si>
    <t>Risk-free rate, maximum</t>
  </si>
  <si>
    <t>2.40%</t>
  </si>
  <si>
    <t>2.80%</t>
  </si>
  <si>
    <t>2.30%</t>
  </si>
  <si>
    <t>Contractual term (in years)</t>
  </si>
  <si>
    <t>Share-based Compensation - Share options activities (Details) ¥ / shares in Units, ¥ in Thousands</t>
  </si>
  <si>
    <t>Dec. 31, 2017$ / shares</t>
  </si>
  <si>
    <t>Dec. 31, 2016CNY (¥)shares</t>
  </si>
  <si>
    <t>Share options activities</t>
  </si>
  <si>
    <t>Beginning balance (in shares)</t>
  </si>
  <si>
    <t>Granted (in shares)</t>
  </si>
  <si>
    <t>Exercised (in shares)</t>
  </si>
  <si>
    <t>Forfeited (in shares)</t>
  </si>
  <si>
    <t>Ending balance (in shares)</t>
  </si>
  <si>
    <t>Exercisable (in shares)</t>
  </si>
  <si>
    <t>Weighted Average Exercise Price</t>
  </si>
  <si>
    <t>Beginning balance (in USD/shares) | $ / shares</t>
  </si>
  <si>
    <t>Granted (in USD/shares) | $ / shares</t>
  </si>
  <si>
    <t>Exercised (in USD/shares) | $ / shares</t>
  </si>
  <si>
    <t>Forfeited (in USD/shares) | $ / shares</t>
  </si>
  <si>
    <t>Ending balance (in USD/shares) | $ / shares</t>
  </si>
  <si>
    <t>Exercisable (in USD/shares) | $ / shares</t>
  </si>
  <si>
    <t>Additional Disclosures</t>
  </si>
  <si>
    <t>Weighted Average Remaining Contractual Life (In years)</t>
  </si>
  <si>
    <t>4 years 1 month 17 days</t>
  </si>
  <si>
    <t>4 years 5 months 15 days</t>
  </si>
  <si>
    <t>4 years 9 months 18 days</t>
  </si>
  <si>
    <t>5 years 7 days</t>
  </si>
  <si>
    <t>Weighted Average Remaining Contractual Life, Exercisable (In years)</t>
  </si>
  <si>
    <t>2 years 7 months 2 days</t>
  </si>
  <si>
    <t>Aggregate Intrinsic Value, Beginning balance | ¥</t>
  </si>
  <si>
    <t>Aggregate Intrinsic Value, Ending balance | ¥</t>
  </si>
  <si>
    <t>Aggregate Intrinsic Value, Exercisable | ¥</t>
  </si>
  <si>
    <t>Weighted average grant date fair value of options granted | (per share)</t>
  </si>
  <si>
    <t>Employees</t>
  </si>
  <si>
    <t>Senior Management</t>
  </si>
  <si>
    <t>Consultants</t>
  </si>
  <si>
    <t>Aggregate number of Ordinary Shares available for future grant under the 2014 Plan and the 2018 Plan</t>
  </si>
  <si>
    <t>Pre-IPO Class A Ordinary Shares and Pre-IPO Series C1 Preferred Shares and Pre-IPO Series D1 Preferred Shares [Member]</t>
  </si>
  <si>
    <t>Share-based compensation expenses | ¥</t>
  </si>
  <si>
    <t>Net Loss per Share (Details) ¥ / shares in Units, $ / shares in Units, ¥ in Thousands, $ in Thousands</t>
  </si>
  <si>
    <t>Apr. 30, 2018shares</t>
  </si>
  <si>
    <t>Numerator:</t>
  </si>
  <si>
    <t>Denominator:</t>
  </si>
  <si>
    <t>Weighted average number of ordinary shares outstanding, basic</t>
  </si>
  <si>
    <t>Weighted average number of ordinary shares outstanding, diluted</t>
  </si>
  <si>
    <t>Net loss per share, basic | (per share)</t>
  </si>
  <si>
    <t>Net loss per share, diluted | (per share)</t>
  </si>
  <si>
    <t>Conversion of shares upon completion of IPO</t>
  </si>
  <si>
    <t>Share options</t>
  </si>
  <si>
    <t>Anti-dilutive securities excluded from the calculation of diluted net loss per share</t>
  </si>
  <si>
    <t>Other permanent equities</t>
  </si>
  <si>
    <t>Commitments and Contingencies (Details) - 12 months ended Dec. 31, 2019 ¥ in Millions, $ in Millions</t>
  </si>
  <si>
    <t>CNY (¥)</t>
  </si>
  <si>
    <t>USD ($)</t>
  </si>
  <si>
    <t>Maximum purchase commitments</t>
  </si>
  <si>
    <t>Related Party Transactions and Balances (Details) ¥ in Thousands, $ in Thousands</t>
  </si>
  <si>
    <t>Jun. 30, 2019CNY (¥)</t>
  </si>
  <si>
    <t>Related Party Transactions</t>
  </si>
  <si>
    <t>Purchases of goods and services</t>
  </si>
  <si>
    <t>Transfer of long-term investment</t>
  </si>
  <si>
    <t>Due from related parties</t>
  </si>
  <si>
    <t>Due to related parties</t>
  </si>
  <si>
    <t>Limited Partner [Member]</t>
  </si>
  <si>
    <t>cash contribution to fund</t>
  </si>
  <si>
    <t>Subsidiaries [Member]</t>
  </si>
  <si>
    <t>Due from investment funds</t>
  </si>
  <si>
    <t>Cost of equity method investements</t>
  </si>
  <si>
    <t>Consideration on sale of equity method investments</t>
  </si>
  <si>
    <t>Receivables for sale of equity method investments</t>
  </si>
  <si>
    <t>Subsidiaries [Member] | Chaodian [Member]</t>
  </si>
  <si>
    <t>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As of December 31, 2019, the consideration receivable was RMB143.7 million. The transactions in 2017 and 2018 referred to the investments transferred to an entity controlled by the Group’s major shareholders.</t>
  </si>
  <si>
    <t>Segment Information (Details)</t>
  </si>
  <si>
    <t>Restricted Net Assets (Details) ¥ in Billions</t>
  </si>
  <si>
    <t>Portion of after-tax profit to be allocated to general reserve fund and the statutory surplus fund under PRC law (as a percent)</t>
  </si>
  <si>
    <t>Amount of net assets of the Company's PRC subsidiaries and VIEs, not available for distribution</t>
  </si>
  <si>
    <t>Percentage of net assets of the Company's PRC subsidiaries and VIEs, not available for distribution</t>
  </si>
  <si>
    <t>24.10%</t>
  </si>
  <si>
    <t>Acquisitions (Details) $ in Thousands</t>
  </si>
  <si>
    <t>3 Months Ended</t>
  </si>
  <si>
    <t>Jul. 31, 2019CNY (¥)</t>
  </si>
  <si>
    <t>Sep. 30, 2018CNY (¥)</t>
  </si>
  <si>
    <t>Revaluation gain of previously held equity interests</t>
  </si>
  <si>
    <t>Allocation of the consideration</t>
  </si>
  <si>
    <t>Purchase price allocation</t>
  </si>
  <si>
    <t>Percentage of equity interest acquired</t>
  </si>
  <si>
    <t>28.10%</t>
  </si>
  <si>
    <t>Consideration transferred</t>
  </si>
  <si>
    <t>Long term investment alternative method</t>
  </si>
  <si>
    <t>Net (liabilities) assumed/assets acquired</t>
  </si>
  <si>
    <t>Total purchase price comprised of:</t>
  </si>
  <si>
    <t>Cash consideration</t>
  </si>
  <si>
    <t>Fair value of previously held equity interests</t>
  </si>
  <si>
    <t>Zenith Group | Tradename</t>
  </si>
  <si>
    <t>Intangible assets</t>
  </si>
  <si>
    <t>Amortization Period (in years)</t>
  </si>
  <si>
    <t>8 years</t>
  </si>
  <si>
    <t>Zenith Group | Non-compete clause</t>
  </si>
  <si>
    <t>Chaodian</t>
  </si>
  <si>
    <t>63.60%</t>
  </si>
  <si>
    <t>Carrying value of acquired assets and liabilities</t>
  </si>
  <si>
    <t>Consideration</t>
  </si>
  <si>
    <t>Other asset acquired</t>
  </si>
  <si>
    <t>Total Asset acquired</t>
  </si>
  <si>
    <t>Other liability acquired</t>
  </si>
  <si>
    <t>Total liability acquired</t>
  </si>
  <si>
    <t>Non-controlling interest</t>
  </si>
  <si>
    <t>Deemed dividend</t>
  </si>
  <si>
    <t>Other acquisitions | Tradename</t>
  </si>
  <si>
    <t>Other acquisitions | Tradename | Minimum</t>
  </si>
  <si>
    <t>5 years</t>
  </si>
  <si>
    <t>Other acquisitions | Tradename | Maximum</t>
  </si>
  <si>
    <t>Other acquisitions | User base</t>
  </si>
  <si>
    <t>Other acquisitions | Copyrights</t>
  </si>
  <si>
    <t>Other acquisitions | Copyrights | Minimum</t>
  </si>
  <si>
    <t>9 months</t>
  </si>
  <si>
    <t>Other acquisitions | Copyrights | Maximum</t>
  </si>
  <si>
    <t>Other acquisitions | Technology</t>
  </si>
  <si>
    <t>Other acquisitions | Technology | Minimum</t>
  </si>
  <si>
    <t>6 months</t>
  </si>
  <si>
    <t>Other acquisitions | Technology | Maximum</t>
  </si>
  <si>
    <t>8 months</t>
  </si>
  <si>
    <t>Investment Income (Expense) [Member] | Zenith Group</t>
  </si>
  <si>
    <t>Before Second Acquisition [Member] | Zenith Group</t>
  </si>
  <si>
    <t>Percentage of equity interest owned after transactions</t>
  </si>
  <si>
    <t>7.40%</t>
  </si>
  <si>
    <t>After Second Acquisition [Member] | Zenith Group</t>
  </si>
  <si>
    <t>71.90%</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 formatCode="_(&quot;$ &quot;#,##0.0_);_(&quot;$ &quot;(#,##0.0)" numFmtId="171"/>
    <numFmt formatCode="#,##0.0_);(#,##0.0)" numFmtId="172"/>
    <numFmt formatCode="#,##0.0000000_);(#,##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8"/>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17</v>
      </c>
    </row>
    <row r="21" spans="1:2">
      <c r="A21" s="4" t="s">
        <v>33</v>
      </c>
      <c r="B21" s="4" t="s">
        <v>34</v>
      </c>
    </row>
    <row r="22" spans="1:2">
      <c r="A22" s="4" t="s">
        <v>35</v>
      </c>
      <c r="B22" s="4" t="s">
        <v>13</v>
      </c>
    </row>
    <row r="23" spans="1:2">
      <c r="A23" s="4" t="s">
        <v>36</v>
      </c>
      <c r="B23" s="4" t="s">
        <v>37</v>
      </c>
    </row>
    <row r="24" spans="1:2">
      <c r="A24" s="4" t="s">
        <v>38</v>
      </c>
      <c r="B24" s="4" t="s">
        <v>39</v>
      </c>
    </row>
    <row r="25" spans="1:2">
      <c r="A25" s="4" t="s">
        <v>40</v>
      </c>
      <c r="B25" s="4" t="s">
        <v>13</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row>
    <row r="31" spans="1:2">
      <c r="A31" s="3" t="s">
        <v>3</v>
      </c>
    </row>
    <row r="32" spans="1:2">
      <c r="A32" s="4" t="s">
        <v>50</v>
      </c>
      <c r="B32" s="4" t="s">
        <v>51</v>
      </c>
    </row>
    <row r="33" spans="1:2">
      <c r="A33" s="4" t="s">
        <v>41</v>
      </c>
      <c r="B33" s="4" t="s">
        <v>42</v>
      </c>
    </row>
    <row r="34" spans="1:2">
      <c r="A34" s="4" t="s">
        <v>43</v>
      </c>
      <c r="B34" s="4" t="s">
        <v>44</v>
      </c>
    </row>
    <row r="35" spans="1:2">
      <c r="A35" s="4" t="s">
        <v>45</v>
      </c>
      <c r="B35" s="4" t="s">
        <v>46</v>
      </c>
    </row>
    <row r="36" spans="1:2">
      <c r="A36" s="4" t="s">
        <v>47</v>
      </c>
      <c r="B36" s="4" t="s">
        <v>48</v>
      </c>
    </row>
    <row r="37" spans="1:2">
      <c r="A37" s="4" t="s">
        <v>52</v>
      </c>
      <c r="B37" s="4" t="s">
        <v>53</v>
      </c>
    </row>
    <row r="38" spans="1:2">
      <c r="A38" s="4" t="s">
        <v>54</v>
      </c>
      <c r="B38" s="4" t="s">
        <v>55</v>
      </c>
    </row>
    <row r="39" spans="1:2">
      <c r="A39" s="4" t="s">
        <v>56</v>
      </c>
      <c r="B39" s="4" t="s">
        <v>57</v>
      </c>
    </row>
    <row r="40" spans="1:2">
      <c r="A40" s="4" t="s">
        <v>58</v>
      </c>
      <c r="B40" s="4" t="s">
        <v>59</v>
      </c>
    </row>
    <row r="41" spans="1:2">
      <c r="A41" s="4" t="s">
        <v>60</v>
      </c>
    </row>
    <row r="42" spans="1:2">
      <c r="A42" s="3" t="s">
        <v>3</v>
      </c>
    </row>
    <row r="43" spans="1:2">
      <c r="A43" s="4" t="s">
        <v>61</v>
      </c>
      <c r="B43" s="5" t="n">
        <v>328116155</v>
      </c>
    </row>
    <row r="44" spans="1:2">
      <c r="A44" s="4" t="s">
        <v>62</v>
      </c>
    </row>
    <row r="45" spans="1:2">
      <c r="A45" s="3" t="s">
        <v>3</v>
      </c>
    </row>
    <row r="46" spans="1:2">
      <c r="A46" s="4" t="s">
        <v>61</v>
      </c>
      <c r="B46" s="5" t="n">
        <v>242751341</v>
      </c>
    </row>
    <row r="47" spans="1:2">
      <c r="A47" s="4" t="s">
        <v>63</v>
      </c>
      <c r="B47" s="5" t="n">
        <v>4478893</v>
      </c>
    </row>
    <row r="48" spans="1:2">
      <c r="A48" s="4" t="s">
        <v>64</v>
      </c>
      <c r="B48" s="4" t="s">
        <v>65</v>
      </c>
    </row>
    <row r="49" spans="1:2">
      <c r="A49" s="4" t="s">
        <v>66</v>
      </c>
      <c r="B49" s="4" t="s">
        <v>67</v>
      </c>
    </row>
    <row r="50" spans="1:2">
      <c r="A50" s="4" t="s">
        <v>68</v>
      </c>
      <c r="B50" s="4" t="s">
        <v>30</v>
      </c>
    </row>
    <row r="51" spans="1:2">
      <c r="A51" s="4" t="s">
        <v>69</v>
      </c>
    </row>
    <row r="52" spans="1:2">
      <c r="A52" s="3" t="s">
        <v>3</v>
      </c>
    </row>
    <row r="53" spans="1:2">
      <c r="A53" s="4" t="s">
        <v>61</v>
      </c>
      <c r="B53" s="5" t="n">
        <v>85364814</v>
      </c>
    </row>
    <row r="54" spans="1:2">
      <c r="A54" s="4" t="s">
        <v>70</v>
      </c>
    </row>
    <row r="55" spans="1:2">
      <c r="A55" s="3" t="s">
        <v>3</v>
      </c>
    </row>
    <row r="56" spans="1:2">
      <c r="A56" s="4" t="s">
        <v>64</v>
      </c>
      <c r="B56" s="4" t="s">
        <v>71</v>
      </c>
    </row>
    <row r="57" spans="1:2">
      <c r="A57" s="4" t="s">
        <v>66</v>
      </c>
      <c r="B57" s="4" t="s">
        <v>67</v>
      </c>
    </row>
    <row r="58" spans="1:2">
      <c r="A58" s="4" t="s">
        <v>72</v>
      </c>
      <c r="B58"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25</v>
      </c>
    </row>
    <row r="3" spans="1:2">
      <c r="A3" s="3" t="s">
        <v>301</v>
      </c>
    </row>
    <row r="4" spans="1:2">
      <c r="A4" s="4" t="s">
        <v>301</v>
      </c>
      <c r="B4"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25</v>
      </c>
    </row>
    <row r="3" spans="1:2">
      <c r="A3" s="3" t="s">
        <v>304</v>
      </c>
    </row>
    <row r="4" spans="1:2">
      <c r="A4" s="4" t="s">
        <v>303</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25</v>
      </c>
    </row>
    <row r="3" spans="1:2">
      <c r="A3" s="3" t="s">
        <v>306</v>
      </c>
    </row>
    <row r="4" spans="1:2">
      <c r="A4" s="4" t="s">
        <v>306</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25</v>
      </c>
    </row>
    <row r="3" spans="1:2">
      <c r="A3" s="3" t="s">
        <v>308</v>
      </c>
    </row>
    <row r="4" spans="1:2">
      <c r="A4" s="4" t="s">
        <v>308</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25</v>
      </c>
    </row>
    <row r="3" spans="1:2">
      <c r="A3" s="3" t="s">
        <v>311</v>
      </c>
    </row>
    <row r="4" spans="1:2">
      <c r="A4" s="4" t="s">
        <v>310</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25</v>
      </c>
    </row>
    <row r="3" spans="1:2">
      <c r="A3" s="3" t="s">
        <v>314</v>
      </c>
    </row>
    <row r="4" spans="1:2">
      <c r="A4" s="4" t="s">
        <v>313</v>
      </c>
      <c r="B4" s="4"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25</v>
      </c>
    </row>
    <row r="3" spans="1:2">
      <c r="A3" s="3" t="s">
        <v>317</v>
      </c>
    </row>
    <row r="4" spans="1:2">
      <c r="A4" s="4" t="s">
        <v>316</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v>
      </c>
      <c r="B1" s="2" t="s">
        <v>1</v>
      </c>
    </row>
    <row r="2" spans="1:2">
      <c r="B2" s="2" t="s">
        <v>225</v>
      </c>
    </row>
    <row r="3" spans="1:2">
      <c r="A3" s="3" t="s">
        <v>319</v>
      </c>
    </row>
    <row r="4" spans="1:2">
      <c r="A4" s="4" t="s">
        <v>92</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25</v>
      </c>
    </row>
    <row r="3" spans="1:2">
      <c r="A3" s="3" t="s">
        <v>321</v>
      </c>
    </row>
    <row r="4" spans="1:2">
      <c r="A4" s="4" t="s">
        <v>321</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3</v>
      </c>
      <c r="B1" s="2" t="s">
        <v>1</v>
      </c>
    </row>
    <row r="2" spans="1:2">
      <c r="B2" s="2" t="s">
        <v>225</v>
      </c>
    </row>
    <row r="3" spans="1:2">
      <c r="A3" s="3" t="s">
        <v>323</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v>
      </c>
      <c r="B1" s="2" t="s">
        <v>75</v>
      </c>
      <c r="C1" s="2" t="s">
        <v>76</v>
      </c>
      <c r="D1" s="2" t="s">
        <v>77</v>
      </c>
      <c r="E1" s="2" t="s">
        <v>78</v>
      </c>
    </row>
    <row r="2" spans="1:5">
      <c r="A2" s="3" t="s">
        <v>79</v>
      </c>
    </row>
    <row r="3" spans="1:5">
      <c r="A3" s="4" t="s">
        <v>80</v>
      </c>
      <c r="B3" s="6" t="n">
        <v>4962660</v>
      </c>
      <c r="C3" s="7" t="n">
        <v>712842</v>
      </c>
      <c r="D3" s="6" t="n">
        <v>3540031</v>
      </c>
      <c r="E3" s="7" t="n">
        <v>508494</v>
      </c>
    </row>
    <row r="4" spans="1:5">
      <c r="A4" s="4" t="s">
        <v>81</v>
      </c>
      <c r="B4" s="5" t="n">
        <v>1844558</v>
      </c>
      <c r="C4" s="5" t="n">
        <v>264954</v>
      </c>
      <c r="D4" s="5" t="n">
        <v>749385</v>
      </c>
    </row>
    <row r="5" spans="1:5">
      <c r="A5" s="4" t="s">
        <v>82</v>
      </c>
      <c r="B5" s="5" t="n">
        <v>744845</v>
      </c>
      <c r="C5" s="5" t="n">
        <v>106990</v>
      </c>
      <c r="D5" s="5" t="n">
        <v>324392</v>
      </c>
    </row>
    <row r="6" spans="1:5">
      <c r="A6" s="4" t="s">
        <v>83</v>
      </c>
      <c r="B6" s="5" t="n">
        <v>195290</v>
      </c>
      <c r="C6" s="5" t="n">
        <v>28052</v>
      </c>
    </row>
    <row r="7" spans="1:5">
      <c r="A7" s="4" t="s">
        <v>84</v>
      </c>
      <c r="B7" s="5" t="n">
        <v>1315901</v>
      </c>
      <c r="C7" s="5" t="n">
        <v>189017</v>
      </c>
      <c r="D7" s="5" t="n">
        <v>990851</v>
      </c>
    </row>
    <row r="8" spans="1:5">
      <c r="A8" s="4" t="s">
        <v>85</v>
      </c>
      <c r="B8" s="5" t="n">
        <v>1260810</v>
      </c>
      <c r="C8" s="5" t="n">
        <v>181104</v>
      </c>
      <c r="D8" s="5" t="n">
        <v>945338</v>
      </c>
    </row>
    <row r="9" spans="1:5">
      <c r="A9" s="4" t="s">
        <v>86</v>
      </c>
      <c r="B9" s="5" t="n">
        <v>10324064</v>
      </c>
      <c r="C9" s="5" t="n">
        <v>1482959</v>
      </c>
      <c r="D9" s="5" t="n">
        <v>6549997</v>
      </c>
    </row>
    <row r="10" spans="1:5">
      <c r="A10" s="3" t="s">
        <v>87</v>
      </c>
    </row>
    <row r="11" spans="1:5">
      <c r="A11" s="4" t="s">
        <v>88</v>
      </c>
      <c r="B11" s="5" t="n">
        <v>516087</v>
      </c>
      <c r="C11" s="5" t="n">
        <v>74131</v>
      </c>
      <c r="D11" s="5" t="n">
        <v>394898</v>
      </c>
    </row>
    <row r="12" spans="1:5">
      <c r="A12" s="4" t="s">
        <v>89</v>
      </c>
      <c r="B12" s="5" t="n">
        <v>443533</v>
      </c>
      <c r="C12" s="5" t="n">
        <v>63710</v>
      </c>
      <c r="D12" s="5" t="n">
        <v>204231</v>
      </c>
    </row>
    <row r="13" spans="1:5">
      <c r="A13" s="4" t="s">
        <v>90</v>
      </c>
      <c r="B13" s="5" t="n">
        <v>1657333</v>
      </c>
      <c r="C13" s="5" t="n">
        <v>238061</v>
      </c>
      <c r="D13" s="5" t="n">
        <v>1419435</v>
      </c>
    </row>
    <row r="14" spans="1:5">
      <c r="A14" s="4" t="s">
        <v>91</v>
      </c>
      <c r="B14" s="5" t="n">
        <v>10479</v>
      </c>
      <c r="C14" s="5" t="n">
        <v>1505</v>
      </c>
    </row>
    <row r="15" spans="1:5">
      <c r="A15" s="4" t="s">
        <v>92</v>
      </c>
      <c r="B15" s="5" t="n">
        <v>1012026</v>
      </c>
      <c r="C15" s="5" t="n">
        <v>145368</v>
      </c>
      <c r="D15" s="5" t="n">
        <v>941488</v>
      </c>
    </row>
    <row r="16" spans="1:5">
      <c r="A16" s="4" t="s">
        <v>93</v>
      </c>
      <c r="B16" s="5" t="n">
        <v>1251129</v>
      </c>
      <c r="C16" s="5" t="n">
        <v>179713</v>
      </c>
      <c r="D16" s="5" t="n">
        <v>979987</v>
      </c>
    </row>
    <row r="17" spans="1:5">
      <c r="A17" s="4" t="s">
        <v>94</v>
      </c>
      <c r="B17" s="5" t="n">
        <v>301916</v>
      </c>
      <c r="C17" s="5" t="n">
        <v>43368</v>
      </c>
    </row>
    <row r="18" spans="1:5">
      <c r="A18" s="4" t="s">
        <v>95</v>
      </c>
      <c r="B18" s="5" t="n">
        <v>5192503</v>
      </c>
      <c r="C18" s="5" t="n">
        <v>745856</v>
      </c>
      <c r="D18" s="5" t="n">
        <v>3940039</v>
      </c>
    </row>
    <row r="19" spans="1:5">
      <c r="A19" s="4" t="s">
        <v>96</v>
      </c>
      <c r="B19" s="5" t="n">
        <v>15516567</v>
      </c>
      <c r="C19" s="5" t="n">
        <v>2228815</v>
      </c>
      <c r="D19" s="5" t="n">
        <v>10490036</v>
      </c>
    </row>
    <row r="20" spans="1:5">
      <c r="A20" s="3" t="s">
        <v>97</v>
      </c>
    </row>
    <row r="21" spans="1:5">
      <c r="A21" s="4" t="s">
        <v>98</v>
      </c>
      <c r="B21" s="5" t="n">
        <v>1904042</v>
      </c>
      <c r="C21" s="5" t="n">
        <v>273499</v>
      </c>
      <c r="D21" s="5" t="n">
        <v>1307598</v>
      </c>
    </row>
    <row r="22" spans="1:5">
      <c r="A22" s="4" t="s">
        <v>99</v>
      </c>
      <c r="B22" s="5" t="n">
        <v>355936</v>
      </c>
      <c r="C22" s="5" t="n">
        <v>51127</v>
      </c>
      <c r="D22" s="5" t="n">
        <v>246815</v>
      </c>
    </row>
    <row r="23" spans="1:5">
      <c r="A23" s="4" t="s">
        <v>100</v>
      </c>
      <c r="B23" s="5" t="n">
        <v>67856</v>
      </c>
      <c r="C23" s="5" t="n">
        <v>9747</v>
      </c>
      <c r="D23" s="5" t="n">
        <v>38505</v>
      </c>
    </row>
    <row r="24" spans="1:5">
      <c r="A24" s="4" t="s">
        <v>101</v>
      </c>
      <c r="B24" s="5" t="n">
        <v>1369000</v>
      </c>
      <c r="C24" s="5" t="n">
        <v>196645</v>
      </c>
      <c r="D24" s="5" t="n">
        <v>985143</v>
      </c>
    </row>
    <row r="25" spans="1:5">
      <c r="A25" s="4" t="s">
        <v>102</v>
      </c>
      <c r="B25" s="5" t="n">
        <v>575763</v>
      </c>
      <c r="C25" s="5" t="n">
        <v>82702</v>
      </c>
      <c r="D25" s="5" t="n">
        <v>670442</v>
      </c>
    </row>
    <row r="26" spans="1:5">
      <c r="A26" s="4" t="s">
        <v>103</v>
      </c>
      <c r="B26" s="5" t="n">
        <v>0</v>
      </c>
      <c r="D26" s="5" t="n">
        <v>50331</v>
      </c>
    </row>
    <row r="27" spans="1:5">
      <c r="A27" s="4" t="s">
        <v>104</v>
      </c>
      <c r="B27" s="5" t="n">
        <v>4272597</v>
      </c>
      <c r="C27" s="5" t="n">
        <v>613720</v>
      </c>
      <c r="D27" s="5" t="n">
        <v>3298834</v>
      </c>
    </row>
    <row r="28" spans="1:5">
      <c r="A28" s="3" t="s">
        <v>105</v>
      </c>
    </row>
    <row r="29" spans="1:5">
      <c r="A29" s="4" t="s">
        <v>106</v>
      </c>
      <c r="B29" s="5" t="n">
        <v>3414628</v>
      </c>
      <c r="C29" s="5" t="n">
        <v>490481</v>
      </c>
    </row>
    <row r="30" spans="1:5">
      <c r="A30" s="4" t="s">
        <v>107</v>
      </c>
      <c r="B30" s="5" t="n">
        <v>192882</v>
      </c>
      <c r="C30" s="5" t="n">
        <v>27704</v>
      </c>
    </row>
    <row r="31" spans="1:5">
      <c r="A31" s="4" t="s">
        <v>108</v>
      </c>
      <c r="B31" s="5" t="n">
        <v>3607510</v>
      </c>
      <c r="C31" s="5" t="n">
        <v>518185</v>
      </c>
    </row>
    <row r="32" spans="1:5">
      <c r="A32" s="4" t="s">
        <v>109</v>
      </c>
      <c r="B32" s="5" t="n">
        <v>7880107</v>
      </c>
      <c r="C32" s="5" t="n">
        <v>1131905</v>
      </c>
      <c r="D32" s="5" t="n">
        <v>3298834</v>
      </c>
    </row>
    <row r="33" spans="1:5">
      <c r="A33" s="4" t="s">
        <v>110</v>
      </c>
      <c r="B33" s="4" t="s">
        <v>111</v>
      </c>
      <c r="C33" s="4" t="s">
        <v>111</v>
      </c>
      <c r="E33" s="4" t="s">
        <v>111</v>
      </c>
    </row>
    <row r="34" spans="1:5">
      <c r="A34" s="3" t="s">
        <v>112</v>
      </c>
    </row>
    <row r="35" spans="1:5">
      <c r="A35" s="4" t="s">
        <v>113</v>
      </c>
      <c r="D35" s="5" t="n">
        <v>1647711</v>
      </c>
    </row>
    <row r="36" spans="1:5">
      <c r="A36" s="4" t="s">
        <v>114</v>
      </c>
      <c r="B36" s="5" t="n">
        <v>10718190</v>
      </c>
      <c r="C36" s="5" t="n">
        <v>1539572</v>
      </c>
      <c r="D36" s="5" t="n">
        <v>9459546</v>
      </c>
    </row>
    <row r="37" spans="1:5">
      <c r="A37" s="4" t="s">
        <v>115</v>
      </c>
      <c r="B37" s="5" t="n">
        <v>13463</v>
      </c>
      <c r="C37" s="5" t="n">
        <v>1934</v>
      </c>
      <c r="D37" s="5" t="n">
        <v>7666</v>
      </c>
    </row>
    <row r="38" spans="1:5">
      <c r="A38" s="4" t="s">
        <v>116</v>
      </c>
      <c r="B38" s="5" t="n">
        <v>466229</v>
      </c>
      <c r="C38" s="5" t="n">
        <v>66970</v>
      </c>
      <c r="D38" s="5" t="n">
        <v>326077</v>
      </c>
    </row>
    <row r="39" spans="1:5">
      <c r="A39" s="4" t="s">
        <v>117</v>
      </c>
      <c r="B39" s="5" t="n">
        <v>-4145606</v>
      </c>
      <c r="C39" s="5" t="n">
        <v>-595479</v>
      </c>
      <c r="D39" s="5" t="n">
        <v>-2842690</v>
      </c>
    </row>
    <row r="40" spans="1:5">
      <c r="A40" s="4" t="s">
        <v>118</v>
      </c>
      <c r="B40" s="5" t="n">
        <v>7052484</v>
      </c>
      <c r="C40" s="5" t="n">
        <v>1013027</v>
      </c>
      <c r="D40" s="5" t="n">
        <v>6950796</v>
      </c>
    </row>
    <row r="41" spans="1:5">
      <c r="A41" s="4" t="s">
        <v>119</v>
      </c>
      <c r="B41" s="5" t="n">
        <v>583976</v>
      </c>
      <c r="C41" s="5" t="n">
        <v>83883</v>
      </c>
      <c r="D41" s="5" t="n">
        <v>240406</v>
      </c>
    </row>
    <row r="42" spans="1:5">
      <c r="A42" s="4" t="s">
        <v>120</v>
      </c>
      <c r="B42" s="5" t="n">
        <v>7636460</v>
      </c>
      <c r="C42" s="5" t="n">
        <v>1096910</v>
      </c>
      <c r="D42" s="5" t="n">
        <v>7191202</v>
      </c>
    </row>
    <row r="43" spans="1:5">
      <c r="A43" s="4" t="s">
        <v>121</v>
      </c>
      <c r="B43" s="5" t="n">
        <v>15516567</v>
      </c>
      <c r="C43" s="5" t="n">
        <v>2228815</v>
      </c>
      <c r="D43" s="5" t="n">
        <v>10490036</v>
      </c>
    </row>
    <row r="44" spans="1:5">
      <c r="A44" s="4" t="s">
        <v>69</v>
      </c>
    </row>
    <row r="45" spans="1:5">
      <c r="A45" s="3" t="s">
        <v>112</v>
      </c>
    </row>
    <row r="46" spans="1:5">
      <c r="A46" s="4" t="s">
        <v>113</v>
      </c>
      <c r="B46" s="5" t="n">
        <v>53</v>
      </c>
      <c r="C46" s="5" t="n">
        <v>8</v>
      </c>
      <c r="D46" s="5" t="n">
        <v>53</v>
      </c>
    </row>
    <row r="47" spans="1:5">
      <c r="A47" s="4" t="s">
        <v>62</v>
      </c>
    </row>
    <row r="48" spans="1:5">
      <c r="A48" s="3" t="s">
        <v>112</v>
      </c>
    </row>
    <row r="49" spans="1:5">
      <c r="A49" s="4" t="s">
        <v>113</v>
      </c>
      <c r="B49" s="6" t="n">
        <v>155</v>
      </c>
      <c r="C49" s="7" t="n">
        <v>22</v>
      </c>
      <c r="D49" s="6" t="n">
        <v>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25</v>
      </c>
      <c r="B1" s="2" t="s">
        <v>1</v>
      </c>
    </row>
    <row r="2" spans="1:2">
      <c r="B2" s="2" t="s">
        <v>225</v>
      </c>
    </row>
    <row r="3" spans="1:2">
      <c r="A3" s="3" t="s">
        <v>325</v>
      </c>
    </row>
    <row r="4" spans="1:2">
      <c r="A4" s="4" t="s">
        <v>325</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25</v>
      </c>
    </row>
    <row r="3" spans="1:2">
      <c r="A3" s="3" t="s">
        <v>327</v>
      </c>
    </row>
    <row r="4" spans="1:2">
      <c r="A4" s="4" t="s">
        <v>327</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9</v>
      </c>
      <c r="B1" s="2" t="s">
        <v>1</v>
      </c>
    </row>
    <row r="2" spans="1:2">
      <c r="B2" s="2" t="s">
        <v>225</v>
      </c>
    </row>
    <row r="3" spans="1:2">
      <c r="A3" s="3" t="s">
        <v>329</v>
      </c>
    </row>
    <row r="4" spans="1:2">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25</v>
      </c>
    </row>
    <row r="3" spans="1:2">
      <c r="A3" s="3" t="s">
        <v>332</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0</v>
      </c>
      <c r="B1" s="2" t="s">
        <v>1</v>
      </c>
    </row>
    <row r="2" spans="1:2">
      <c r="B2" s="2" t="s">
        <v>225</v>
      </c>
    </row>
    <row r="3" spans="1:2">
      <c r="A3" s="3" t="s">
        <v>113</v>
      </c>
    </row>
    <row r="4" spans="1:2">
      <c r="A4" s="4" t="s">
        <v>11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6</v>
      </c>
      <c r="B1" s="2" t="s">
        <v>1</v>
      </c>
    </row>
    <row r="2" spans="1:2">
      <c r="B2" s="2" t="s">
        <v>225</v>
      </c>
    </row>
    <row r="3" spans="1:2">
      <c r="A3" s="3" t="s">
        <v>336</v>
      </c>
    </row>
    <row r="4" spans="1:2">
      <c r="A4" s="4" t="s">
        <v>336</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8</v>
      </c>
      <c r="B1" s="2" t="s">
        <v>1</v>
      </c>
    </row>
    <row r="2" spans="1:2">
      <c r="B2" s="2" t="s">
        <v>225</v>
      </c>
    </row>
    <row r="3" spans="1:2">
      <c r="A3" s="3" t="s">
        <v>338</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25</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3</v>
      </c>
      <c r="B1" s="2" t="s">
        <v>1</v>
      </c>
    </row>
    <row r="2" spans="1:2">
      <c r="B2" s="2" t="s">
        <v>225</v>
      </c>
    </row>
    <row r="3" spans="1:2">
      <c r="A3" s="3" t="s">
        <v>344</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25</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7"/>
    <col customWidth="1" max="3" min="3" width="37"/>
    <col customWidth="1" max="4" min="4" width="27"/>
  </cols>
  <sheetData>
    <row r="1" spans="1:4">
      <c r="A1" s="1" t="s">
        <v>122</v>
      </c>
      <c r="B1" s="2" t="s">
        <v>123</v>
      </c>
      <c r="C1" s="2" t="s">
        <v>124</v>
      </c>
      <c r="D1" s="2" t="s">
        <v>125</v>
      </c>
    </row>
    <row r="2" spans="1:4">
      <c r="A2" s="3" t="s">
        <v>97</v>
      </c>
    </row>
    <row r="3" spans="1:4">
      <c r="A3" s="4" t="s">
        <v>126</v>
      </c>
      <c r="B3" s="6" t="n">
        <v>1904042000</v>
      </c>
      <c r="C3" s="7" t="n">
        <v>273499</v>
      </c>
      <c r="D3" s="6" t="n">
        <v>1307598000</v>
      </c>
    </row>
    <row r="4" spans="1:4">
      <c r="A4" s="4" t="s">
        <v>127</v>
      </c>
      <c r="B4" s="5" t="n">
        <v>355936000</v>
      </c>
      <c r="C4" s="5" t="n">
        <v>51127</v>
      </c>
      <c r="D4" s="5" t="n">
        <v>246815000</v>
      </c>
    </row>
    <row r="5" spans="1:4">
      <c r="A5" s="4" t="s">
        <v>128</v>
      </c>
      <c r="B5" s="5" t="n">
        <v>67856000</v>
      </c>
      <c r="C5" s="5" t="n">
        <v>9747</v>
      </c>
      <c r="D5" s="5" t="n">
        <v>38505000</v>
      </c>
    </row>
    <row r="6" spans="1:4">
      <c r="A6" s="4" t="s">
        <v>129</v>
      </c>
      <c r="B6" s="5" t="n">
        <v>1369000000</v>
      </c>
      <c r="C6" s="5" t="n">
        <v>196645</v>
      </c>
      <c r="D6" s="5" t="n">
        <v>985143000</v>
      </c>
    </row>
    <row r="7" spans="1:4">
      <c r="A7" s="4" t="s">
        <v>130</v>
      </c>
      <c r="B7" s="5" t="n">
        <v>575763000</v>
      </c>
      <c r="C7" s="7" t="n">
        <v>82702</v>
      </c>
      <c r="D7" s="5" t="n">
        <v>670442000</v>
      </c>
    </row>
    <row r="8" spans="1:4">
      <c r="A8" s="4" t="s">
        <v>131</v>
      </c>
      <c r="B8" s="6" t="n">
        <v>0</v>
      </c>
      <c r="D8" s="6" t="n">
        <v>50331000</v>
      </c>
    </row>
    <row r="9" spans="1:4">
      <c r="A9" s="4" t="s">
        <v>69</v>
      </c>
    </row>
    <row r="10" spans="1:4">
      <c r="A10" s="3" t="s">
        <v>113</v>
      </c>
    </row>
    <row r="11" spans="1:4">
      <c r="A11" s="4" t="s">
        <v>132</v>
      </c>
      <c r="C11" s="8" t="n">
        <v>0.0001</v>
      </c>
    </row>
    <row r="12" spans="1:4">
      <c r="A12" s="4" t="s">
        <v>133</v>
      </c>
      <c r="B12" s="5" t="n">
        <v>100000000</v>
      </c>
      <c r="C12" s="5" t="n">
        <v>100000000</v>
      </c>
      <c r="D12" s="5" t="n">
        <v>100000000</v>
      </c>
    </row>
    <row r="13" spans="1:4">
      <c r="A13" s="4" t="s">
        <v>134</v>
      </c>
      <c r="B13" s="5" t="n">
        <v>85364814</v>
      </c>
      <c r="C13" s="5" t="n">
        <v>85364814</v>
      </c>
      <c r="D13" s="5" t="n">
        <v>85364814</v>
      </c>
    </row>
    <row r="14" spans="1:4">
      <c r="A14" s="4" t="s">
        <v>135</v>
      </c>
      <c r="B14" s="5" t="n">
        <v>85364814</v>
      </c>
      <c r="C14" s="5" t="n">
        <v>85364814</v>
      </c>
      <c r="D14" s="5" t="n">
        <v>85364814</v>
      </c>
    </row>
    <row r="15" spans="1:4">
      <c r="A15" s="4" t="s">
        <v>62</v>
      </c>
    </row>
    <row r="16" spans="1:4">
      <c r="A16" s="3" t="s">
        <v>113</v>
      </c>
    </row>
    <row r="17" spans="1:4">
      <c r="A17" s="4" t="s">
        <v>132</v>
      </c>
      <c r="C17" s="8" t="n">
        <v>0.0001</v>
      </c>
    </row>
    <row r="18" spans="1:4">
      <c r="A18" s="4" t="s">
        <v>133</v>
      </c>
      <c r="B18" s="5" t="n">
        <v>9800000000</v>
      </c>
      <c r="C18" s="5" t="n">
        <v>9800000000</v>
      </c>
      <c r="D18" s="5" t="n">
        <v>9800000000</v>
      </c>
    </row>
    <row r="19" spans="1:4">
      <c r="A19" s="4" t="s">
        <v>134</v>
      </c>
      <c r="B19" s="5" t="n">
        <v>247230234</v>
      </c>
      <c r="C19" s="5" t="n">
        <v>247230234</v>
      </c>
      <c r="D19" s="5" t="n">
        <v>229056421</v>
      </c>
    </row>
    <row r="20" spans="1:4">
      <c r="A20" s="4" t="s">
        <v>135</v>
      </c>
      <c r="B20" s="5" t="n">
        <v>242751341</v>
      </c>
      <c r="C20" s="5" t="n">
        <v>242751341</v>
      </c>
      <c r="D20" s="5" t="n">
        <v>226323075</v>
      </c>
    </row>
    <row r="21" spans="1:4">
      <c r="A21" s="4" t="s">
        <v>136</v>
      </c>
    </row>
    <row r="22" spans="1:4">
      <c r="A22" s="3" t="s">
        <v>97</v>
      </c>
    </row>
    <row r="23" spans="1:4">
      <c r="A23" s="4" t="s">
        <v>126</v>
      </c>
      <c r="B23" s="6" t="n">
        <v>1454924000</v>
      </c>
      <c r="D23" s="6" t="n">
        <v>1078070000</v>
      </c>
    </row>
    <row r="24" spans="1:4">
      <c r="A24" s="4" t="s">
        <v>127</v>
      </c>
      <c r="B24" s="5" t="n">
        <v>128343000</v>
      </c>
      <c r="D24" s="5" t="n">
        <v>94699000</v>
      </c>
    </row>
    <row r="25" spans="1:4">
      <c r="A25" s="4" t="s">
        <v>128</v>
      </c>
      <c r="B25" s="5" t="n">
        <v>33611000</v>
      </c>
      <c r="D25" s="5" t="n">
        <v>27152000</v>
      </c>
    </row>
    <row r="26" spans="1:4">
      <c r="A26" s="4" t="s">
        <v>129</v>
      </c>
      <c r="B26" s="5" t="n">
        <v>1234508000</v>
      </c>
      <c r="D26" s="5" t="n">
        <v>937086000</v>
      </c>
    </row>
    <row r="27" spans="1:4">
      <c r="A27" s="4" t="s">
        <v>130</v>
      </c>
      <c r="B27" s="5" t="n">
        <v>222078000</v>
      </c>
      <c r="D27" s="5" t="n">
        <v>318568000</v>
      </c>
    </row>
    <row r="28" spans="1:4">
      <c r="A28" s="4" t="s">
        <v>131</v>
      </c>
      <c r="B28" s="5" t="n">
        <v>0</v>
      </c>
      <c r="D28" s="5" t="n">
        <v>23100000</v>
      </c>
    </row>
    <row r="29" spans="1:4">
      <c r="A29" s="4" t="s">
        <v>136</v>
      </c>
    </row>
    <row r="30" spans="1:4">
      <c r="A30" s="3" t="s">
        <v>105</v>
      </c>
    </row>
    <row r="31" spans="1:4">
      <c r="A31" s="4" t="s">
        <v>137</v>
      </c>
      <c r="B31" s="6" t="n">
        <v>23100000</v>
      </c>
      <c r="D3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25</v>
      </c>
    </row>
    <row r="3" spans="1:2">
      <c r="A3" s="3" t="s">
        <v>349</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1</v>
      </c>
      <c r="B1" s="2" t="s">
        <v>1</v>
      </c>
    </row>
    <row r="2" spans="1:2">
      <c r="B2" s="2" t="s">
        <v>225</v>
      </c>
    </row>
    <row r="3" spans="1:2">
      <c r="A3" s="3" t="s">
        <v>351</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25</v>
      </c>
    </row>
    <row r="3" spans="1:2">
      <c r="A3" s="3" t="s">
        <v>353</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225</v>
      </c>
    </row>
    <row r="3" spans="1:2">
      <c r="A3" s="3" t="s">
        <v>355</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57</v>
      </c>
      <c r="B1" s="2" t="s">
        <v>1</v>
      </c>
    </row>
    <row r="2" spans="1:2">
      <c r="B2" s="2" t="s">
        <v>225</v>
      </c>
    </row>
    <row r="3" spans="1:2">
      <c r="A3" s="3" t="s">
        <v>357</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9</v>
      </c>
      <c r="B1" s="2" t="s">
        <v>1</v>
      </c>
    </row>
    <row r="2" spans="1:2">
      <c r="B2" s="2" t="s">
        <v>225</v>
      </c>
    </row>
    <row r="3" spans="1:2">
      <c r="A3" s="3" t="s">
        <v>35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25</v>
      </c>
    </row>
    <row r="3" spans="1:2">
      <c r="A3" s="3" t="s">
        <v>30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88</v>
      </c>
      <c r="B12" s="4" t="s">
        <v>378</v>
      </c>
    </row>
    <row r="13" spans="1:2">
      <c r="A13" s="4" t="s">
        <v>90</v>
      </c>
      <c r="B13" s="4" t="s">
        <v>379</v>
      </c>
    </row>
    <row r="14" spans="1:2">
      <c r="A14" s="4" t="s">
        <v>92</v>
      </c>
      <c r="B14" s="4" t="s">
        <v>380</v>
      </c>
    </row>
    <row r="15" spans="1:2">
      <c r="A15" s="4" t="s">
        <v>381</v>
      </c>
      <c r="B15" s="4" t="s">
        <v>382</v>
      </c>
    </row>
    <row r="16" spans="1:2">
      <c r="A16" s="4" t="s">
        <v>148</v>
      </c>
      <c r="B16" s="4" t="s">
        <v>383</v>
      </c>
    </row>
    <row r="17" spans="1:2">
      <c r="A17" s="4" t="s">
        <v>146</v>
      </c>
      <c r="B17" s="4" t="s">
        <v>384</v>
      </c>
    </row>
    <row r="18" spans="1:2">
      <c r="A18" s="4" t="s">
        <v>385</v>
      </c>
      <c r="B18" s="4" t="s">
        <v>386</v>
      </c>
    </row>
    <row r="19" spans="1:2">
      <c r="A19" s="4" t="s">
        <v>194</v>
      </c>
      <c r="B19" s="4" t="s">
        <v>387</v>
      </c>
    </row>
    <row r="20" spans="1:2">
      <c r="A20" s="4" t="s">
        <v>388</v>
      </c>
      <c r="B20" s="4" t="s">
        <v>389</v>
      </c>
    </row>
    <row r="21" spans="1:2">
      <c r="A21" s="4" t="s">
        <v>390</v>
      </c>
      <c r="B21" s="4" t="s">
        <v>391</v>
      </c>
    </row>
    <row r="22" spans="1:2">
      <c r="A22" s="4" t="s">
        <v>323</v>
      </c>
      <c r="B22" s="4" t="s">
        <v>392</v>
      </c>
    </row>
    <row r="23" spans="1:2">
      <c r="A23" s="4" t="s">
        <v>393</v>
      </c>
      <c r="B23" s="4" t="s">
        <v>394</v>
      </c>
    </row>
    <row r="24" spans="1:2">
      <c r="A24" s="4" t="s">
        <v>143</v>
      </c>
      <c r="B24" s="4" t="s">
        <v>395</v>
      </c>
    </row>
    <row r="25" spans="1:2">
      <c r="A25" s="4" t="s">
        <v>396</v>
      </c>
      <c r="B25" s="4" t="s">
        <v>397</v>
      </c>
    </row>
    <row r="26" spans="1:2">
      <c r="A26" s="4" t="s">
        <v>398</v>
      </c>
      <c r="B26" s="4" t="s">
        <v>399</v>
      </c>
    </row>
    <row r="27" spans="1:2">
      <c r="A27" s="4" t="s">
        <v>115</v>
      </c>
      <c r="B27" s="4" t="s">
        <v>400</v>
      </c>
    </row>
    <row r="28" spans="1:2">
      <c r="A28" s="4" t="s">
        <v>119</v>
      </c>
      <c r="B28" s="4" t="s">
        <v>401</v>
      </c>
    </row>
    <row r="29" spans="1:2">
      <c r="A29" s="4" t="s">
        <v>402</v>
      </c>
      <c r="B29" s="4" t="s">
        <v>403</v>
      </c>
    </row>
    <row r="30" spans="1:2">
      <c r="A30" s="4" t="s">
        <v>404</v>
      </c>
      <c r="B30" s="4" t="s">
        <v>405</v>
      </c>
    </row>
    <row r="31" spans="1:2">
      <c r="A31" s="4" t="s">
        <v>406</v>
      </c>
      <c r="B31" s="4" t="s">
        <v>407</v>
      </c>
    </row>
    <row r="32" spans="1:2">
      <c r="A32" s="4" t="s">
        <v>408</v>
      </c>
      <c r="B32"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25</v>
      </c>
    </row>
    <row r="3" spans="1:2">
      <c r="A3" s="3" t="s">
        <v>29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25</v>
      </c>
    </row>
    <row r="3" spans="1:2">
      <c r="A3" s="3" t="s">
        <v>30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25</v>
      </c>
    </row>
    <row r="3" spans="1:2">
      <c r="A3" s="4" t="s">
        <v>425</v>
      </c>
    </row>
    <row r="4" spans="1:2">
      <c r="A4" s="3" t="s">
        <v>303</v>
      </c>
    </row>
    <row r="5" spans="1:2">
      <c r="A5" s="4" t="s">
        <v>426</v>
      </c>
      <c r="B5" s="4" t="s">
        <v>427</v>
      </c>
    </row>
    <row r="6" spans="1:2">
      <c r="A6" s="4" t="s">
        <v>428</v>
      </c>
    </row>
    <row r="7" spans="1:2">
      <c r="A7" s="3" t="s">
        <v>303</v>
      </c>
    </row>
    <row r="8" spans="1:2">
      <c r="A8" s="4" t="s">
        <v>426</v>
      </c>
      <c r="B8" s="4" t="s">
        <v>429</v>
      </c>
    </row>
    <row r="9" spans="1:2">
      <c r="A9" s="4" t="s">
        <v>430</v>
      </c>
    </row>
    <row r="10" spans="1:2">
      <c r="A10" s="3" t="s">
        <v>303</v>
      </c>
    </row>
    <row r="11" spans="1:2">
      <c r="A11" s="4" t="s">
        <v>426</v>
      </c>
      <c r="B11"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8</v>
      </c>
      <c r="B1" s="2" t="s">
        <v>1</v>
      </c>
    </row>
    <row r="2" spans="1:5">
      <c r="B2" s="2" t="s">
        <v>139</v>
      </c>
      <c r="C2" s="2" t="s">
        <v>124</v>
      </c>
      <c r="D2" s="2" t="s">
        <v>140</v>
      </c>
      <c r="E2" s="2" t="s">
        <v>141</v>
      </c>
    </row>
    <row r="3" spans="1:5">
      <c r="A3" s="4" t="s">
        <v>142</v>
      </c>
      <c r="B3" s="6" t="n">
        <v>6777922</v>
      </c>
      <c r="C3" s="7" t="n">
        <v>973588</v>
      </c>
      <c r="D3" s="6" t="n">
        <v>4128931</v>
      </c>
      <c r="E3" s="6" t="n">
        <v>2468449</v>
      </c>
    </row>
    <row r="4" spans="1:5">
      <c r="A4" s="4" t="s">
        <v>143</v>
      </c>
      <c r="B4" s="5" t="n">
        <v>-5587673</v>
      </c>
      <c r="C4" s="5" t="n">
        <v>-802619</v>
      </c>
      <c r="D4" s="5" t="n">
        <v>-3273493</v>
      </c>
      <c r="E4" s="5" t="n">
        <v>-1919241</v>
      </c>
    </row>
    <row r="5" spans="1:5">
      <c r="A5" s="4" t="s">
        <v>144</v>
      </c>
      <c r="B5" s="5" t="n">
        <v>1190249</v>
      </c>
      <c r="C5" s="5" t="n">
        <v>170969</v>
      </c>
      <c r="D5" s="5" t="n">
        <v>855438</v>
      </c>
      <c r="E5" s="5" t="n">
        <v>549208</v>
      </c>
    </row>
    <row r="6" spans="1:5">
      <c r="A6" s="3" t="s">
        <v>145</v>
      </c>
    </row>
    <row r="7" spans="1:5">
      <c r="A7" s="4" t="s">
        <v>146</v>
      </c>
      <c r="B7" s="5" t="n">
        <v>-1198516</v>
      </c>
      <c r="C7" s="5" t="n">
        <v>-172156</v>
      </c>
      <c r="D7" s="5" t="n">
        <v>-585758</v>
      </c>
      <c r="E7" s="5" t="n">
        <v>-232489</v>
      </c>
    </row>
    <row r="8" spans="1:5">
      <c r="A8" s="4" t="s">
        <v>147</v>
      </c>
      <c r="B8" s="5" t="n">
        <v>-592497</v>
      </c>
      <c r="C8" s="5" t="n">
        <v>-85107</v>
      </c>
      <c r="D8" s="5" t="n">
        <v>-461165</v>
      </c>
      <c r="E8" s="5" t="n">
        <v>-260898</v>
      </c>
    </row>
    <row r="9" spans="1:5">
      <c r="A9" s="4" t="s">
        <v>148</v>
      </c>
      <c r="B9" s="5" t="n">
        <v>-894411</v>
      </c>
      <c r="C9" s="5" t="n">
        <v>-128474</v>
      </c>
      <c r="D9" s="5" t="n">
        <v>-537488</v>
      </c>
      <c r="E9" s="5" t="n">
        <v>-280093</v>
      </c>
    </row>
    <row r="10" spans="1:5">
      <c r="A10" s="4" t="s">
        <v>149</v>
      </c>
      <c r="B10" s="5" t="n">
        <v>-2685424</v>
      </c>
      <c r="C10" s="5" t="n">
        <v>-385737</v>
      </c>
      <c r="D10" s="5" t="n">
        <v>-1584411</v>
      </c>
      <c r="E10" s="5" t="n">
        <v>-773480</v>
      </c>
    </row>
    <row r="11" spans="1:5">
      <c r="A11" s="4" t="s">
        <v>150</v>
      </c>
      <c r="B11" s="5" t="n">
        <v>-1495175</v>
      </c>
      <c r="C11" s="5" t="n">
        <v>-214768</v>
      </c>
      <c r="D11" s="5" t="n">
        <v>-728973</v>
      </c>
      <c r="E11" s="5" t="n">
        <v>-224272</v>
      </c>
    </row>
    <row r="12" spans="1:5">
      <c r="A12" s="3" t="s">
        <v>151</v>
      </c>
    </row>
    <row r="13" spans="1:5">
      <c r="A13" s="4" t="s">
        <v>152</v>
      </c>
      <c r="B13" s="5" t="n">
        <v>96610</v>
      </c>
      <c r="C13" s="5" t="n">
        <v>13877</v>
      </c>
      <c r="D13" s="5" t="n">
        <v>96440</v>
      </c>
      <c r="E13" s="5" t="n">
        <v>22957</v>
      </c>
    </row>
    <row r="14" spans="1:5">
      <c r="A14" s="4" t="s">
        <v>153</v>
      </c>
      <c r="B14" s="5" t="n">
        <v>162782</v>
      </c>
      <c r="C14" s="5" t="n">
        <v>23382</v>
      </c>
      <c r="D14" s="5" t="n">
        <v>68706</v>
      </c>
      <c r="E14" s="5" t="n">
        <v>1483</v>
      </c>
    </row>
    <row r="15" spans="1:5">
      <c r="A15" s="4" t="s">
        <v>154</v>
      </c>
      <c r="B15" s="5" t="n">
        <v>-46543</v>
      </c>
      <c r="C15" s="5" t="n">
        <v>-6685</v>
      </c>
    </row>
    <row r="16" spans="1:5">
      <c r="A16" s="4" t="s">
        <v>155</v>
      </c>
      <c r="B16" s="5" t="n">
        <v>-11789</v>
      </c>
      <c r="C16" s="5" t="n">
        <v>-1693</v>
      </c>
      <c r="D16" s="5" t="n">
        <v>-1661</v>
      </c>
      <c r="E16" s="5" t="n">
        <v>6445</v>
      </c>
    </row>
    <row r="17" spans="1:5">
      <c r="A17" s="4" t="s">
        <v>156</v>
      </c>
      <c r="B17" s="5" t="n">
        <v>26412</v>
      </c>
      <c r="C17" s="5" t="n">
        <v>3794</v>
      </c>
      <c r="D17" s="5" t="n">
        <v>26455</v>
      </c>
      <c r="E17" s="5" t="n">
        <v>18518</v>
      </c>
    </row>
    <row r="18" spans="1:5">
      <c r="A18" s="4" t="s">
        <v>157</v>
      </c>
      <c r="B18" s="5" t="n">
        <v>-1267703</v>
      </c>
      <c r="C18" s="5" t="n">
        <v>-182093</v>
      </c>
      <c r="D18" s="5" t="n">
        <v>-539033</v>
      </c>
      <c r="E18" s="5" t="n">
        <v>-174869</v>
      </c>
    </row>
    <row r="19" spans="1:5">
      <c r="A19" s="4" t="s">
        <v>158</v>
      </c>
      <c r="B19" s="5" t="n">
        <v>-35867</v>
      </c>
      <c r="C19" s="5" t="n">
        <v>-5152</v>
      </c>
      <c r="D19" s="5" t="n">
        <v>-25988</v>
      </c>
      <c r="E19" s="5" t="n">
        <v>-8881</v>
      </c>
    </row>
    <row r="20" spans="1:5">
      <c r="A20" s="4" t="s">
        <v>159</v>
      </c>
      <c r="B20" s="5" t="n">
        <v>-1303570</v>
      </c>
      <c r="C20" s="5" t="n">
        <v>-187245</v>
      </c>
      <c r="D20" s="5" t="n">
        <v>-565021</v>
      </c>
      <c r="E20" s="5" t="n">
        <v>-183750</v>
      </c>
    </row>
    <row r="21" spans="1:5">
      <c r="A21" s="4" t="s">
        <v>160</v>
      </c>
      <c r="D21" s="5" t="n">
        <v>-64605</v>
      </c>
      <c r="E21" s="5" t="n">
        <v>-258554</v>
      </c>
    </row>
    <row r="22" spans="1:5">
      <c r="A22" s="4" t="s">
        <v>161</v>
      </c>
      <c r="E22" s="5" t="n">
        <v>-129244</v>
      </c>
    </row>
    <row r="23" spans="1:5">
      <c r="A23" s="4" t="s">
        <v>162</v>
      </c>
      <c r="B23" s="5" t="n">
        <v>14597</v>
      </c>
      <c r="C23" s="5" t="n">
        <v>2097</v>
      </c>
      <c r="D23" s="5" t="n">
        <v>13301</v>
      </c>
    </row>
    <row r="24" spans="1:5">
      <c r="A24" s="4" t="s">
        <v>163</v>
      </c>
      <c r="B24" s="5" t="n">
        <v>-1288973</v>
      </c>
      <c r="C24" s="5" t="n">
        <v>-185148</v>
      </c>
      <c r="D24" s="5" t="n">
        <v>-616325</v>
      </c>
      <c r="E24" s="5" t="n">
        <v>-571548</v>
      </c>
    </row>
    <row r="25" spans="1:5">
      <c r="A25" s="4" t="s">
        <v>159</v>
      </c>
      <c r="B25" s="5" t="n">
        <v>-1303570</v>
      </c>
      <c r="C25" s="5" t="n">
        <v>-187245</v>
      </c>
      <c r="D25" s="5" t="n">
        <v>-565021</v>
      </c>
      <c r="E25" s="5" t="n">
        <v>-183750</v>
      </c>
    </row>
    <row r="26" spans="1:5">
      <c r="A26" s="3" t="s">
        <v>164</v>
      </c>
    </row>
    <row r="27" spans="1:5">
      <c r="A27" s="4" t="s">
        <v>165</v>
      </c>
      <c r="B27" s="5" t="n">
        <v>140152</v>
      </c>
      <c r="C27" s="5" t="n">
        <v>20132</v>
      </c>
      <c r="D27" s="5" t="n">
        <v>296030</v>
      </c>
      <c r="E27" s="5" t="n">
        <v>-75695</v>
      </c>
    </row>
    <row r="28" spans="1:5">
      <c r="A28" s="4" t="s">
        <v>166</v>
      </c>
      <c r="B28" s="5" t="n">
        <v>140152</v>
      </c>
      <c r="C28" s="5" t="n">
        <v>20132</v>
      </c>
      <c r="D28" s="5" t="n">
        <v>296030</v>
      </c>
      <c r="E28" s="5" t="n">
        <v>-75695</v>
      </c>
    </row>
    <row r="29" spans="1:5">
      <c r="A29" s="4" t="s">
        <v>167</v>
      </c>
      <c r="B29" s="5" t="n">
        <v>-1163418</v>
      </c>
      <c r="C29" s="5" t="n">
        <v>-167113</v>
      </c>
      <c r="D29" s="5" t="n">
        <v>-268991</v>
      </c>
      <c r="E29" s="5" t="n">
        <v>-259445</v>
      </c>
    </row>
    <row r="30" spans="1:5">
      <c r="A30" s="4" t="s">
        <v>160</v>
      </c>
      <c r="D30" s="5" t="n">
        <v>-64605</v>
      </c>
      <c r="E30" s="5" t="n">
        <v>-258554</v>
      </c>
    </row>
    <row r="31" spans="1:5">
      <c r="A31" s="4" t="s">
        <v>161</v>
      </c>
      <c r="E31" s="5" t="n">
        <v>-129244</v>
      </c>
    </row>
    <row r="32" spans="1:5">
      <c r="A32" s="4" t="s">
        <v>162</v>
      </c>
      <c r="B32" s="5" t="n">
        <v>14597</v>
      </c>
      <c r="C32" s="5" t="n">
        <v>2097</v>
      </c>
      <c r="D32" s="5" t="n">
        <v>13301</v>
      </c>
    </row>
    <row r="33" spans="1:5">
      <c r="A33" s="4" t="s">
        <v>168</v>
      </c>
      <c r="B33" s="6" t="n">
        <v>-1148821</v>
      </c>
      <c r="C33" s="7" t="n">
        <v>-165016</v>
      </c>
      <c r="D33" s="6" t="n">
        <v>-320295</v>
      </c>
      <c r="E33" s="6" t="n">
        <v>-647243</v>
      </c>
    </row>
    <row r="34" spans="1:5">
      <c r="A34" s="4" t="s">
        <v>169</v>
      </c>
      <c r="B34" s="9" t="n">
        <v>-3.99</v>
      </c>
      <c r="C34" s="10" t="n">
        <v>-0.57</v>
      </c>
      <c r="D34" s="9" t="n">
        <v>-2.64</v>
      </c>
      <c r="E34" s="9" t="n">
        <v>-8.17</v>
      </c>
    </row>
    <row r="35" spans="1:5">
      <c r="A35" s="4" t="s">
        <v>170</v>
      </c>
      <c r="B35" s="9" t="n">
        <v>-3.99</v>
      </c>
      <c r="C35" s="10" t="n">
        <v>-0.57</v>
      </c>
      <c r="D35" s="9" t="n">
        <v>-2.64</v>
      </c>
      <c r="E35" s="9" t="n">
        <v>-8.17</v>
      </c>
    </row>
    <row r="36" spans="1:5">
      <c r="A36" s="4" t="s">
        <v>171</v>
      </c>
      <c r="B36" s="5" t="n">
        <v>323161680</v>
      </c>
      <c r="C36" s="5" t="n">
        <v>323161680</v>
      </c>
      <c r="D36" s="5" t="n">
        <v>233047703</v>
      </c>
      <c r="E36" s="5" t="n">
        <v>69938570</v>
      </c>
    </row>
    <row r="37" spans="1:5">
      <c r="A37" s="4" t="s">
        <v>172</v>
      </c>
      <c r="B37" s="5" t="n">
        <v>323161680</v>
      </c>
      <c r="C37" s="5" t="n">
        <v>323161680</v>
      </c>
      <c r="D37" s="5" t="n">
        <v>233047703</v>
      </c>
      <c r="E37" s="5" t="n">
        <v>69938570</v>
      </c>
    </row>
    <row r="38" spans="1:5">
      <c r="A38" s="4" t="s">
        <v>143</v>
      </c>
    </row>
    <row r="39" spans="1:5">
      <c r="A39" s="3" t="s">
        <v>173</v>
      </c>
    </row>
    <row r="40" spans="1:5">
      <c r="A40" s="4" t="s">
        <v>174</v>
      </c>
      <c r="B40" s="6" t="n">
        <v>23281</v>
      </c>
      <c r="C40" s="7" t="n">
        <v>3344</v>
      </c>
      <c r="D40" s="6" t="n">
        <v>28173</v>
      </c>
      <c r="E40" s="6" t="n">
        <v>7936</v>
      </c>
    </row>
    <row r="41" spans="1:5">
      <c r="A41" s="4" t="s">
        <v>146</v>
      </c>
    </row>
    <row r="42" spans="1:5">
      <c r="A42" s="3" t="s">
        <v>173</v>
      </c>
    </row>
    <row r="43" spans="1:5">
      <c r="A43" s="4" t="s">
        <v>174</v>
      </c>
      <c r="B43" s="5" t="n">
        <v>14269</v>
      </c>
      <c r="C43" s="5" t="n">
        <v>2050</v>
      </c>
      <c r="D43" s="5" t="n">
        <v>11499</v>
      </c>
      <c r="E43" s="5" t="n">
        <v>3423</v>
      </c>
    </row>
    <row r="44" spans="1:5">
      <c r="A44" s="4" t="s">
        <v>147</v>
      </c>
    </row>
    <row r="45" spans="1:5">
      <c r="A45" s="3" t="s">
        <v>173</v>
      </c>
    </row>
    <row r="46" spans="1:5">
      <c r="A46" s="4" t="s">
        <v>174</v>
      </c>
      <c r="B46" s="5" t="n">
        <v>68497</v>
      </c>
      <c r="C46" s="5" t="n">
        <v>9839</v>
      </c>
      <c r="D46" s="5" t="n">
        <v>102544</v>
      </c>
      <c r="E46" s="5" t="n">
        <v>56746</v>
      </c>
    </row>
    <row r="47" spans="1:5">
      <c r="A47" s="4" t="s">
        <v>148</v>
      </c>
    </row>
    <row r="48" spans="1:5">
      <c r="A48" s="3" t="s">
        <v>173</v>
      </c>
    </row>
    <row r="49" spans="1:5">
      <c r="A49" s="4" t="s">
        <v>174</v>
      </c>
      <c r="B49" s="6" t="n">
        <v>66503</v>
      </c>
      <c r="C49" s="7" t="n">
        <v>9553</v>
      </c>
      <c r="D49" s="6" t="n">
        <v>38977</v>
      </c>
      <c r="E49" s="6" t="n">
        <v>11849</v>
      </c>
    </row>
    <row r="50" spans="1:5">
      <c r="A50" s="4" t="s">
        <v>175</v>
      </c>
    </row>
    <row r="51" spans="1:5">
      <c r="A51" s="3" t="s">
        <v>164</v>
      </c>
    </row>
    <row r="52" spans="1:5">
      <c r="A52" s="4" t="s">
        <v>169</v>
      </c>
      <c r="B52" s="9" t="n">
        <v>-3.99</v>
      </c>
      <c r="C52" s="10" t="n">
        <v>-0.57</v>
      </c>
      <c r="D52" s="9" t="n">
        <v>-2.64</v>
      </c>
    </row>
    <row r="53" spans="1:5">
      <c r="A53" s="4" t="s">
        <v>170</v>
      </c>
      <c r="B53" s="9" t="n">
        <v>-3.99</v>
      </c>
      <c r="C53" s="10" t="n">
        <v>-0.57</v>
      </c>
      <c r="D53" s="9" t="n">
        <v>-2.64</v>
      </c>
    </row>
    <row r="54" spans="1:5">
      <c r="A54" s="4" t="s">
        <v>171</v>
      </c>
      <c r="B54" s="5" t="n">
        <v>323161680</v>
      </c>
      <c r="C54" s="5" t="n">
        <v>323161680</v>
      </c>
      <c r="D54" s="5" t="n">
        <v>233047703</v>
      </c>
    </row>
    <row r="55" spans="1:5">
      <c r="A55" s="4" t="s">
        <v>172</v>
      </c>
      <c r="B55" s="5" t="n">
        <v>323161680</v>
      </c>
      <c r="C55" s="5" t="n">
        <v>323161680</v>
      </c>
      <c r="D55" s="5" t="n">
        <v>23304770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225</v>
      </c>
    </row>
    <row r="3" spans="1:2">
      <c r="A3" s="3" t="s">
        <v>306</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25</v>
      </c>
    </row>
    <row r="3" spans="1:2">
      <c r="A3" s="3" t="s">
        <v>308</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8</v>
      </c>
      <c r="B1" s="2" t="s">
        <v>1</v>
      </c>
    </row>
    <row r="2" spans="1:2">
      <c r="B2" s="2" t="s">
        <v>225</v>
      </c>
    </row>
    <row r="3" spans="1:2">
      <c r="A3" s="3" t="s">
        <v>311</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25</v>
      </c>
    </row>
    <row r="3" spans="1:2">
      <c r="A3" s="3" t="s">
        <v>314</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4</v>
      </c>
      <c r="B1" s="2" t="s">
        <v>1</v>
      </c>
    </row>
    <row r="2" spans="1:2">
      <c r="B2" s="2" t="s">
        <v>225</v>
      </c>
    </row>
    <row r="3" spans="1:2">
      <c r="A3" s="3" t="s">
        <v>317</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9</v>
      </c>
      <c r="B1" s="2" t="s">
        <v>1</v>
      </c>
    </row>
    <row r="2" spans="1:2">
      <c r="B2" s="2" t="s">
        <v>225</v>
      </c>
    </row>
    <row r="3" spans="1:2">
      <c r="A3" s="3" t="s">
        <v>319</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25</v>
      </c>
    </row>
    <row r="3" spans="1:2">
      <c r="A3" s="3" t="s">
        <v>323</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3</v>
      </c>
      <c r="B1" s="2" t="s">
        <v>1</v>
      </c>
    </row>
    <row r="2" spans="1:2">
      <c r="B2" s="2" t="s">
        <v>225</v>
      </c>
    </row>
    <row r="3" spans="1:2">
      <c r="A3" s="3" t="s">
        <v>325</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6</v>
      </c>
      <c r="B1" s="2" t="s">
        <v>1</v>
      </c>
    </row>
    <row r="2" spans="1:2">
      <c r="B2" s="2" t="s">
        <v>225</v>
      </c>
    </row>
    <row r="3" spans="1:2">
      <c r="A3" s="3" t="s">
        <v>327</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25</v>
      </c>
    </row>
    <row r="3" spans="1:2">
      <c r="A3" s="3" t="s">
        <v>336</v>
      </c>
    </row>
    <row r="4" spans="1:2">
      <c r="A4" s="4" t="s">
        <v>470</v>
      </c>
      <c r="B4"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52"/>
    <col customWidth="1" max="7" min="7" width="52"/>
    <col customWidth="1" max="8" min="8" width="60"/>
    <col customWidth="1" max="9" min="9" width="69"/>
    <col customWidth="1" max="10" min="10" width="69"/>
    <col customWidth="1" max="11" min="11" width="69"/>
    <col customWidth="1" max="12" min="12" width="34"/>
    <col customWidth="1" max="13" min="13" width="26"/>
    <col customWidth="1" max="14" min="14" width="46"/>
    <col customWidth="1" max="15" min="15" width="27"/>
    <col customWidth="1" max="16" min="16" width="32"/>
  </cols>
  <sheetData>
    <row r="1" spans="1:16">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c r="P1" s="2" t="s">
        <v>191</v>
      </c>
    </row>
    <row r="2" spans="1:16">
      <c r="A2" s="4" t="s">
        <v>192</v>
      </c>
      <c r="B2" s="6" t="n">
        <v>-1323003</v>
      </c>
      <c r="H2" s="6" t="n">
        <v>46</v>
      </c>
      <c r="I2" s="6" t="n">
        <v>16356</v>
      </c>
      <c r="J2" s="6" t="n">
        <v>16944</v>
      </c>
      <c r="K2" s="6" t="n">
        <v>6911</v>
      </c>
      <c r="L2" s="6" t="n">
        <v>307036</v>
      </c>
      <c r="M2" s="6" t="n">
        <v>1595</v>
      </c>
      <c r="N2" s="6" t="n">
        <v>105742</v>
      </c>
      <c r="O2" s="6" t="n">
        <v>-1777990</v>
      </c>
      <c r="P2" s="6" t="n">
        <v>357</v>
      </c>
    </row>
    <row r="3" spans="1:16">
      <c r="A3" s="4" t="s">
        <v>193</v>
      </c>
      <c r="H3" s="5" t="n">
        <v>71136926</v>
      </c>
      <c r="I3" s="5" t="n">
        <v>13600000</v>
      </c>
      <c r="J3" s="5" t="n">
        <v>8500000</v>
      </c>
      <c r="K3" s="5" t="n">
        <v>2132353</v>
      </c>
    </row>
    <row r="4" spans="1:16">
      <c r="A4" s="4" t="s">
        <v>159</v>
      </c>
      <c r="B4" s="5" t="n">
        <v>-183750</v>
      </c>
      <c r="O4" s="5" t="n">
        <v>-183750</v>
      </c>
    </row>
    <row r="5" spans="1:16">
      <c r="A5" s="4" t="s">
        <v>194</v>
      </c>
      <c r="B5" s="5" t="n">
        <v>69480</v>
      </c>
      <c r="L5" s="5" t="n">
        <v>69480</v>
      </c>
    </row>
    <row r="6" spans="1:16">
      <c r="A6" s="4" t="s">
        <v>195</v>
      </c>
      <c r="B6" s="5" t="n">
        <v>-49086</v>
      </c>
      <c r="H6" s="6" t="n">
        <v>-1</v>
      </c>
      <c r="L6" s="5" t="n">
        <v>-49085</v>
      </c>
    </row>
    <row r="7" spans="1:16">
      <c r="A7" s="4" t="s">
        <v>196</v>
      </c>
      <c r="H7" s="5" t="n">
        <v>-1154643</v>
      </c>
    </row>
    <row r="8" spans="1:16">
      <c r="A8" s="4" t="s">
        <v>197</v>
      </c>
      <c r="B8" s="6" t="n">
        <v>-17003</v>
      </c>
      <c r="L8" s="5" t="n">
        <v>-17003</v>
      </c>
    </row>
    <row r="9" spans="1:16">
      <c r="A9" s="4" t="s">
        <v>198</v>
      </c>
      <c r="B9" s="5" t="n">
        <v>-645357</v>
      </c>
      <c r="C9" s="5" t="n">
        <v>-645357</v>
      </c>
      <c r="H9" s="5" t="n">
        <v>-645357</v>
      </c>
    </row>
    <row r="10" spans="1:16">
      <c r="A10" s="4" t="s">
        <v>199</v>
      </c>
      <c r="B10" s="6" t="n">
        <v>-129244</v>
      </c>
      <c r="L10" s="5" t="n">
        <v>-129244</v>
      </c>
    </row>
    <row r="11" spans="1:16">
      <c r="A11" s="4" t="s">
        <v>200</v>
      </c>
      <c r="B11" s="5" t="n">
        <v>-258554</v>
      </c>
      <c r="O11" s="5" t="n">
        <v>-258554</v>
      </c>
    </row>
    <row r="12" spans="1:16">
      <c r="A12" s="4" t="s">
        <v>201</v>
      </c>
      <c r="B12" s="5" t="n">
        <v>-2689</v>
      </c>
      <c r="L12" s="5" t="n">
        <v>-2332</v>
      </c>
      <c r="P12" s="5" t="n">
        <v>-357</v>
      </c>
    </row>
    <row r="13" spans="1:16">
      <c r="A13" s="4" t="s">
        <v>202</v>
      </c>
      <c r="B13" s="5" t="n">
        <v>30032</v>
      </c>
      <c r="L13" s="5" t="n">
        <v>30032</v>
      </c>
    </row>
    <row r="14" spans="1:16">
      <c r="A14" s="4" t="s">
        <v>203</v>
      </c>
      <c r="M14" s="5" t="n">
        <v>2480</v>
      </c>
      <c r="O14" s="5" t="n">
        <v>-2480</v>
      </c>
    </row>
    <row r="15" spans="1:16">
      <c r="A15" s="4" t="s">
        <v>165</v>
      </c>
      <c r="B15" s="5" t="n">
        <v>-75695</v>
      </c>
      <c r="N15" s="5" t="n">
        <v>-75695</v>
      </c>
    </row>
    <row r="16" spans="1:16">
      <c r="A16" s="4" t="s">
        <v>204</v>
      </c>
      <c r="B16" s="5" t="n">
        <v>-1939512</v>
      </c>
      <c r="H16" s="6" t="n">
        <v>45</v>
      </c>
      <c r="I16" s="6" t="n">
        <v>16356</v>
      </c>
      <c r="J16" s="6" t="n">
        <v>16944</v>
      </c>
      <c r="K16" s="6" t="n">
        <v>6911</v>
      </c>
      <c r="L16" s="5" t="n">
        <v>208884</v>
      </c>
      <c r="M16" s="5" t="n">
        <v>4075</v>
      </c>
      <c r="N16" s="5" t="n">
        <v>30047</v>
      </c>
      <c r="O16" s="5" t="n">
        <v>-2222774</v>
      </c>
    </row>
    <row r="17" spans="1:16">
      <c r="A17" s="4" t="s">
        <v>205</v>
      </c>
      <c r="H17" s="5" t="n">
        <v>69336926</v>
      </c>
      <c r="I17" s="5" t="n">
        <v>13600000</v>
      </c>
      <c r="J17" s="5" t="n">
        <v>8500000</v>
      </c>
      <c r="K17" s="5" t="n">
        <v>2132353</v>
      </c>
    </row>
    <row r="18" spans="1:16">
      <c r="A18" s="4" t="s">
        <v>159</v>
      </c>
      <c r="B18" s="5" t="n">
        <v>-565021</v>
      </c>
      <c r="O18" s="5" t="n">
        <v>-551720</v>
      </c>
      <c r="P18" s="5" t="n">
        <v>-13301</v>
      </c>
    </row>
    <row r="19" spans="1:16">
      <c r="A19" s="4" t="s">
        <v>194</v>
      </c>
      <c r="B19" s="5" t="n">
        <v>181193</v>
      </c>
      <c r="L19" s="5" t="n">
        <v>178343</v>
      </c>
      <c r="P19" s="5" t="n">
        <v>2850</v>
      </c>
    </row>
    <row r="20" spans="1:16">
      <c r="A20" s="4" t="s">
        <v>206</v>
      </c>
      <c r="B20" s="5" t="n">
        <v>4952606</v>
      </c>
      <c r="G20" s="6" t="n">
        <v>43</v>
      </c>
      <c r="L20" s="5" t="n">
        <v>4952563</v>
      </c>
    </row>
    <row r="21" spans="1:16">
      <c r="A21" s="4" t="s">
        <v>207</v>
      </c>
      <c r="G21" s="5" t="n">
        <v>67063451</v>
      </c>
    </row>
    <row r="22" spans="1:16">
      <c r="A22" s="4" t="s">
        <v>208</v>
      </c>
      <c r="F22" s="6" t="n">
        <v>52</v>
      </c>
      <c r="G22" s="6" t="n">
        <v>6</v>
      </c>
      <c r="H22" s="6" t="n">
        <v>-45</v>
      </c>
      <c r="I22" s="6" t="n">
        <v>-16356</v>
      </c>
      <c r="J22" s="6" t="n">
        <v>-16944</v>
      </c>
      <c r="K22" s="6" t="n">
        <v>-6911</v>
      </c>
      <c r="L22" s="5" t="n">
        <v>40198</v>
      </c>
    </row>
    <row r="23" spans="1:16">
      <c r="A23" s="4" t="s">
        <v>209</v>
      </c>
      <c r="F23" s="5" t="n">
        <v>84260279</v>
      </c>
      <c r="G23" s="5" t="n">
        <v>9309000</v>
      </c>
      <c r="H23" s="5" t="n">
        <v>-69336926</v>
      </c>
      <c r="I23" s="5" t="n">
        <v>-13600000</v>
      </c>
      <c r="J23" s="5" t="n">
        <v>-8500000</v>
      </c>
      <c r="K23" s="5" t="n">
        <v>-2132353</v>
      </c>
    </row>
    <row r="24" spans="1:16">
      <c r="A24" s="4" t="s">
        <v>210</v>
      </c>
      <c r="B24" s="5" t="n">
        <v>4079648</v>
      </c>
      <c r="F24" s="6" t="n">
        <v>1</v>
      </c>
      <c r="G24" s="6" t="n">
        <v>89</v>
      </c>
      <c r="L24" s="5" t="n">
        <v>4079558</v>
      </c>
    </row>
    <row r="25" spans="1:16">
      <c r="A25" s="4" t="s">
        <v>211</v>
      </c>
      <c r="F25" s="5" t="n">
        <v>1104535</v>
      </c>
      <c r="G25" s="5" t="n">
        <v>141808970</v>
      </c>
    </row>
    <row r="26" spans="1:16">
      <c r="A26" s="4" t="s">
        <v>200</v>
      </c>
      <c r="B26" s="5" t="n">
        <v>-64605</v>
      </c>
      <c r="O26" s="5" t="n">
        <v>-64605</v>
      </c>
    </row>
    <row r="27" spans="1:16">
      <c r="A27" s="4" t="s">
        <v>212</v>
      </c>
      <c r="B27" s="5" t="n">
        <v>22198</v>
      </c>
      <c r="P27" s="5" t="n">
        <v>22198</v>
      </c>
    </row>
    <row r="28" spans="1:16">
      <c r="A28" s="4" t="s">
        <v>213</v>
      </c>
      <c r="B28" s="5" t="n">
        <v>228659</v>
      </c>
      <c r="P28" s="5" t="n">
        <v>228659</v>
      </c>
    </row>
    <row r="29" spans="1:16">
      <c r="A29" s="4" t="s">
        <v>214</v>
      </c>
      <c r="B29" s="6" t="n">
        <v>6</v>
      </c>
      <c r="G29" s="6" t="n">
        <v>6</v>
      </c>
    </row>
    <row r="30" spans="1:16">
      <c r="A30" s="4" t="s">
        <v>215</v>
      </c>
      <c r="B30" s="5" t="n">
        <v>8142000</v>
      </c>
      <c r="C30" s="5" t="n">
        <v>8142000</v>
      </c>
      <c r="G30" s="5" t="n">
        <v>8141654</v>
      </c>
    </row>
    <row r="31" spans="1:16">
      <c r="A31" s="4" t="s">
        <v>203</v>
      </c>
      <c r="M31" s="5" t="n">
        <v>3591</v>
      </c>
      <c r="O31" s="5" t="n">
        <v>-3591</v>
      </c>
    </row>
    <row r="32" spans="1:16">
      <c r="A32" s="4" t="s">
        <v>165</v>
      </c>
      <c r="B32" s="6" t="n">
        <v>296030</v>
      </c>
      <c r="N32" s="5" t="n">
        <v>296030</v>
      </c>
    </row>
    <row r="33" spans="1:16">
      <c r="A33" s="4" t="s">
        <v>216</v>
      </c>
      <c r="B33" s="5" t="n">
        <v>7191202</v>
      </c>
      <c r="F33" s="6" t="n">
        <v>53</v>
      </c>
      <c r="G33" s="6" t="n">
        <v>144</v>
      </c>
      <c r="L33" s="5" t="n">
        <v>9459546</v>
      </c>
      <c r="M33" s="5" t="n">
        <v>7666</v>
      </c>
      <c r="N33" s="5" t="n">
        <v>326077</v>
      </c>
      <c r="O33" s="5" t="n">
        <v>-2842690</v>
      </c>
      <c r="P33" s="5" t="n">
        <v>240406</v>
      </c>
    </row>
    <row r="34" spans="1:16">
      <c r="A34" s="4" t="s">
        <v>217</v>
      </c>
      <c r="F34" s="5" t="n">
        <v>85364814</v>
      </c>
      <c r="G34" s="5" t="n">
        <v>226323075</v>
      </c>
    </row>
    <row r="35" spans="1:16">
      <c r="A35" s="4" t="s">
        <v>159</v>
      </c>
      <c r="B35" s="5" t="n">
        <v>-1303570</v>
      </c>
      <c r="C35" s="7" t="n">
        <v>-187245</v>
      </c>
      <c r="O35" s="5" t="n">
        <v>-1288973</v>
      </c>
      <c r="P35" s="5" t="n">
        <v>-14597</v>
      </c>
    </row>
    <row r="36" spans="1:16">
      <c r="A36" s="4" t="s">
        <v>194</v>
      </c>
      <c r="B36" s="5" t="n">
        <v>172550</v>
      </c>
      <c r="L36" s="5" t="n">
        <v>172550</v>
      </c>
    </row>
    <row r="37" spans="1:16">
      <c r="A37" s="4" t="s">
        <v>218</v>
      </c>
      <c r="B37" s="5" t="n">
        <v>1647711</v>
      </c>
      <c r="D37" s="6" t="n">
        <v>53</v>
      </c>
      <c r="E37" s="6" t="n">
        <v>144</v>
      </c>
      <c r="G37" s="6" t="n">
        <v>10</v>
      </c>
      <c r="L37" s="5" t="n">
        <v>1647701</v>
      </c>
    </row>
    <row r="38" spans="1:16">
      <c r="A38" s="4" t="s">
        <v>219</v>
      </c>
      <c r="D38" s="5" t="n">
        <v>85364814</v>
      </c>
      <c r="E38" s="5" t="n">
        <v>229056421</v>
      </c>
      <c r="G38" s="5" t="n">
        <v>14173813</v>
      </c>
    </row>
    <row r="39" spans="1:16">
      <c r="A39" s="4" t="s">
        <v>213</v>
      </c>
      <c r="B39" s="5" t="n">
        <v>30000</v>
      </c>
      <c r="P39" s="5" t="n">
        <v>30000</v>
      </c>
    </row>
    <row r="40" spans="1:16">
      <c r="A40" s="4" t="s">
        <v>220</v>
      </c>
      <c r="B40" s="5" t="n">
        <v>-70161</v>
      </c>
      <c r="L40" s="5" t="n">
        <v>-488463</v>
      </c>
      <c r="O40" s="5" t="n">
        <v>-8146</v>
      </c>
      <c r="P40" s="5" t="n">
        <v>426448</v>
      </c>
    </row>
    <row r="41" spans="1:16">
      <c r="A41" s="4" t="s">
        <v>201</v>
      </c>
      <c r="B41" s="5" t="n">
        <v>-175624</v>
      </c>
      <c r="L41" s="5" t="n">
        <v>-73144</v>
      </c>
      <c r="P41" s="5" t="n">
        <v>-102480</v>
      </c>
    </row>
    <row r="42" spans="1:16">
      <c r="A42" s="4" t="s">
        <v>214</v>
      </c>
      <c r="B42" s="6" t="n">
        <v>1</v>
      </c>
      <c r="G42" s="6" t="n">
        <v>1</v>
      </c>
    </row>
    <row r="43" spans="1:16">
      <c r="A43" s="4" t="s">
        <v>215</v>
      </c>
      <c r="B43" s="5" t="n">
        <v>2255000</v>
      </c>
      <c r="C43" s="5" t="n">
        <v>2255000</v>
      </c>
      <c r="G43" s="5" t="n">
        <v>2254453</v>
      </c>
    </row>
    <row r="44" spans="1:16">
      <c r="A44" s="4" t="s">
        <v>221</v>
      </c>
      <c r="B44" s="6" t="n">
        <v>4199</v>
      </c>
      <c r="P44" s="5" t="n">
        <v>4199</v>
      </c>
    </row>
    <row r="45" spans="1:16">
      <c r="A45" s="4" t="s">
        <v>203</v>
      </c>
      <c r="M45" s="5" t="n">
        <v>5797</v>
      </c>
      <c r="O45" s="5" t="n">
        <v>-5797</v>
      </c>
    </row>
    <row r="46" spans="1:16">
      <c r="A46" s="4" t="s">
        <v>165</v>
      </c>
      <c r="B46" s="5" t="n">
        <v>140152</v>
      </c>
      <c r="C46" s="7" t="n">
        <v>20132</v>
      </c>
      <c r="N46" s="5" t="n">
        <v>140152</v>
      </c>
    </row>
    <row r="47" spans="1:16">
      <c r="A47" s="4" t="s">
        <v>222</v>
      </c>
      <c r="B47" s="6" t="n">
        <v>7636460</v>
      </c>
      <c r="C47" s="7" t="n">
        <v>1096910</v>
      </c>
      <c r="F47" s="6" t="n">
        <v>53</v>
      </c>
      <c r="G47" s="6" t="n">
        <v>155</v>
      </c>
      <c r="L47" s="6" t="n">
        <v>10718190</v>
      </c>
      <c r="M47" s="6" t="n">
        <v>13463</v>
      </c>
      <c r="N47" s="6" t="n">
        <v>466229</v>
      </c>
      <c r="O47" s="6" t="n">
        <v>-4145606</v>
      </c>
      <c r="P47" s="6" t="n">
        <v>583976</v>
      </c>
    </row>
    <row r="48" spans="1:16">
      <c r="A48" s="4" t="s">
        <v>223</v>
      </c>
      <c r="F48" s="5" t="n">
        <v>85364814</v>
      </c>
      <c r="G48" s="5" t="n">
        <v>242751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2</v>
      </c>
      <c r="B1" s="2" t="s">
        <v>1</v>
      </c>
    </row>
    <row r="2" spans="1:2">
      <c r="B2" s="2" t="s">
        <v>225</v>
      </c>
    </row>
    <row r="3" spans="1:2">
      <c r="A3" s="3" t="s">
        <v>338</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5</v>
      </c>
      <c r="B1" s="2" t="s">
        <v>1</v>
      </c>
    </row>
    <row r="2" spans="1:2">
      <c r="B2" s="2" t="s">
        <v>225</v>
      </c>
    </row>
    <row r="3" spans="1:2">
      <c r="A3" s="3" t="s">
        <v>341</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25</v>
      </c>
    </row>
    <row r="3" spans="1:2">
      <c r="A3" s="3" t="s">
        <v>344</v>
      </c>
    </row>
    <row r="4" spans="1:2">
      <c r="A4" s="4" t="s">
        <v>481</v>
      </c>
      <c r="B4"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83</v>
      </c>
      <c r="B1" s="2" t="s">
        <v>1</v>
      </c>
    </row>
    <row r="2" spans="1:2">
      <c r="B2" s="2" t="s">
        <v>225</v>
      </c>
    </row>
    <row r="3" spans="1:2">
      <c r="A3" s="3" t="s">
        <v>349</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225</v>
      </c>
    </row>
    <row r="3" spans="1:2">
      <c r="A3" s="4" t="s">
        <v>489</v>
      </c>
    </row>
    <row r="4" spans="1:2">
      <c r="A4" s="3" t="s">
        <v>357</v>
      </c>
    </row>
    <row r="5" spans="1:2">
      <c r="A5" s="4" t="s">
        <v>490</v>
      </c>
      <c r="B5" s="4" t="s">
        <v>491</v>
      </c>
    </row>
    <row r="6" spans="1:2">
      <c r="A6" s="4" t="s">
        <v>492</v>
      </c>
    </row>
    <row r="7" spans="1:2">
      <c r="A7" s="3" t="s">
        <v>357</v>
      </c>
    </row>
    <row r="8" spans="1:2">
      <c r="A8" s="4" t="s">
        <v>490</v>
      </c>
      <c r="B8" s="4" t="s">
        <v>493</v>
      </c>
    </row>
    <row r="9" spans="1:2">
      <c r="A9" s="4" t="s">
        <v>494</v>
      </c>
    </row>
    <row r="10" spans="1:2">
      <c r="A10" s="3" t="s">
        <v>357</v>
      </c>
    </row>
    <row r="11" spans="1:2">
      <c r="A11" s="4" t="s">
        <v>490</v>
      </c>
      <c r="B11"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9"/>
  </cols>
  <sheetData>
    <row r="1" spans="1:2">
      <c r="A1" s="1" t="s">
        <v>496</v>
      </c>
      <c r="B1" s="2" t="s">
        <v>1</v>
      </c>
    </row>
    <row r="2" spans="1:2">
      <c r="B2" s="2" t="s">
        <v>225</v>
      </c>
    </row>
    <row r="3" spans="1:2">
      <c r="A3" s="4" t="s">
        <v>497</v>
      </c>
    </row>
    <row r="4" spans="1:2">
      <c r="A4" s="3" t="s">
        <v>498</v>
      </c>
    </row>
    <row r="5" spans="1:2">
      <c r="A5" s="4" t="s">
        <v>499</v>
      </c>
      <c r="B5" s="4" t="s">
        <v>500</v>
      </c>
    </row>
    <row r="6" spans="1:2">
      <c r="A6" s="4" t="s">
        <v>501</v>
      </c>
      <c r="B6" s="4" t="s">
        <v>502</v>
      </c>
    </row>
    <row r="7" spans="1:2">
      <c r="A7" s="4" t="s">
        <v>503</v>
      </c>
      <c r="B7" s="4" t="s">
        <v>504</v>
      </c>
    </row>
    <row r="8" spans="1:2">
      <c r="A8" s="4" t="s">
        <v>505</v>
      </c>
    </row>
    <row r="9" spans="1:2">
      <c r="A9" s="3" t="s">
        <v>498</v>
      </c>
    </row>
    <row r="10" spans="1:2">
      <c r="A10" s="4" t="s">
        <v>499</v>
      </c>
      <c r="B10" s="4" t="s">
        <v>506</v>
      </c>
    </row>
    <row r="11" spans="1:2">
      <c r="A11" s="4" t="s">
        <v>501</v>
      </c>
      <c r="B11" s="4" t="s">
        <v>502</v>
      </c>
    </row>
    <row r="12" spans="1:2">
      <c r="A12" s="4" t="s">
        <v>503</v>
      </c>
      <c r="B12" s="4" t="s">
        <v>507</v>
      </c>
    </row>
    <row r="13" spans="1:2">
      <c r="A13" s="4" t="s">
        <v>508</v>
      </c>
    </row>
    <row r="14" spans="1:2">
      <c r="A14" s="3" t="s">
        <v>498</v>
      </c>
    </row>
    <row r="15" spans="1:2">
      <c r="A15" s="4" t="s">
        <v>499</v>
      </c>
      <c r="B15" s="4" t="s">
        <v>506</v>
      </c>
    </row>
    <row r="16" spans="1:2">
      <c r="A16" s="4" t="s">
        <v>501</v>
      </c>
      <c r="B16" s="4" t="s">
        <v>502</v>
      </c>
    </row>
    <row r="17" spans="1:2">
      <c r="A17" s="4" t="s">
        <v>503</v>
      </c>
      <c r="B17" s="4" t="s">
        <v>509</v>
      </c>
    </row>
    <row r="18" spans="1:2">
      <c r="A18" s="4" t="s">
        <v>510</v>
      </c>
    </row>
    <row r="19" spans="1:2">
      <c r="A19" s="3" t="s">
        <v>498</v>
      </c>
    </row>
    <row r="20" spans="1:2">
      <c r="A20" s="4" t="s">
        <v>499</v>
      </c>
      <c r="B20" s="4" t="s">
        <v>506</v>
      </c>
    </row>
    <row r="21" spans="1:2">
      <c r="A21" s="4" t="s">
        <v>501</v>
      </c>
      <c r="B21" s="4" t="s">
        <v>502</v>
      </c>
    </row>
    <row r="22" spans="1:2">
      <c r="A22" s="4" t="s">
        <v>503</v>
      </c>
      <c r="B22" s="4" t="s">
        <v>511</v>
      </c>
    </row>
    <row r="23" spans="1:2">
      <c r="A23" s="4" t="s">
        <v>512</v>
      </c>
    </row>
    <row r="24" spans="1:2">
      <c r="A24" s="3" t="s">
        <v>498</v>
      </c>
    </row>
    <row r="25" spans="1:2">
      <c r="A25" s="4" t="s">
        <v>499</v>
      </c>
      <c r="B25" s="4" t="s">
        <v>513</v>
      </c>
    </row>
    <row r="26" spans="1:2">
      <c r="A26" s="4" t="s">
        <v>501</v>
      </c>
      <c r="B26" s="4" t="s">
        <v>502</v>
      </c>
    </row>
    <row r="27" spans="1:2">
      <c r="A27" s="4" t="s">
        <v>503</v>
      </c>
      <c r="B27" s="4" t="s">
        <v>514</v>
      </c>
    </row>
    <row r="28" spans="1:2">
      <c r="A28" s="4" t="s">
        <v>515</v>
      </c>
    </row>
    <row r="29" spans="1:2">
      <c r="A29" s="3" t="s">
        <v>498</v>
      </c>
    </row>
    <row r="30" spans="1:2">
      <c r="A30" s="4" t="s">
        <v>499</v>
      </c>
      <c r="B30" s="4" t="s">
        <v>516</v>
      </c>
    </row>
    <row r="31" spans="1:2">
      <c r="A31" s="4" t="s">
        <v>517</v>
      </c>
      <c r="B31" s="4" t="s">
        <v>502</v>
      </c>
    </row>
    <row r="32" spans="1:2">
      <c r="A32" s="4" t="s">
        <v>503</v>
      </c>
      <c r="B32" s="4" t="s">
        <v>518</v>
      </c>
    </row>
    <row r="33" spans="1:2">
      <c r="A33" s="4" t="s">
        <v>519</v>
      </c>
    </row>
    <row r="34" spans="1:2">
      <c r="A34" s="3" t="s">
        <v>498</v>
      </c>
    </row>
    <row r="35" spans="1:2">
      <c r="A35" s="4" t="s">
        <v>499</v>
      </c>
      <c r="B35" s="4" t="s">
        <v>516</v>
      </c>
    </row>
    <row r="36" spans="1:2">
      <c r="A36" s="4" t="s">
        <v>517</v>
      </c>
      <c r="B36" s="4" t="s">
        <v>502</v>
      </c>
    </row>
    <row r="37" spans="1:2">
      <c r="A37" s="4" t="s">
        <v>503</v>
      </c>
      <c r="B37" s="4" t="s">
        <v>520</v>
      </c>
    </row>
    <row r="38" spans="1:2">
      <c r="A38" s="4" t="s">
        <v>521</v>
      </c>
    </row>
    <row r="39" spans="1:2">
      <c r="A39" s="3" t="s">
        <v>498</v>
      </c>
    </row>
    <row r="40" spans="1:2">
      <c r="A40" s="4" t="s">
        <v>499</v>
      </c>
      <c r="B40" s="4" t="s">
        <v>522</v>
      </c>
    </row>
    <row r="41" spans="1:2">
      <c r="A41" s="4" t="s">
        <v>517</v>
      </c>
      <c r="B41" s="4" t="s">
        <v>502</v>
      </c>
    </row>
    <row r="42" spans="1:2">
      <c r="A42" s="4" t="s">
        <v>503</v>
      </c>
      <c r="B42" s="4" t="s">
        <v>523</v>
      </c>
    </row>
    <row r="43" spans="1:2">
      <c r="A43" s="4" t="s">
        <v>524</v>
      </c>
    </row>
    <row r="44" spans="1:2">
      <c r="A44" s="3" t="s">
        <v>498</v>
      </c>
    </row>
    <row r="45" spans="1:2">
      <c r="A45" s="4" t="s">
        <v>499</v>
      </c>
      <c r="B45" s="4" t="s">
        <v>506</v>
      </c>
    </row>
    <row r="46" spans="1:2">
      <c r="A46" s="4" t="s">
        <v>517</v>
      </c>
      <c r="B46" s="4" t="s">
        <v>502</v>
      </c>
    </row>
    <row r="47" spans="1:2">
      <c r="A47" s="4" t="s">
        <v>503</v>
      </c>
      <c r="B47" s="4" t="s">
        <v>525</v>
      </c>
    </row>
    <row r="48" spans="1:2">
      <c r="A48" s="4" t="s">
        <v>526</v>
      </c>
    </row>
    <row r="49" spans="1:2">
      <c r="A49" s="3" t="s">
        <v>498</v>
      </c>
    </row>
    <row r="50" spans="1:2">
      <c r="A50" s="4" t="s">
        <v>499</v>
      </c>
      <c r="B50" s="4" t="s">
        <v>527</v>
      </c>
    </row>
    <row r="51" spans="1:2">
      <c r="A51" s="4" t="s">
        <v>517</v>
      </c>
      <c r="B51" s="4" t="s">
        <v>502</v>
      </c>
    </row>
    <row r="52" spans="1:2">
      <c r="A52" s="4" t="s">
        <v>503</v>
      </c>
      <c r="B52"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7"/>
    <col customWidth="1" max="7" min="7" width="37"/>
    <col customWidth="1" max="8" min="8" width="21"/>
    <col customWidth="1" max="9" min="9" width="21"/>
    <col customWidth="1" max="10" min="10" width="21"/>
  </cols>
  <sheetData>
    <row r="1" spans="1:10">
      <c r="A1" s="1" t="s">
        <v>529</v>
      </c>
      <c r="B1" s="2" t="s">
        <v>530</v>
      </c>
      <c r="H1" s="2" t="s">
        <v>1</v>
      </c>
    </row>
    <row r="2" spans="1:10">
      <c r="B2" s="2" t="s">
        <v>531</v>
      </c>
      <c r="C2" s="2" t="s">
        <v>532</v>
      </c>
      <c r="D2" s="2" t="s">
        <v>533</v>
      </c>
      <c r="E2" s="2" t="s">
        <v>534</v>
      </c>
      <c r="F2" s="2" t="s">
        <v>535</v>
      </c>
      <c r="G2" s="2" t="s">
        <v>536</v>
      </c>
      <c r="H2" s="2" t="s">
        <v>75</v>
      </c>
      <c r="I2" s="2" t="s">
        <v>76</v>
      </c>
      <c r="J2" s="2" t="s">
        <v>77</v>
      </c>
    </row>
    <row r="3" spans="1:10">
      <c r="A3" s="3" t="s">
        <v>537</v>
      </c>
    </row>
    <row r="4" spans="1:10">
      <c r="A4" s="4" t="s">
        <v>538</v>
      </c>
      <c r="H4" s="6" t="n">
        <v>1647711</v>
      </c>
      <c r="I4" s="7" t="n">
        <v>236679</v>
      </c>
      <c r="J4" s="6" t="n">
        <v>4952606</v>
      </c>
    </row>
    <row r="5" spans="1:10">
      <c r="A5" s="4" t="s">
        <v>539</v>
      </c>
    </row>
    <row r="6" spans="1:10">
      <c r="A6" s="3" t="s">
        <v>537</v>
      </c>
    </row>
    <row r="7" spans="1:10">
      <c r="A7" s="4" t="s">
        <v>540</v>
      </c>
      <c r="C7" s="7" t="n">
        <v>500000</v>
      </c>
    </row>
    <row r="8" spans="1:10">
      <c r="A8" s="4" t="s">
        <v>541</v>
      </c>
    </row>
    <row r="9" spans="1:10">
      <c r="A9" s="3" t="s">
        <v>537</v>
      </c>
    </row>
    <row r="10" spans="1:10">
      <c r="A10" s="4" t="s">
        <v>542</v>
      </c>
      <c r="B10" s="6" t="n">
        <v>5003800</v>
      </c>
      <c r="C10" s="7" t="n">
        <v>733900</v>
      </c>
      <c r="H10" s="6" t="n">
        <v>5003800</v>
      </c>
      <c r="I10" s="7" t="n">
        <v>733900</v>
      </c>
    </row>
    <row r="11" spans="1:10">
      <c r="A11" s="4" t="s">
        <v>62</v>
      </c>
    </row>
    <row r="12" spans="1:10">
      <c r="A12" s="3" t="s">
        <v>537</v>
      </c>
    </row>
    <row r="13" spans="1:10">
      <c r="A13" s="4" t="s">
        <v>543</v>
      </c>
      <c r="D13" s="5" t="n">
        <v>25063451</v>
      </c>
      <c r="E13" s="5" t="n">
        <v>25063451</v>
      </c>
      <c r="F13" s="5" t="n">
        <v>42000000</v>
      </c>
      <c r="G13" s="5" t="n">
        <v>42000000</v>
      </c>
    </row>
    <row r="14" spans="1:10">
      <c r="A14" s="4" t="s">
        <v>544</v>
      </c>
      <c r="F14" s="6" t="n">
        <v>2781800</v>
      </c>
      <c r="G14" s="7" t="n">
        <v>443300</v>
      </c>
    </row>
    <row r="15" spans="1:10">
      <c r="A15" s="4" t="s">
        <v>538</v>
      </c>
      <c r="D15" s="6" t="n">
        <v>2170800</v>
      </c>
      <c r="E15" s="7" t="n">
        <v>317200</v>
      </c>
    </row>
    <row r="16" spans="1:10">
      <c r="A16" s="4" t="s">
        <v>175</v>
      </c>
    </row>
    <row r="17" spans="1:10">
      <c r="A17" s="3" t="s">
        <v>537</v>
      </c>
    </row>
    <row r="18" spans="1:10">
      <c r="A18" s="4" t="s">
        <v>543</v>
      </c>
      <c r="D18" s="5" t="n">
        <v>25063451</v>
      </c>
      <c r="E18" s="5" t="n">
        <v>25063451</v>
      </c>
      <c r="F18" s="5" t="n">
        <v>42000000</v>
      </c>
      <c r="G18" s="5" t="n">
        <v>42000000</v>
      </c>
    </row>
    <row r="19" spans="1:10">
      <c r="A19" s="4" t="s">
        <v>545</v>
      </c>
      <c r="G19" s="10" t="n">
        <v>11.5</v>
      </c>
    </row>
    <row r="20" spans="1:10">
      <c r="A20" s="4" t="s">
        <v>546</v>
      </c>
    </row>
    <row r="21" spans="1:10">
      <c r="A21" s="3" t="s">
        <v>537</v>
      </c>
    </row>
    <row r="22" spans="1:10">
      <c r="A22" s="4" t="s">
        <v>543</v>
      </c>
      <c r="B22" s="5" t="n">
        <v>14173813</v>
      </c>
      <c r="C22" s="5" t="n">
        <v>14173813</v>
      </c>
      <c r="D22" s="5" t="n">
        <v>25063451</v>
      </c>
      <c r="E22" s="5" t="n">
        <v>25063451</v>
      </c>
      <c r="F22" s="5" t="n">
        <v>42000000</v>
      </c>
      <c r="G22" s="5" t="n">
        <v>42000000</v>
      </c>
    </row>
    <row r="23" spans="1:10">
      <c r="A23" s="4" t="s">
        <v>545</v>
      </c>
      <c r="C23" s="7" t="n">
        <v>18</v>
      </c>
      <c r="G23" s="10" t="n">
        <v>11.5</v>
      </c>
    </row>
    <row r="24" spans="1:10">
      <c r="A24" s="4" t="s">
        <v>544</v>
      </c>
      <c r="D24" s="6" t="n">
        <v>2170800</v>
      </c>
      <c r="E24" s="7" t="n">
        <v>317200</v>
      </c>
      <c r="F24" s="6" t="n">
        <v>2781800</v>
      </c>
      <c r="G24" s="7" t="n">
        <v>443300</v>
      </c>
    </row>
    <row r="25" spans="1:10">
      <c r="A25" s="4" t="s">
        <v>542</v>
      </c>
      <c r="B25" s="6" t="n">
        <v>1647700</v>
      </c>
      <c r="C25" s="7" t="n">
        <v>245700</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25</v>
      </c>
    </row>
    <row r="3" spans="1:2">
      <c r="A3" s="3" t="s">
        <v>548</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553</v>
      </c>
      <c r="B1" s="2" t="s">
        <v>1</v>
      </c>
    </row>
    <row r="2" spans="1:8">
      <c r="B2" s="2" t="s">
        <v>554</v>
      </c>
      <c r="C2" s="2" t="s">
        <v>555</v>
      </c>
      <c r="D2" s="2" t="s">
        <v>77</v>
      </c>
      <c r="E2" s="2" t="s">
        <v>230</v>
      </c>
      <c r="F2" s="2" t="s">
        <v>76</v>
      </c>
      <c r="G2" s="2" t="s">
        <v>78</v>
      </c>
      <c r="H2" s="2" t="s">
        <v>556</v>
      </c>
    </row>
    <row r="3" spans="1:8">
      <c r="A3" s="3" t="s">
        <v>79</v>
      </c>
    </row>
    <row r="4" spans="1:8">
      <c r="A4" s="4" t="s">
        <v>80</v>
      </c>
      <c r="B4" s="6" t="n">
        <v>4962660</v>
      </c>
      <c r="D4" s="6" t="n">
        <v>3540031</v>
      </c>
      <c r="E4" s="6" t="n">
        <v>762882</v>
      </c>
      <c r="F4" s="7" t="n">
        <v>712842</v>
      </c>
      <c r="G4" s="7" t="n">
        <v>508494</v>
      </c>
      <c r="H4" s="6" t="n">
        <v>387198</v>
      </c>
    </row>
    <row r="5" spans="1:8">
      <c r="A5" s="4" t="s">
        <v>81</v>
      </c>
      <c r="B5" s="5" t="n">
        <v>1844558</v>
      </c>
      <c r="D5" s="5" t="n">
        <v>749385</v>
      </c>
      <c r="F5" s="5" t="n">
        <v>264954</v>
      </c>
    </row>
    <row r="6" spans="1:8">
      <c r="A6" s="4" t="s">
        <v>82</v>
      </c>
      <c r="B6" s="5" t="n">
        <v>744845</v>
      </c>
      <c r="D6" s="5" t="n">
        <v>324392</v>
      </c>
      <c r="F6" s="5" t="n">
        <v>106990</v>
      </c>
    </row>
    <row r="7" spans="1:8">
      <c r="A7" s="4" t="s">
        <v>84</v>
      </c>
      <c r="B7" s="5" t="n">
        <v>1315901</v>
      </c>
      <c r="D7" s="5" t="n">
        <v>990851</v>
      </c>
      <c r="F7" s="5" t="n">
        <v>189017</v>
      </c>
    </row>
    <row r="8" spans="1:8">
      <c r="A8" s="4" t="s">
        <v>85</v>
      </c>
      <c r="B8" s="5" t="n">
        <v>1260810</v>
      </c>
      <c r="D8" s="5" t="n">
        <v>945338</v>
      </c>
      <c r="F8" s="5" t="n">
        <v>181104</v>
      </c>
    </row>
    <row r="9" spans="1:8">
      <c r="A9" s="3" t="s">
        <v>87</v>
      </c>
    </row>
    <row r="10" spans="1:8">
      <c r="A10" s="4" t="s">
        <v>93</v>
      </c>
      <c r="B10" s="5" t="n">
        <v>1251129</v>
      </c>
      <c r="D10" s="5" t="n">
        <v>979987</v>
      </c>
      <c r="F10" s="5" t="n">
        <v>179713</v>
      </c>
    </row>
    <row r="11" spans="1:8">
      <c r="A11" s="4" t="s">
        <v>557</v>
      </c>
      <c r="B11" s="5" t="n">
        <v>301916</v>
      </c>
      <c r="F11" s="5" t="n">
        <v>43368</v>
      </c>
    </row>
    <row r="12" spans="1:8">
      <c r="A12" s="4" t="s">
        <v>96</v>
      </c>
      <c r="B12" s="5" t="n">
        <v>15516567</v>
      </c>
      <c r="D12" s="5" t="n">
        <v>10490036</v>
      </c>
      <c r="F12" s="5" t="n">
        <v>2228815</v>
      </c>
    </row>
    <row r="13" spans="1:8">
      <c r="A13" s="3" t="s">
        <v>97</v>
      </c>
    </row>
    <row r="14" spans="1:8">
      <c r="A14" s="4" t="s">
        <v>126</v>
      </c>
      <c r="B14" s="5" t="n">
        <v>1904042</v>
      </c>
      <c r="D14" s="5" t="n">
        <v>1307598</v>
      </c>
      <c r="F14" s="5" t="n">
        <v>273499</v>
      </c>
    </row>
    <row r="15" spans="1:8">
      <c r="A15" s="4" t="s">
        <v>127</v>
      </c>
      <c r="B15" s="5" t="n">
        <v>355936</v>
      </c>
      <c r="D15" s="5" t="n">
        <v>246815</v>
      </c>
      <c r="F15" s="5" t="n">
        <v>51127</v>
      </c>
    </row>
    <row r="16" spans="1:8">
      <c r="A16" s="4" t="s">
        <v>128</v>
      </c>
      <c r="B16" s="5" t="n">
        <v>67856</v>
      </c>
      <c r="D16" s="5" t="n">
        <v>38505</v>
      </c>
      <c r="F16" s="5" t="n">
        <v>9747</v>
      </c>
    </row>
    <row r="17" spans="1:8">
      <c r="A17" s="4" t="s">
        <v>129</v>
      </c>
      <c r="B17" s="5" t="n">
        <v>1369000</v>
      </c>
      <c r="D17" s="5" t="n">
        <v>985143</v>
      </c>
      <c r="F17" s="5" t="n">
        <v>196645</v>
      </c>
    </row>
    <row r="18" spans="1:8">
      <c r="A18" s="4" t="s">
        <v>130</v>
      </c>
      <c r="B18" s="5" t="n">
        <v>575763</v>
      </c>
      <c r="D18" s="5" t="n">
        <v>670442</v>
      </c>
      <c r="F18" s="5" t="n">
        <v>82702</v>
      </c>
    </row>
    <row r="19" spans="1:8">
      <c r="A19" s="3" t="s">
        <v>558</v>
      </c>
    </row>
    <row r="20" spans="1:8">
      <c r="A20" s="4" t="s">
        <v>109</v>
      </c>
      <c r="B20" s="5" t="n">
        <v>7880107</v>
      </c>
      <c r="D20" s="5" t="n">
        <v>3298834</v>
      </c>
      <c r="F20" s="7" t="n">
        <v>1131905</v>
      </c>
    </row>
    <row r="21" spans="1:8">
      <c r="A21" s="3" t="s">
        <v>559</v>
      </c>
    </row>
    <row r="22" spans="1:8">
      <c r="A22" s="4" t="s">
        <v>142</v>
      </c>
      <c r="B22" s="5" t="n">
        <v>6777922</v>
      </c>
      <c r="C22" s="7" t="n">
        <v>973588</v>
      </c>
      <c r="D22" s="5" t="n">
        <v>4128931</v>
      </c>
      <c r="E22" s="5" t="n">
        <v>2468449</v>
      </c>
    </row>
    <row r="23" spans="1:8">
      <c r="A23" s="4" t="s">
        <v>159</v>
      </c>
      <c r="B23" s="5" t="n">
        <v>-1303570</v>
      </c>
      <c r="C23" s="5" t="n">
        <v>-187245</v>
      </c>
      <c r="D23" s="5" t="n">
        <v>-565021</v>
      </c>
      <c r="E23" s="5" t="n">
        <v>-183750</v>
      </c>
    </row>
    <row r="24" spans="1:8">
      <c r="A24" s="4" t="s">
        <v>250</v>
      </c>
      <c r="B24" s="5" t="n">
        <v>194551</v>
      </c>
      <c r="C24" s="5" t="n">
        <v>27946</v>
      </c>
      <c r="D24" s="5" t="n">
        <v>737286</v>
      </c>
      <c r="E24" s="5" t="n">
        <v>464550</v>
      </c>
    </row>
    <row r="25" spans="1:8">
      <c r="A25" s="4" t="s">
        <v>263</v>
      </c>
      <c r="B25" s="5" t="n">
        <v>-3958277</v>
      </c>
      <c r="C25" s="5" t="n">
        <v>-568570</v>
      </c>
      <c r="D25" s="5" t="n">
        <v>-3196394</v>
      </c>
      <c r="E25" s="5" t="n">
        <v>-716254</v>
      </c>
    </row>
    <row r="26" spans="1:8">
      <c r="A26" s="4" t="s">
        <v>274</v>
      </c>
      <c r="B26" s="5" t="n">
        <v>5078842</v>
      </c>
      <c r="C26" s="7" t="n">
        <v>729530</v>
      </c>
      <c r="D26" s="5" t="n">
        <v>4974810</v>
      </c>
      <c r="E26" s="5" t="n">
        <v>675533</v>
      </c>
    </row>
    <row r="27" spans="1:8">
      <c r="A27" s="4" t="s">
        <v>560</v>
      </c>
      <c r="B27" s="5" t="n">
        <v>94800</v>
      </c>
      <c r="D27" s="5" t="n">
        <v>12200</v>
      </c>
    </row>
    <row r="28" spans="1:8">
      <c r="A28" s="4" t="s">
        <v>561</v>
      </c>
      <c r="B28" s="6" t="n">
        <v>12500</v>
      </c>
      <c r="D28" s="5" t="n">
        <v>7700</v>
      </c>
    </row>
    <row r="29" spans="1:8">
      <c r="A29" s="4" t="s">
        <v>562</v>
      </c>
      <c r="B29" s="5" t="n">
        <v>0</v>
      </c>
      <c r="C29" s="5" t="n">
        <v>0</v>
      </c>
    </row>
    <row r="30" spans="1:8">
      <c r="A30" s="4" t="s">
        <v>136</v>
      </c>
    </row>
    <row r="31" spans="1:8">
      <c r="A31" s="3" t="s">
        <v>79</v>
      </c>
    </row>
    <row r="32" spans="1:8">
      <c r="A32" s="4" t="s">
        <v>80</v>
      </c>
      <c r="B32" s="6" t="n">
        <v>201310</v>
      </c>
      <c r="D32" s="5" t="n">
        <v>152295</v>
      </c>
    </row>
    <row r="33" spans="1:8">
      <c r="A33" s="4" t="s">
        <v>81</v>
      </c>
      <c r="B33" s="5" t="n">
        <v>7674</v>
      </c>
      <c r="D33" s="5" t="n">
        <v>10265</v>
      </c>
    </row>
    <row r="34" spans="1:8">
      <c r="A34" s="4" t="s">
        <v>82</v>
      </c>
      <c r="B34" s="5" t="n">
        <v>223438</v>
      </c>
      <c r="D34" s="5" t="n">
        <v>130823</v>
      </c>
    </row>
    <row r="35" spans="1:8">
      <c r="A35" s="4" t="s">
        <v>563</v>
      </c>
      <c r="B35" s="5" t="n">
        <v>127944</v>
      </c>
      <c r="D35" s="5" t="n">
        <v>165559</v>
      </c>
    </row>
    <row r="36" spans="1:8">
      <c r="A36" s="4" t="s">
        <v>83</v>
      </c>
      <c r="B36" s="5" t="n">
        <v>170535</v>
      </c>
    </row>
    <row r="37" spans="1:8">
      <c r="A37" s="4" t="s">
        <v>84</v>
      </c>
      <c r="B37" s="5" t="n">
        <v>999780</v>
      </c>
      <c r="D37" s="5" t="n">
        <v>841018</v>
      </c>
    </row>
    <row r="38" spans="1:8">
      <c r="A38" s="4" t="s">
        <v>85</v>
      </c>
      <c r="B38" s="5" t="n">
        <v>672787</v>
      </c>
      <c r="D38" s="5" t="n">
        <v>252943</v>
      </c>
    </row>
    <row r="39" spans="1:8">
      <c r="A39" s="3" t="s">
        <v>87</v>
      </c>
    </row>
    <row r="40" spans="1:8">
      <c r="A40" s="4" t="s">
        <v>93</v>
      </c>
      <c r="B40" s="5" t="n">
        <v>794549</v>
      </c>
      <c r="D40" s="5" t="n">
        <v>843149</v>
      </c>
    </row>
    <row r="41" spans="1:8">
      <c r="A41" s="4" t="s">
        <v>557</v>
      </c>
      <c r="B41" s="5" t="n">
        <v>1483983</v>
      </c>
      <c r="D41" s="5" t="n">
        <v>943373</v>
      </c>
    </row>
    <row r="42" spans="1:8">
      <c r="A42" s="4" t="s">
        <v>96</v>
      </c>
      <c r="B42" s="5" t="n">
        <v>4682000</v>
      </c>
      <c r="D42" s="5" t="n">
        <v>3339425</v>
      </c>
    </row>
    <row r="43" spans="1:8">
      <c r="A43" s="3" t="s">
        <v>97</v>
      </c>
    </row>
    <row r="44" spans="1:8">
      <c r="A44" s="4" t="s">
        <v>126</v>
      </c>
      <c r="B44" s="5" t="n">
        <v>1454924</v>
      </c>
      <c r="D44" s="5" t="n">
        <v>1078070</v>
      </c>
    </row>
    <row r="45" spans="1:8">
      <c r="A45" s="4" t="s">
        <v>127</v>
      </c>
      <c r="B45" s="5" t="n">
        <v>128343</v>
      </c>
      <c r="D45" s="5" t="n">
        <v>94699</v>
      </c>
    </row>
    <row r="46" spans="1:8">
      <c r="A46" s="4" t="s">
        <v>128</v>
      </c>
      <c r="B46" s="5" t="n">
        <v>33611</v>
      </c>
      <c r="D46" s="5" t="n">
        <v>27152</v>
      </c>
    </row>
    <row r="47" spans="1:8">
      <c r="A47" s="4" t="s">
        <v>129</v>
      </c>
      <c r="B47" s="5" t="n">
        <v>1234508</v>
      </c>
      <c r="D47" s="5" t="n">
        <v>937086</v>
      </c>
    </row>
    <row r="48" spans="1:8">
      <c r="A48" s="4" t="s">
        <v>564</v>
      </c>
      <c r="B48" s="5" t="n">
        <v>2650499</v>
      </c>
      <c r="D48" s="5" t="n">
        <v>1594527</v>
      </c>
    </row>
    <row r="49" spans="1:8">
      <c r="A49" s="4" t="s">
        <v>130</v>
      </c>
      <c r="B49" s="5" t="n">
        <v>222078</v>
      </c>
      <c r="D49" s="5" t="n">
        <v>318568</v>
      </c>
    </row>
    <row r="50" spans="1:8">
      <c r="A50" s="4" t="s">
        <v>131</v>
      </c>
      <c r="D50" s="5" t="n">
        <v>23054</v>
      </c>
    </row>
    <row r="51" spans="1:8">
      <c r="A51" s="3" t="s">
        <v>558</v>
      </c>
    </row>
    <row r="52" spans="1:8">
      <c r="A52" s="4" t="s">
        <v>137</v>
      </c>
      <c r="B52" s="5" t="n">
        <v>23108</v>
      </c>
    </row>
    <row r="53" spans="1:8">
      <c r="A53" s="4" t="s">
        <v>109</v>
      </c>
      <c r="B53" s="5" t="n">
        <v>5747071</v>
      </c>
      <c r="D53" s="5" t="n">
        <v>4073156</v>
      </c>
    </row>
    <row r="54" spans="1:8">
      <c r="A54" s="3" t="s">
        <v>559</v>
      </c>
    </row>
    <row r="55" spans="1:8">
      <c r="A55" s="4" t="s">
        <v>142</v>
      </c>
      <c r="B55" s="5" t="n">
        <v>6588162</v>
      </c>
      <c r="D55" s="5" t="n">
        <v>4134624</v>
      </c>
      <c r="E55" s="5" t="n">
        <v>2488047</v>
      </c>
    </row>
    <row r="56" spans="1:8">
      <c r="A56" s="4" t="s">
        <v>159</v>
      </c>
      <c r="B56" s="5" t="n">
        <v>-448114</v>
      </c>
      <c r="D56" s="5" t="n">
        <v>-587932</v>
      </c>
      <c r="E56" s="5" t="n">
        <v>-63088</v>
      </c>
    </row>
    <row r="57" spans="1:8">
      <c r="A57" s="4" t="s">
        <v>250</v>
      </c>
      <c r="B57" s="5" t="n">
        <v>271299</v>
      </c>
      <c r="D57" s="5" t="n">
        <v>636972</v>
      </c>
      <c r="E57" s="5" t="n">
        <v>492063</v>
      </c>
    </row>
    <row r="58" spans="1:8">
      <c r="A58" s="4" t="s">
        <v>263</v>
      </c>
      <c r="B58" s="5" t="n">
        <v>-1518931</v>
      </c>
      <c r="D58" s="5" t="n">
        <v>-674483</v>
      </c>
      <c r="E58" s="5" t="n">
        <v>-632549</v>
      </c>
    </row>
    <row r="59" spans="1:8">
      <c r="A59" s="4" t="s">
        <v>274</v>
      </c>
      <c r="B59" s="5" t="n">
        <v>1300740</v>
      </c>
      <c r="D59" s="5" t="n">
        <v>130592</v>
      </c>
      <c r="E59" s="5" t="n">
        <v>179707</v>
      </c>
    </row>
    <row r="60" spans="1:8">
      <c r="A60" s="4" t="s">
        <v>565</v>
      </c>
    </row>
    <row r="61" spans="1:8">
      <c r="A61" s="3" t="s">
        <v>559</v>
      </c>
    </row>
    <row r="62" spans="1:8">
      <c r="A62" s="4" t="s">
        <v>142</v>
      </c>
      <c r="B62" s="5" t="n">
        <v>6056332</v>
      </c>
      <c r="D62" s="5" t="n">
        <v>3691219</v>
      </c>
      <c r="E62" s="5" t="n">
        <v>2465296</v>
      </c>
    </row>
    <row r="63" spans="1:8">
      <c r="A63" s="4" t="s">
        <v>566</v>
      </c>
    </row>
    <row r="64" spans="1:8">
      <c r="A64" s="3" t="s">
        <v>559</v>
      </c>
    </row>
    <row r="65" spans="1:8">
      <c r="A65" s="4" t="s">
        <v>142</v>
      </c>
      <c r="B65" s="6" t="n">
        <v>531830</v>
      </c>
      <c r="D65" s="6" t="n">
        <v>443405</v>
      </c>
      <c r="E65" s="6" t="n">
        <v>2275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7</v>
      </c>
      <c r="B1" s="2" t="s">
        <v>530</v>
      </c>
      <c r="D1" s="2" t="s">
        <v>1</v>
      </c>
    </row>
    <row r="2" spans="1:8">
      <c r="B2" s="2" t="s">
        <v>568</v>
      </c>
      <c r="C2" s="2" t="s">
        <v>569</v>
      </c>
      <c r="D2" s="2" t="s">
        <v>75</v>
      </c>
      <c r="E2" s="2" t="s">
        <v>76</v>
      </c>
      <c r="F2" s="2" t="s">
        <v>77</v>
      </c>
      <c r="G2" s="2" t="s">
        <v>230</v>
      </c>
      <c r="H2" s="2" t="s">
        <v>76</v>
      </c>
    </row>
    <row r="3" spans="1:8">
      <c r="A3" s="3" t="s">
        <v>570</v>
      </c>
    </row>
    <row r="4" spans="1:8">
      <c r="A4" s="4" t="s">
        <v>571</v>
      </c>
      <c r="D4" s="6" t="n">
        <v>1303570</v>
      </c>
      <c r="E4" s="7" t="n">
        <v>187245</v>
      </c>
      <c r="F4" s="6" t="n">
        <v>565021</v>
      </c>
      <c r="G4" s="6" t="n">
        <v>183750</v>
      </c>
    </row>
    <row r="5" spans="1:8">
      <c r="A5" s="4" t="s">
        <v>572</v>
      </c>
      <c r="D5" s="5" t="n">
        <v>194551</v>
      </c>
      <c r="E5" s="5" t="n">
        <v>27946</v>
      </c>
      <c r="F5" s="5" t="n">
        <v>737286</v>
      </c>
      <c r="G5" s="6" t="n">
        <v>464550</v>
      </c>
    </row>
    <row r="6" spans="1:8">
      <c r="A6" s="4" t="s">
        <v>117</v>
      </c>
      <c r="D6" s="5" t="n">
        <v>-4145606</v>
      </c>
      <c r="F6" s="6" t="n">
        <v>-2842690</v>
      </c>
      <c r="H6" s="7" t="n">
        <v>-595479</v>
      </c>
    </row>
    <row r="7" spans="1:8">
      <c r="A7" s="4" t="s">
        <v>541</v>
      </c>
    </row>
    <row r="8" spans="1:8">
      <c r="A8" s="3" t="s">
        <v>570</v>
      </c>
    </row>
    <row r="9" spans="1:8">
      <c r="A9" s="4" t="s">
        <v>573</v>
      </c>
      <c r="B9" s="6" t="n">
        <v>5003800</v>
      </c>
      <c r="C9" s="7" t="n">
        <v>733900</v>
      </c>
      <c r="D9" s="6" t="n">
        <v>5003800</v>
      </c>
      <c r="E9" s="7" t="n">
        <v>73390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25</v>
      </c>
      <c r="C2" s="2" t="s">
        <v>226</v>
      </c>
    </row>
    <row r="3" spans="1:3">
      <c r="A3" s="3" t="s">
        <v>227</v>
      </c>
    </row>
    <row r="4" spans="1:3">
      <c r="A4" s="4" t="s">
        <v>228</v>
      </c>
      <c r="B4" s="7" t="n">
        <v>9376</v>
      </c>
      <c r="C4" s="7" t="n">
        <v>6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s>
  <sheetData>
    <row r="1" spans="1:7">
      <c r="A1" s="1" t="s">
        <v>574</v>
      </c>
      <c r="B1" s="2" t="s">
        <v>1</v>
      </c>
    </row>
    <row r="2" spans="1:7">
      <c r="B2" s="2" t="s">
        <v>575</v>
      </c>
      <c r="C2" s="2" t="s">
        <v>77</v>
      </c>
      <c r="D2" s="2" t="s">
        <v>576</v>
      </c>
      <c r="E2" s="2" t="s">
        <v>78</v>
      </c>
      <c r="F2" s="2" t="s">
        <v>230</v>
      </c>
      <c r="G2" s="2" t="s">
        <v>556</v>
      </c>
    </row>
    <row r="3" spans="1:7">
      <c r="A3" s="3" t="s">
        <v>374</v>
      </c>
    </row>
    <row r="4" spans="1:7">
      <c r="A4" s="4" t="s">
        <v>577</v>
      </c>
      <c r="B4" s="11" t="n">
        <v>6.9618</v>
      </c>
      <c r="D4" s="11" t="n">
        <v>6.9618</v>
      </c>
    </row>
    <row r="5" spans="1:7">
      <c r="A5" s="3" t="s">
        <v>374</v>
      </c>
    </row>
    <row r="6" spans="1:7">
      <c r="A6" s="4" t="s">
        <v>80</v>
      </c>
      <c r="B6" s="6" t="n">
        <v>4962660</v>
      </c>
      <c r="C6" s="6" t="n">
        <v>3540031</v>
      </c>
      <c r="D6" s="7" t="n">
        <v>712842</v>
      </c>
      <c r="E6" s="7" t="n">
        <v>508494</v>
      </c>
      <c r="F6" s="6" t="n">
        <v>762882</v>
      </c>
      <c r="G6" s="6" t="n">
        <v>387198</v>
      </c>
    </row>
    <row r="7" spans="1:7">
      <c r="A7" s="4" t="s">
        <v>81</v>
      </c>
      <c r="B7" s="5" t="n">
        <v>1844558</v>
      </c>
      <c r="C7" s="5" t="n">
        <v>749385</v>
      </c>
      <c r="D7" s="5" t="n">
        <v>264954</v>
      </c>
    </row>
    <row r="8" spans="1:7">
      <c r="A8" s="4" t="s">
        <v>578</v>
      </c>
      <c r="B8" s="5" t="n">
        <v>0</v>
      </c>
      <c r="C8" s="5" t="n">
        <v>0</v>
      </c>
      <c r="F8" s="4" t="s">
        <v>111</v>
      </c>
      <c r="G8" s="4" t="s">
        <v>111</v>
      </c>
    </row>
    <row r="9" spans="1:7">
      <c r="A9" s="4" t="s">
        <v>579</v>
      </c>
    </row>
    <row r="10" spans="1:7">
      <c r="A10" s="3" t="s">
        <v>374</v>
      </c>
    </row>
    <row r="11" spans="1:7">
      <c r="A11" s="4" t="s">
        <v>80</v>
      </c>
      <c r="B11" s="6" t="n">
        <v>1596000</v>
      </c>
      <c r="C11" s="6" t="n">
        <v>377800</v>
      </c>
    </row>
    <row r="12" spans="1:7">
      <c r="A12" s="4" t="s">
        <v>580</v>
      </c>
      <c r="B12" s="4" t="s">
        <v>581</v>
      </c>
      <c r="C12" s="4" t="s">
        <v>582</v>
      </c>
    </row>
    <row r="13" spans="1:7">
      <c r="A13" s="4" t="s">
        <v>583</v>
      </c>
    </row>
    <row r="14" spans="1:7">
      <c r="A14" s="3" t="s">
        <v>374</v>
      </c>
    </row>
    <row r="15" spans="1:7">
      <c r="A15" s="4" t="s">
        <v>80</v>
      </c>
      <c r="B15" s="6" t="n">
        <v>26800</v>
      </c>
      <c r="C15" s="6" t="n">
        <v>10800</v>
      </c>
    </row>
    <row r="16" spans="1:7">
      <c r="A16" s="4" t="s">
        <v>584</v>
      </c>
    </row>
    <row r="17" spans="1:7">
      <c r="A17" s="3" t="s">
        <v>374</v>
      </c>
    </row>
    <row r="18" spans="1:7">
      <c r="A18" s="4" t="s">
        <v>80</v>
      </c>
      <c r="B18" s="5" t="n">
        <v>4674600</v>
      </c>
      <c r="C18" s="5" t="n">
        <v>3305300</v>
      </c>
      <c r="D18" s="7" t="n">
        <v>670100</v>
      </c>
      <c r="E18" s="7" t="n">
        <v>481600</v>
      </c>
    </row>
    <row r="19" spans="1:7">
      <c r="A19" s="4" t="s">
        <v>81</v>
      </c>
      <c r="B19" s="6" t="n">
        <v>1844600</v>
      </c>
      <c r="C19" s="6" t="n">
        <v>749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25</v>
      </c>
      <c r="C2" s="2" t="s">
        <v>226</v>
      </c>
      <c r="D2" s="2" t="s">
        <v>586</v>
      </c>
    </row>
    <row r="3" spans="1:4">
      <c r="A3" s="3" t="s">
        <v>301</v>
      </c>
    </row>
    <row r="4" spans="1:4">
      <c r="A4" s="4" t="s">
        <v>587</v>
      </c>
      <c r="B4" s="6" t="n">
        <v>0</v>
      </c>
      <c r="C4" s="6" t="n">
        <v>0</v>
      </c>
      <c r="D4" s="6" t="n">
        <v>0</v>
      </c>
    </row>
    <row r="5" spans="1:4">
      <c r="A5" s="4" t="s">
        <v>588</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225</v>
      </c>
    </row>
    <row r="3" spans="1:2">
      <c r="A3" s="4" t="s">
        <v>590</v>
      </c>
    </row>
    <row r="4" spans="1:2">
      <c r="A4" s="3" t="s">
        <v>591</v>
      </c>
    </row>
    <row r="5" spans="1:2">
      <c r="A5" s="4" t="s">
        <v>592</v>
      </c>
      <c r="B5" s="4" t="s">
        <v>593</v>
      </c>
    </row>
    <row r="6" spans="1:2">
      <c r="A6" s="4" t="s">
        <v>594</v>
      </c>
    </row>
    <row r="7" spans="1:2">
      <c r="A7" s="3" t="s">
        <v>591</v>
      </c>
    </row>
    <row r="8" spans="1:2">
      <c r="A8" s="4" t="s">
        <v>592</v>
      </c>
      <c r="B8"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14"/>
    <col customWidth="1" max="5" min="5" width="14"/>
    <col customWidth="1" max="6" min="6" width="14"/>
  </cols>
  <sheetData>
    <row r="1" spans="1:6">
      <c r="A1" s="1" t="s">
        <v>595</v>
      </c>
      <c r="C1" s="2" t="s">
        <v>1</v>
      </c>
    </row>
    <row r="2" spans="1:6">
      <c r="C2" s="2" t="s">
        <v>225</v>
      </c>
      <c r="D2" s="2" t="s">
        <v>226</v>
      </c>
      <c r="E2" s="2" t="s">
        <v>586</v>
      </c>
      <c r="F2" s="2" t="s">
        <v>596</v>
      </c>
    </row>
    <row r="3" spans="1:6">
      <c r="A3" s="3" t="s">
        <v>301</v>
      </c>
    </row>
    <row r="4" spans="1:6">
      <c r="A4" s="4" t="s">
        <v>597</v>
      </c>
      <c r="F4" s="6" t="n">
        <v>235700</v>
      </c>
    </row>
    <row r="5" spans="1:6">
      <c r="A5" s="4" t="s">
        <v>598</v>
      </c>
      <c r="C5" s="4" t="s">
        <v>599</v>
      </c>
    </row>
    <row r="6" spans="1:6">
      <c r="A6" s="4" t="s">
        <v>600</v>
      </c>
      <c r="C6" s="4" t="s">
        <v>601</v>
      </c>
    </row>
    <row r="7" spans="1:6">
      <c r="A7" s="4" t="s">
        <v>602</v>
      </c>
      <c r="C7" s="4" t="s">
        <v>603</v>
      </c>
    </row>
    <row r="8" spans="1:6">
      <c r="A8" s="4" t="s">
        <v>604</v>
      </c>
      <c r="D8" s="6" t="n">
        <v>55800</v>
      </c>
      <c r="E8" s="6" t="n">
        <v>55000</v>
      </c>
    </row>
    <row r="9" spans="1:6">
      <c r="A9" s="4" t="s">
        <v>605</v>
      </c>
      <c r="C9" s="6" t="n">
        <v>79400</v>
      </c>
    </row>
    <row r="10" spans="1:6">
      <c r="A10" s="3" t="s">
        <v>606</v>
      </c>
    </row>
    <row r="11" spans="1:6">
      <c r="A11" s="4" t="s">
        <v>607</v>
      </c>
      <c r="C11" s="5" t="n">
        <v>93741</v>
      </c>
    </row>
    <row r="12" spans="1:6">
      <c r="A12" s="4" t="s">
        <v>608</v>
      </c>
      <c r="C12" s="5" t="n">
        <v>100109</v>
      </c>
    </row>
    <row r="13" spans="1:6">
      <c r="A13" s="4" t="s">
        <v>609</v>
      </c>
      <c r="C13" s="5" t="n">
        <v>89399</v>
      </c>
    </row>
    <row r="14" spans="1:6">
      <c r="A14" s="4" t="s">
        <v>610</v>
      </c>
      <c r="C14" s="5" t="n">
        <v>28643</v>
      </c>
    </row>
    <row r="15" spans="1:6">
      <c r="A15" s="4" t="s">
        <v>611</v>
      </c>
      <c r="C15" s="5" t="n">
        <v>357</v>
      </c>
    </row>
    <row r="16" spans="1:6">
      <c r="A16" s="4" t="s">
        <v>612</v>
      </c>
      <c r="C16" s="5" t="n">
        <v>312249</v>
      </c>
    </row>
    <row r="17" spans="1:6">
      <c r="A17" s="4" t="s">
        <v>613</v>
      </c>
      <c r="C17" s="5" t="n">
        <v>-23298</v>
      </c>
    </row>
    <row r="18" spans="1:6">
      <c r="A18" s="4" t="s">
        <v>614</v>
      </c>
      <c r="C18" s="6" t="n">
        <v>288951</v>
      </c>
    </row>
    <row r="19" spans="1:6">
      <c r="A19" s="3" t="s">
        <v>615</v>
      </c>
    </row>
    <row r="20" spans="1:6">
      <c r="A20" s="4" t="s">
        <v>26</v>
      </c>
      <c r="B20" s="4" t="s">
        <v>616</v>
      </c>
      <c r="D20" s="5" t="n">
        <v>65400</v>
      </c>
    </row>
    <row r="21" spans="1:6">
      <c r="A21" s="4" t="s">
        <v>607</v>
      </c>
      <c r="B21" s="4" t="s">
        <v>616</v>
      </c>
      <c r="D21" s="5" t="n">
        <v>72230</v>
      </c>
    </row>
    <row r="22" spans="1:6">
      <c r="A22" s="4" t="s">
        <v>608</v>
      </c>
      <c r="B22" s="4" t="s">
        <v>616</v>
      </c>
      <c r="D22" s="5" t="n">
        <v>73054</v>
      </c>
    </row>
    <row r="23" spans="1:6">
      <c r="A23" s="4" t="s">
        <v>609</v>
      </c>
      <c r="B23" s="4" t="s">
        <v>616</v>
      </c>
      <c r="D23" s="5" t="n">
        <v>69681</v>
      </c>
    </row>
    <row r="24" spans="1:6">
      <c r="A24" s="4" t="s">
        <v>617</v>
      </c>
      <c r="B24" s="4" t="s">
        <v>616</v>
      </c>
      <c r="D24" s="6" t="n">
        <v>19544</v>
      </c>
    </row>
    <row r="25" spans="1:6"/>
    <row r="26" spans="1:6">
      <c r="A26" s="4" t="s">
        <v>616</v>
      </c>
      <c r="B26" s="4" t="s">
        <v>618</v>
      </c>
    </row>
  </sheetData>
  <mergeCells count="4">
    <mergeCell ref="A1:B2"/>
    <mergeCell ref="C1:E1"/>
    <mergeCell ref="A25:E25"/>
    <mergeCell ref="B26:E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75</v>
      </c>
    </row>
    <row r="3" spans="1:2">
      <c r="A3" s="3" t="s">
        <v>620</v>
      </c>
    </row>
    <row r="4" spans="1:2">
      <c r="A4" s="4" t="s">
        <v>621</v>
      </c>
      <c r="B4" s="6" t="n">
        <v>67535</v>
      </c>
    </row>
    <row r="5" spans="1:2">
      <c r="A5" s="4" t="s">
        <v>622</v>
      </c>
      <c r="B5" s="6" t="n">
        <v>966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25</v>
      </c>
      <c r="C2" s="2" t="s">
        <v>226</v>
      </c>
      <c r="D2" s="2" t="s">
        <v>586</v>
      </c>
    </row>
    <row r="3" spans="1:4">
      <c r="A3" s="3" t="s">
        <v>301</v>
      </c>
    </row>
    <row r="4" spans="1:4">
      <c r="A4" s="4" t="s">
        <v>624</v>
      </c>
      <c r="B4" s="12" t="n">
        <v>934.7</v>
      </c>
      <c r="C4" s="12" t="n">
        <v>436.5</v>
      </c>
      <c r="D4" s="12" t="n">
        <v>168.7</v>
      </c>
    </row>
    <row r="5" spans="1:4">
      <c r="A5" s="4" t="s">
        <v>625</v>
      </c>
      <c r="B5" s="12" t="n">
        <v>2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6</v>
      </c>
      <c r="B1" s="2" t="s">
        <v>1</v>
      </c>
    </row>
    <row r="2" spans="1:5">
      <c r="B2" s="2" t="s">
        <v>75</v>
      </c>
      <c r="C2" s="2" t="s">
        <v>76</v>
      </c>
      <c r="D2" s="2" t="s">
        <v>77</v>
      </c>
      <c r="E2" s="2" t="s">
        <v>230</v>
      </c>
    </row>
    <row r="3" spans="1:5">
      <c r="A3" s="3" t="s">
        <v>301</v>
      </c>
    </row>
    <row r="4" spans="1:5">
      <c r="A4" s="4" t="s">
        <v>627</v>
      </c>
      <c r="B4" s="4" t="s">
        <v>30</v>
      </c>
      <c r="C4" s="4" t="s">
        <v>30</v>
      </c>
    </row>
    <row r="5" spans="1:5">
      <c r="A5" s="4" t="s">
        <v>628</v>
      </c>
      <c r="B5" s="4" t="s">
        <v>30</v>
      </c>
      <c r="C5" s="4" t="s">
        <v>30</v>
      </c>
    </row>
    <row r="6" spans="1:5">
      <c r="A6" s="4" t="s">
        <v>629</v>
      </c>
      <c r="B6" s="6" t="n">
        <v>943400</v>
      </c>
      <c r="D6" s="6" t="n">
        <v>571400</v>
      </c>
    </row>
    <row r="7" spans="1:5">
      <c r="A7" s="4" t="s">
        <v>630</v>
      </c>
      <c r="B7" s="5" t="n">
        <v>6777922</v>
      </c>
      <c r="C7" s="7" t="n">
        <v>973588</v>
      </c>
      <c r="D7" s="5" t="n">
        <v>4128931</v>
      </c>
      <c r="E7" s="6" t="n">
        <v>2468449</v>
      </c>
    </row>
    <row r="8" spans="1:5">
      <c r="A8" s="4" t="s">
        <v>631</v>
      </c>
    </row>
    <row r="9" spans="1:5">
      <c r="A9" s="3" t="s">
        <v>301</v>
      </c>
    </row>
    <row r="10" spans="1:5">
      <c r="A10" s="4" t="s">
        <v>630</v>
      </c>
      <c r="B10" s="5" t="n">
        <v>3597809</v>
      </c>
      <c r="D10" s="5" t="n">
        <v>2936331</v>
      </c>
      <c r="E10" s="5" t="n">
        <v>2058226</v>
      </c>
    </row>
    <row r="11" spans="1:5">
      <c r="A11" s="4" t="s">
        <v>632</v>
      </c>
    </row>
    <row r="12" spans="1:5">
      <c r="A12" s="3" t="s">
        <v>301</v>
      </c>
    </row>
    <row r="13" spans="1:5">
      <c r="A13" s="4" t="s">
        <v>630</v>
      </c>
      <c r="B13" s="5" t="n">
        <v>817016</v>
      </c>
      <c r="D13" s="5" t="n">
        <v>463490</v>
      </c>
      <c r="E13" s="5" t="n">
        <v>159160</v>
      </c>
    </row>
    <row r="14" spans="1:5">
      <c r="A14" s="4" t="s">
        <v>633</v>
      </c>
    </row>
    <row r="15" spans="1:5">
      <c r="A15" s="3" t="s">
        <v>301</v>
      </c>
    </row>
    <row r="16" spans="1:5">
      <c r="A16" s="4" t="s">
        <v>630</v>
      </c>
      <c r="B16" s="5" t="n">
        <v>1641043</v>
      </c>
      <c r="D16" s="5" t="n">
        <v>585643</v>
      </c>
      <c r="E16" s="5" t="n">
        <v>176443</v>
      </c>
    </row>
    <row r="17" spans="1:5">
      <c r="A17" s="4" t="s">
        <v>634</v>
      </c>
    </row>
    <row r="18" spans="1:5">
      <c r="A18" s="3" t="s">
        <v>301</v>
      </c>
    </row>
    <row r="19" spans="1:5">
      <c r="A19" s="4" t="s">
        <v>630</v>
      </c>
      <c r="B19" s="6" t="n">
        <v>722054</v>
      </c>
      <c r="D19" s="6" t="n">
        <v>143467</v>
      </c>
      <c r="E19" s="6" t="n">
        <v>74620</v>
      </c>
    </row>
    <row r="20" spans="1:5">
      <c r="A20" s="4" t="s">
        <v>635</v>
      </c>
    </row>
    <row r="21" spans="1:5">
      <c r="A21" s="3" t="s">
        <v>301</v>
      </c>
    </row>
    <row r="22" spans="1:5">
      <c r="A22" s="4" t="s">
        <v>636</v>
      </c>
      <c r="B22" s="4" t="s">
        <v>593</v>
      </c>
      <c r="C22" s="4" t="s">
        <v>59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25</v>
      </c>
      <c r="C2" s="2" t="s">
        <v>226</v>
      </c>
      <c r="D2" s="2" t="s">
        <v>586</v>
      </c>
    </row>
    <row r="3" spans="1:4">
      <c r="A3" s="3" t="s">
        <v>301</v>
      </c>
    </row>
    <row r="4" spans="1:4">
      <c r="A4" s="4" t="s">
        <v>638</v>
      </c>
      <c r="B4" s="6" t="n">
        <v>5797</v>
      </c>
      <c r="C4" s="6" t="n">
        <v>3591</v>
      </c>
      <c r="D4" s="6" t="n">
        <v>2480</v>
      </c>
    </row>
    <row r="5" spans="1:4">
      <c r="A5" s="4" t="s">
        <v>590</v>
      </c>
    </row>
    <row r="6" spans="1:4">
      <c r="A6" s="3" t="s">
        <v>301</v>
      </c>
    </row>
    <row r="7" spans="1:4">
      <c r="A7" s="4" t="s">
        <v>639</v>
      </c>
      <c r="B7" s="4" t="s">
        <v>640</v>
      </c>
    </row>
    <row r="8" spans="1:4">
      <c r="A8" s="4" t="s">
        <v>641</v>
      </c>
      <c r="B8" s="4" t="s">
        <v>640</v>
      </c>
    </row>
    <row r="9" spans="1:4">
      <c r="A9" s="4" t="s">
        <v>594</v>
      </c>
    </row>
    <row r="10" spans="1:4">
      <c r="A10" s="3" t="s">
        <v>301</v>
      </c>
    </row>
    <row r="11" spans="1:4">
      <c r="A11" s="4" t="s">
        <v>642</v>
      </c>
      <c r="B11" s="4" t="s">
        <v>643</v>
      </c>
    </row>
    <row r="12" spans="1:4">
      <c r="A12" s="4" t="s">
        <v>644</v>
      </c>
      <c r="B12" s="4" t="s">
        <v>6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45</v>
      </c>
      <c r="B1" s="2" t="s">
        <v>1</v>
      </c>
    </row>
    <row r="2" spans="1:2">
      <c r="B2" s="2" t="s">
        <v>646</v>
      </c>
    </row>
    <row r="3" spans="1:2">
      <c r="A3" s="3" t="s">
        <v>301</v>
      </c>
    </row>
    <row r="4" spans="1:2">
      <c r="A4" s="4" t="s">
        <v>647</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s>
  <sheetData>
    <row r="1" spans="1:5">
      <c r="A1" s="1" t="s">
        <v>648</v>
      </c>
      <c r="B1" s="2" t="s">
        <v>1</v>
      </c>
    </row>
    <row r="2" spans="1:5">
      <c r="B2" s="2" t="s">
        <v>649</v>
      </c>
      <c r="C2" s="2" t="s">
        <v>650</v>
      </c>
      <c r="D2" s="2" t="s">
        <v>651</v>
      </c>
      <c r="E2" s="2" t="s">
        <v>76</v>
      </c>
    </row>
    <row r="3" spans="1:5">
      <c r="A3" s="3" t="s">
        <v>303</v>
      </c>
    </row>
    <row r="4" spans="1:5">
      <c r="A4" s="4" t="s">
        <v>82</v>
      </c>
      <c r="B4" s="6" t="n">
        <v>744845</v>
      </c>
      <c r="C4" s="6" t="n">
        <v>324392</v>
      </c>
      <c r="E4" s="7" t="n">
        <v>106990</v>
      </c>
    </row>
    <row r="5" spans="1:5">
      <c r="A5" s="4" t="s">
        <v>425</v>
      </c>
    </row>
    <row r="6" spans="1:5">
      <c r="A6" s="3" t="s">
        <v>303</v>
      </c>
    </row>
    <row r="7" spans="1:5">
      <c r="A7" s="4" t="s">
        <v>652</v>
      </c>
      <c r="B7" s="5" t="n">
        <v>107</v>
      </c>
      <c r="C7" s="5" t="n">
        <v>88</v>
      </c>
      <c r="D7" s="5" t="n">
        <v>52</v>
      </c>
    </row>
    <row r="8" spans="1:5">
      <c r="A8" s="4" t="s">
        <v>653</v>
      </c>
    </row>
    <row r="9" spans="1:5">
      <c r="A9" s="3" t="s">
        <v>303</v>
      </c>
    </row>
    <row r="10" spans="1:5">
      <c r="A10" s="4" t="s">
        <v>654</v>
      </c>
      <c r="B10" s="5" t="n">
        <v>2</v>
      </c>
      <c r="C10" s="5" t="n">
        <v>3</v>
      </c>
      <c r="D10" s="5" t="n">
        <v>2</v>
      </c>
    </row>
    <row r="11" spans="1:5">
      <c r="A11" s="4" t="s">
        <v>655</v>
      </c>
      <c r="B11" s="4" t="s">
        <v>656</v>
      </c>
      <c r="C11" s="4" t="s">
        <v>657</v>
      </c>
      <c r="D11" s="4" t="s">
        <v>658</v>
      </c>
    </row>
    <row r="12" spans="1:5">
      <c r="A12" s="4" t="s">
        <v>659</v>
      </c>
    </row>
    <row r="13" spans="1:5">
      <c r="A13" s="3" t="s">
        <v>303</v>
      </c>
    </row>
    <row r="14" spans="1:5">
      <c r="A14" s="4" t="s">
        <v>660</v>
      </c>
      <c r="B14" s="5" t="n">
        <v>1</v>
      </c>
      <c r="C14" s="5" t="n">
        <v>1</v>
      </c>
    </row>
    <row r="15" spans="1:5">
      <c r="A15" s="4" t="s">
        <v>661</v>
      </c>
      <c r="B15" s="6" t="n">
        <v>118860</v>
      </c>
      <c r="C15" s="6" t="n">
        <v>63762</v>
      </c>
    </row>
    <row r="16" spans="1:5">
      <c r="A16" s="4" t="s">
        <v>662</v>
      </c>
    </row>
    <row r="17" spans="1:5">
      <c r="A17" s="3" t="s">
        <v>303</v>
      </c>
    </row>
    <row r="18" spans="1:5">
      <c r="A18" s="4" t="s">
        <v>655</v>
      </c>
      <c r="B18" s="4" t="s">
        <v>663</v>
      </c>
      <c r="C18" s="4" t="s">
        <v>664</v>
      </c>
      <c r="D18" s="4" t="s">
        <v>665</v>
      </c>
    </row>
    <row r="19" spans="1:5">
      <c r="A19" s="4" t="s">
        <v>666</v>
      </c>
    </row>
    <row r="20" spans="1:5">
      <c r="A20" s="3" t="s">
        <v>303</v>
      </c>
    </row>
    <row r="21" spans="1:5">
      <c r="A21" s="4" t="s">
        <v>655</v>
      </c>
      <c r="B21" s="4" t="s">
        <v>667</v>
      </c>
      <c r="C21" s="4" t="s">
        <v>668</v>
      </c>
      <c r="D21" s="4" t="s">
        <v>669</v>
      </c>
    </row>
    <row r="22" spans="1:5">
      <c r="A22" s="4" t="s">
        <v>670</v>
      </c>
    </row>
    <row r="23" spans="1:5">
      <c r="A23" s="3" t="s">
        <v>303</v>
      </c>
    </row>
    <row r="24" spans="1:5">
      <c r="A24" s="4" t="s">
        <v>655</v>
      </c>
      <c r="B24" s="4" t="s">
        <v>671</v>
      </c>
      <c r="C24" s="4" t="s">
        <v>672</v>
      </c>
      <c r="D24" s="4" t="s">
        <v>673</v>
      </c>
    </row>
    <row r="25" spans="1:5">
      <c r="A25" s="4" t="s">
        <v>674</v>
      </c>
    </row>
    <row r="26" spans="1:5">
      <c r="A26" s="3" t="s">
        <v>303</v>
      </c>
    </row>
    <row r="27" spans="1:5">
      <c r="A27" s="4" t="s">
        <v>655</v>
      </c>
      <c r="B27" s="4" t="s">
        <v>640</v>
      </c>
      <c r="C27" s="4" t="s">
        <v>582</v>
      </c>
      <c r="D27" s="4" t="s">
        <v>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9</v>
      </c>
      <c r="B1" s="2" t="s">
        <v>1</v>
      </c>
    </row>
    <row r="2" spans="1:5">
      <c r="B2" s="2" t="s">
        <v>75</v>
      </c>
      <c r="C2" s="2" t="s">
        <v>76</v>
      </c>
      <c r="D2" s="2" t="s">
        <v>77</v>
      </c>
      <c r="E2" s="2" t="s">
        <v>230</v>
      </c>
    </row>
    <row r="3" spans="1:5">
      <c r="A3" s="3" t="s">
        <v>231</v>
      </c>
    </row>
    <row r="4" spans="1:5">
      <c r="A4" s="4" t="s">
        <v>159</v>
      </c>
      <c r="B4" s="6" t="n">
        <v>-1303570</v>
      </c>
      <c r="C4" s="7" t="n">
        <v>-187245</v>
      </c>
      <c r="D4" s="6" t="n">
        <v>-565021</v>
      </c>
      <c r="E4" s="6" t="n">
        <v>-183750</v>
      </c>
    </row>
    <row r="5" spans="1:5">
      <c r="A5" s="3" t="s">
        <v>232</v>
      </c>
    </row>
    <row r="6" spans="1:5">
      <c r="A6" s="4" t="s">
        <v>233</v>
      </c>
      <c r="B6" s="5" t="n">
        <v>191784</v>
      </c>
      <c r="C6" s="5" t="n">
        <v>27548</v>
      </c>
      <c r="D6" s="5" t="n">
        <v>99714</v>
      </c>
      <c r="E6" s="5" t="n">
        <v>38356</v>
      </c>
    </row>
    <row r="7" spans="1:5">
      <c r="A7" s="4" t="s">
        <v>234</v>
      </c>
      <c r="B7" s="5" t="n">
        <v>905613</v>
      </c>
      <c r="C7" s="5" t="n">
        <v>130083</v>
      </c>
      <c r="D7" s="5" t="n">
        <v>542731</v>
      </c>
      <c r="E7" s="5" t="n">
        <v>266042</v>
      </c>
    </row>
    <row r="8" spans="1:5">
      <c r="A8" s="4" t="s">
        <v>235</v>
      </c>
      <c r="B8" s="5" t="n">
        <v>70712</v>
      </c>
      <c r="C8" s="5" t="n">
        <v>10157</v>
      </c>
    </row>
    <row r="9" spans="1:5">
      <c r="A9" s="4" t="s">
        <v>236</v>
      </c>
      <c r="B9" s="5" t="n">
        <v>9117</v>
      </c>
      <c r="C9" s="5" t="n">
        <v>1310</v>
      </c>
    </row>
    <row r="10" spans="1:5">
      <c r="A10" s="4" t="s">
        <v>174</v>
      </c>
      <c r="B10" s="5" t="n">
        <v>172550</v>
      </c>
      <c r="C10" s="5" t="n">
        <v>24786</v>
      </c>
      <c r="D10" s="5" t="n">
        <v>181193</v>
      </c>
      <c r="E10" s="5" t="n">
        <v>79954</v>
      </c>
    </row>
    <row r="11" spans="1:5">
      <c r="A11" s="4" t="s">
        <v>237</v>
      </c>
      <c r="B11" s="5" t="n">
        <v>9396</v>
      </c>
      <c r="C11" s="5" t="n">
        <v>1350</v>
      </c>
      <c r="D11" s="5" t="n">
        <v>10904</v>
      </c>
      <c r="E11" s="5" t="n">
        <v>2716</v>
      </c>
    </row>
    <row r="12" spans="1:5">
      <c r="A12" s="4" t="s">
        <v>238</v>
      </c>
      <c r="B12" s="5" t="n">
        <v>5987</v>
      </c>
      <c r="C12" s="5" t="n">
        <v>860</v>
      </c>
    </row>
    <row r="13" spans="1:5">
      <c r="A13" s="4" t="s">
        <v>239</v>
      </c>
      <c r="B13" s="5" t="n">
        <v>-10479</v>
      </c>
      <c r="C13" s="5" t="n">
        <v>-1505</v>
      </c>
    </row>
    <row r="14" spans="1:5">
      <c r="A14" s="4" t="s">
        <v>240</v>
      </c>
      <c r="B14" s="5" t="n">
        <v>2636</v>
      </c>
      <c r="C14" s="5" t="n">
        <v>379</v>
      </c>
      <c r="D14" s="5" t="n">
        <v>497</v>
      </c>
      <c r="E14" s="5" t="n">
        <v>-115</v>
      </c>
    </row>
    <row r="15" spans="1:5">
      <c r="A15" s="4" t="s">
        <v>241</v>
      </c>
      <c r="B15" s="5" t="n">
        <v>17939</v>
      </c>
      <c r="C15" s="5" t="n">
        <v>2577</v>
      </c>
      <c r="D15" s="5" t="n">
        <v>-1799</v>
      </c>
      <c r="E15" s="5" t="n">
        <v>-12523</v>
      </c>
    </row>
    <row r="16" spans="1:5">
      <c r="A16" s="4" t="s">
        <v>242</v>
      </c>
      <c r="B16" s="5" t="n">
        <v>18444</v>
      </c>
      <c r="C16" s="5" t="n">
        <v>2649</v>
      </c>
      <c r="D16" s="5" t="n">
        <v>2072</v>
      </c>
    </row>
    <row r="17" spans="1:5">
      <c r="A17" s="4" t="s">
        <v>243</v>
      </c>
      <c r="B17" s="5" t="n">
        <v>-148776</v>
      </c>
      <c r="C17" s="5" t="n">
        <v>-21371</v>
      </c>
    </row>
    <row r="18" spans="1:5">
      <c r="A18" s="4" t="s">
        <v>244</v>
      </c>
      <c r="B18" s="5" t="n">
        <v>24173</v>
      </c>
      <c r="C18" s="5" t="n">
        <v>3472</v>
      </c>
    </row>
    <row r="19" spans="1:5">
      <c r="A19" s="4" t="s">
        <v>245</v>
      </c>
      <c r="D19" s="5" t="n">
        <v>-144434</v>
      </c>
    </row>
    <row r="20" spans="1:5">
      <c r="A20" s="4" t="s">
        <v>246</v>
      </c>
      <c r="B20" s="5" t="n">
        <v>5900</v>
      </c>
      <c r="C20" s="5" t="n">
        <v>847</v>
      </c>
      <c r="D20" s="5" t="n">
        <v>46375</v>
      </c>
      <c r="E20" s="5" t="n">
        <v>15989</v>
      </c>
    </row>
    <row r="21" spans="1:5">
      <c r="A21" s="3" t="s">
        <v>247</v>
      </c>
    </row>
    <row r="22" spans="1:5">
      <c r="A22" s="4" t="s">
        <v>248</v>
      </c>
      <c r="B22" s="5" t="n">
        <v>-398968</v>
      </c>
      <c r="C22" s="5" t="n">
        <v>-57308</v>
      </c>
      <c r="D22" s="5" t="n">
        <v>65612</v>
      </c>
      <c r="E22" s="5" t="n">
        <v>-283218</v>
      </c>
    </row>
    <row r="23" spans="1:5">
      <c r="A23" s="4" t="s">
        <v>83</v>
      </c>
      <c r="B23" s="5" t="n">
        <v>7382</v>
      </c>
      <c r="C23" s="5" t="n">
        <v>1060</v>
      </c>
      <c r="D23" s="5" t="n">
        <v>35118</v>
      </c>
      <c r="E23" s="5" t="n">
        <v>-24660</v>
      </c>
    </row>
    <row r="24" spans="1:5">
      <c r="A24" s="4" t="s">
        <v>249</v>
      </c>
      <c r="B24" s="5" t="n">
        <v>-508515</v>
      </c>
      <c r="C24" s="5" t="n">
        <v>-73044</v>
      </c>
      <c r="D24" s="5" t="n">
        <v>-540647</v>
      </c>
      <c r="E24" s="5" t="n">
        <v>-247492</v>
      </c>
    </row>
    <row r="25" spans="1:5">
      <c r="A25" s="4" t="s">
        <v>94</v>
      </c>
      <c r="B25" s="5" t="n">
        <v>-360497</v>
      </c>
      <c r="C25" s="5" t="n">
        <v>-51782</v>
      </c>
    </row>
    <row r="26" spans="1:5">
      <c r="A26" s="4" t="s">
        <v>126</v>
      </c>
      <c r="B26" s="5" t="n">
        <v>586864</v>
      </c>
      <c r="C26" s="5" t="n">
        <v>84298</v>
      </c>
      <c r="D26" s="5" t="n">
        <v>345917</v>
      </c>
      <c r="E26" s="5" t="n">
        <v>271893</v>
      </c>
    </row>
    <row r="27" spans="1:5">
      <c r="A27" s="4" t="s">
        <v>127</v>
      </c>
      <c r="B27" s="5" t="n">
        <v>101788</v>
      </c>
      <c r="C27" s="5" t="n">
        <v>14621</v>
      </c>
      <c r="D27" s="5" t="n">
        <v>95452</v>
      </c>
      <c r="E27" s="5" t="n">
        <v>91402</v>
      </c>
    </row>
    <row r="28" spans="1:5">
      <c r="A28" s="4" t="s">
        <v>128</v>
      </c>
      <c r="B28" s="5" t="n">
        <v>23114</v>
      </c>
      <c r="C28" s="5" t="n">
        <v>3320</v>
      </c>
      <c r="D28" s="5" t="n">
        <v>13708</v>
      </c>
      <c r="E28" s="5" t="n">
        <v>13514</v>
      </c>
    </row>
    <row r="29" spans="1:5">
      <c r="A29" s="4" t="s">
        <v>131</v>
      </c>
      <c r="B29" s="5" t="n">
        <v>-50331</v>
      </c>
      <c r="C29" s="5" t="n">
        <v>-7230</v>
      </c>
      <c r="D29" s="5" t="n">
        <v>44607</v>
      </c>
      <c r="E29" s="5" t="n">
        <v>5724</v>
      </c>
    </row>
    <row r="30" spans="1:5">
      <c r="A30" s="4" t="s">
        <v>129</v>
      </c>
      <c r="B30" s="5" t="n">
        <v>353997</v>
      </c>
      <c r="C30" s="5" t="n">
        <v>50848</v>
      </c>
      <c r="D30" s="5" t="n">
        <v>398623</v>
      </c>
      <c r="E30" s="5" t="n">
        <v>356413</v>
      </c>
    </row>
    <row r="31" spans="1:5">
      <c r="A31" s="4" t="s">
        <v>130</v>
      </c>
      <c r="B31" s="5" t="n">
        <v>277875</v>
      </c>
      <c r="C31" s="5" t="n">
        <v>39914</v>
      </c>
      <c r="D31" s="5" t="n">
        <v>106664</v>
      </c>
      <c r="E31" s="5" t="n">
        <v>74305</v>
      </c>
    </row>
    <row r="32" spans="1:5">
      <c r="A32" s="4" t="s">
        <v>137</v>
      </c>
      <c r="B32" s="5" t="n">
        <v>190416</v>
      </c>
      <c r="C32" s="5" t="n">
        <v>27352</v>
      </c>
    </row>
    <row r="33" spans="1:5">
      <c r="A33" s="4" t="s">
        <v>250</v>
      </c>
      <c r="B33" s="5" t="n">
        <v>194551</v>
      </c>
      <c r="C33" s="5" t="n">
        <v>27946</v>
      </c>
      <c r="D33" s="5" t="n">
        <v>737286</v>
      </c>
      <c r="E33" s="5" t="n">
        <v>464550</v>
      </c>
    </row>
    <row r="34" spans="1:5">
      <c r="A34" s="3" t="s">
        <v>251</v>
      </c>
    </row>
    <row r="35" spans="1:5">
      <c r="A35" s="4" t="s">
        <v>252</v>
      </c>
      <c r="B35" s="5" t="n">
        <v>-296044</v>
      </c>
      <c r="C35" s="5" t="n">
        <v>-42524</v>
      </c>
      <c r="D35" s="5" t="n">
        <v>-293566</v>
      </c>
      <c r="E35" s="5" t="n">
        <v>-144906</v>
      </c>
    </row>
    <row r="36" spans="1:5">
      <c r="A36" s="4" t="s">
        <v>253</v>
      </c>
      <c r="B36" s="5" t="n">
        <v>-1268830</v>
      </c>
      <c r="C36" s="5" t="n">
        <v>-182256</v>
      </c>
      <c r="D36" s="5" t="n">
        <v>-1040125</v>
      </c>
      <c r="E36" s="5" t="n">
        <v>-485912</v>
      </c>
    </row>
    <row r="37" spans="1:5">
      <c r="A37" s="4" t="s">
        <v>254</v>
      </c>
      <c r="B37" s="5" t="n">
        <v>-9973879</v>
      </c>
      <c r="C37" s="5" t="n">
        <v>-1432658</v>
      </c>
      <c r="D37" s="5" t="n">
        <v>-6666731</v>
      </c>
      <c r="E37" s="5" t="n">
        <v>-4708514</v>
      </c>
    </row>
    <row r="38" spans="1:5">
      <c r="A38" s="4" t="s">
        <v>255</v>
      </c>
      <c r="B38" s="5" t="n">
        <v>9993525</v>
      </c>
      <c r="C38" s="5" t="n">
        <v>1435480</v>
      </c>
      <c r="D38" s="5" t="n">
        <v>6252151</v>
      </c>
      <c r="E38" s="5" t="n">
        <v>4932376</v>
      </c>
    </row>
    <row r="39" spans="1:5">
      <c r="A39" s="4" t="s">
        <v>256</v>
      </c>
      <c r="B39" s="5" t="n">
        <v>-719909</v>
      </c>
      <c r="C39" s="5" t="n">
        <v>-103408</v>
      </c>
      <c r="D39" s="5" t="n">
        <v>-135822</v>
      </c>
    </row>
    <row r="40" spans="1:5">
      <c r="A40" s="4" t="s">
        <v>257</v>
      </c>
      <c r="B40" s="5" t="n">
        <v>-1226794</v>
      </c>
      <c r="C40" s="5" t="n">
        <v>-176218</v>
      </c>
      <c r="D40" s="5" t="n">
        <v>-565137</v>
      </c>
      <c r="E40" s="5" t="n">
        <v>-320088</v>
      </c>
    </row>
    <row r="41" spans="1:5">
      <c r="A41" s="4" t="s">
        <v>258</v>
      </c>
      <c r="B41" s="5" t="n">
        <v>11000</v>
      </c>
      <c r="C41" s="5" t="n">
        <v>1580</v>
      </c>
    </row>
    <row r="42" spans="1:5">
      <c r="A42" s="4" t="s">
        <v>259</v>
      </c>
      <c r="B42" s="5" t="n">
        <v>566554</v>
      </c>
      <c r="C42" s="5" t="n">
        <v>81380</v>
      </c>
      <c r="D42" s="5" t="n">
        <v>1250</v>
      </c>
      <c r="E42" s="5" t="n">
        <v>12750</v>
      </c>
    </row>
    <row r="43" spans="1:5">
      <c r="A43" s="4" t="s">
        <v>260</v>
      </c>
      <c r="B43" s="5" t="n">
        <v>-959</v>
      </c>
      <c r="C43" s="5" t="n">
        <v>-137</v>
      </c>
    </row>
    <row r="44" spans="1:5">
      <c r="A44" s="4" t="s">
        <v>261</v>
      </c>
      <c r="B44" s="5" t="n">
        <v>-4920099</v>
      </c>
      <c r="C44" s="5" t="n">
        <v>-706728</v>
      </c>
      <c r="D44" s="5" t="n">
        <v>-750473</v>
      </c>
      <c r="E44" s="5" t="n">
        <v>-1960</v>
      </c>
    </row>
    <row r="45" spans="1:5">
      <c r="A45" s="4" t="s">
        <v>262</v>
      </c>
      <c r="B45" s="5" t="n">
        <v>3877158</v>
      </c>
      <c r="C45" s="5" t="n">
        <v>556919</v>
      </c>
      <c r="D45" s="5" t="n">
        <v>2059</v>
      </c>
    </row>
    <row r="46" spans="1:5">
      <c r="A46" s="4" t="s">
        <v>263</v>
      </c>
      <c r="B46" s="5" t="n">
        <v>-3958277</v>
      </c>
      <c r="C46" s="5" t="n">
        <v>-568570</v>
      </c>
      <c r="D46" s="5" t="n">
        <v>-3196394</v>
      </c>
      <c r="E46" s="5" t="n">
        <v>-716254</v>
      </c>
    </row>
    <row r="47" spans="1:5">
      <c r="A47" s="3" t="s">
        <v>264</v>
      </c>
    </row>
    <row r="48" spans="1:5">
      <c r="A48" s="4" t="s">
        <v>265</v>
      </c>
      <c r="B48" s="5" t="n">
        <v>141857</v>
      </c>
      <c r="C48" s="5" t="n">
        <v>20376</v>
      </c>
      <c r="E48" s="5" t="n">
        <v>9000</v>
      </c>
    </row>
    <row r="49" spans="1:5">
      <c r="A49" s="4" t="s">
        <v>266</v>
      </c>
      <c r="B49" s="5" t="n">
        <v>-100000</v>
      </c>
      <c r="C49" s="5" t="n">
        <v>-14364</v>
      </c>
    </row>
    <row r="50" spans="1:5">
      <c r="A50" s="4" t="s">
        <v>267</v>
      </c>
      <c r="E50" s="5" t="n">
        <v>-49086</v>
      </c>
    </row>
    <row r="51" spans="1:5">
      <c r="A51" s="4" t="s">
        <v>268</v>
      </c>
      <c r="B51" s="5" t="n">
        <v>-121325</v>
      </c>
      <c r="C51" s="5" t="n">
        <v>-17427</v>
      </c>
      <c r="E51" s="5" t="n">
        <v>-2689</v>
      </c>
    </row>
    <row r="52" spans="1:5">
      <c r="A52" s="4" t="s">
        <v>269</v>
      </c>
      <c r="B52" s="5" t="n">
        <v>154492</v>
      </c>
      <c r="C52" s="5" t="n">
        <v>22191</v>
      </c>
      <c r="D52" s="5" t="n">
        <v>22198</v>
      </c>
    </row>
    <row r="53" spans="1:5">
      <c r="A53" s="4" t="s">
        <v>270</v>
      </c>
      <c r="B53" s="5" t="n">
        <v>1</v>
      </c>
      <c r="D53" s="5" t="n">
        <v>6</v>
      </c>
    </row>
    <row r="54" spans="1:5">
      <c r="A54" s="4" t="s">
        <v>271</v>
      </c>
      <c r="B54" s="5" t="n">
        <v>1647711</v>
      </c>
      <c r="C54" s="5" t="n">
        <v>236679</v>
      </c>
      <c r="D54" s="5" t="n">
        <v>4952606</v>
      </c>
    </row>
    <row r="55" spans="1:5">
      <c r="A55" s="4" t="s">
        <v>272</v>
      </c>
      <c r="E55" s="5" t="n">
        <v>-19847</v>
      </c>
    </row>
    <row r="56" spans="1:5">
      <c r="A56" s="4" t="s">
        <v>273</v>
      </c>
      <c r="B56" s="5" t="n">
        <v>3356106</v>
      </c>
      <c r="C56" s="5" t="n">
        <v>482075</v>
      </c>
    </row>
    <row r="57" spans="1:5">
      <c r="A57" s="4" t="s">
        <v>274</v>
      </c>
      <c r="B57" s="5" t="n">
        <v>5078842</v>
      </c>
      <c r="C57" s="5" t="n">
        <v>729530</v>
      </c>
      <c r="D57" s="5" t="n">
        <v>4974810</v>
      </c>
      <c r="E57" s="5" t="n">
        <v>675533</v>
      </c>
    </row>
    <row r="58" spans="1:5">
      <c r="A58" s="4" t="s">
        <v>275</v>
      </c>
      <c r="B58" s="5" t="n">
        <v>107513</v>
      </c>
      <c r="C58" s="5" t="n">
        <v>15442</v>
      </c>
      <c r="D58" s="5" t="n">
        <v>261447</v>
      </c>
      <c r="E58" s="5" t="n">
        <v>-48145</v>
      </c>
    </row>
    <row r="59" spans="1:5">
      <c r="A59" s="4" t="s">
        <v>276</v>
      </c>
      <c r="B59" s="5" t="n">
        <v>1422629</v>
      </c>
      <c r="C59" s="5" t="n">
        <v>204348</v>
      </c>
      <c r="D59" s="5" t="n">
        <v>2777149</v>
      </c>
      <c r="E59" s="5" t="n">
        <v>375684</v>
      </c>
    </row>
    <row r="60" spans="1:5">
      <c r="A60" s="4" t="s">
        <v>277</v>
      </c>
      <c r="B60" s="5" t="n">
        <v>3540031</v>
      </c>
      <c r="C60" s="5" t="n">
        <v>508494</v>
      </c>
      <c r="D60" s="5" t="n">
        <v>762882</v>
      </c>
      <c r="E60" s="5" t="n">
        <v>387198</v>
      </c>
    </row>
    <row r="61" spans="1:5">
      <c r="A61" s="4" t="s">
        <v>278</v>
      </c>
      <c r="B61" s="5" t="n">
        <v>3540031</v>
      </c>
      <c r="C61" s="5" t="n">
        <v>508494</v>
      </c>
      <c r="D61" s="5" t="n">
        <v>762882</v>
      </c>
      <c r="E61" s="5" t="n">
        <v>387198</v>
      </c>
    </row>
    <row r="62" spans="1:5">
      <c r="A62" s="4" t="s">
        <v>279</v>
      </c>
      <c r="B62" s="5" t="n">
        <v>0</v>
      </c>
      <c r="D62" s="4" t="s">
        <v>111</v>
      </c>
      <c r="E62" s="4" t="s">
        <v>111</v>
      </c>
    </row>
    <row r="63" spans="1:5">
      <c r="A63" s="4" t="s">
        <v>280</v>
      </c>
      <c r="B63" s="5" t="n">
        <v>4962660</v>
      </c>
      <c r="C63" s="5" t="n">
        <v>712842</v>
      </c>
      <c r="D63" s="5" t="n">
        <v>3540031</v>
      </c>
      <c r="E63" s="5" t="n">
        <v>762882</v>
      </c>
    </row>
    <row r="64" spans="1:5">
      <c r="A64" s="4" t="s">
        <v>281</v>
      </c>
      <c r="B64" s="5" t="n">
        <v>4962660</v>
      </c>
      <c r="C64" s="5" t="n">
        <v>712842</v>
      </c>
      <c r="D64" s="5" t="n">
        <v>3540031</v>
      </c>
      <c r="E64" s="5" t="n">
        <v>762882</v>
      </c>
    </row>
    <row r="65" spans="1:5">
      <c r="A65" s="4" t="s">
        <v>282</v>
      </c>
      <c r="B65" s="5" t="n">
        <v>0</v>
      </c>
      <c r="D65" s="5" t="n">
        <v>0</v>
      </c>
      <c r="E65" s="4" t="s">
        <v>111</v>
      </c>
    </row>
    <row r="66" spans="1:5">
      <c r="A66" s="3" t="s">
        <v>283</v>
      </c>
    </row>
    <row r="67" spans="1:5">
      <c r="A67" s="4" t="s">
        <v>284</v>
      </c>
      <c r="B67" s="5" t="n">
        <v>33734</v>
      </c>
      <c r="C67" s="5" t="n">
        <v>4846</v>
      </c>
      <c r="D67" s="5" t="n">
        <v>15765</v>
      </c>
      <c r="E67" s="5" t="n">
        <v>6196</v>
      </c>
    </row>
    <row r="68" spans="1:5">
      <c r="A68" s="4" t="s">
        <v>285</v>
      </c>
      <c r="B68" s="5" t="n">
        <v>26203</v>
      </c>
      <c r="C68" s="5" t="n">
        <v>3764</v>
      </c>
    </row>
    <row r="69" spans="1:5">
      <c r="A69" s="3" t="s">
        <v>286</v>
      </c>
    </row>
    <row r="70" spans="1:5">
      <c r="A70" s="4" t="s">
        <v>287</v>
      </c>
      <c r="D70" s="5" t="n">
        <v>64605</v>
      </c>
      <c r="E70" s="5" t="n">
        <v>258554</v>
      </c>
    </row>
    <row r="71" spans="1:5">
      <c r="A71" s="4" t="s">
        <v>288</v>
      </c>
      <c r="E71" s="5" t="n">
        <v>129244</v>
      </c>
    </row>
    <row r="72" spans="1:5">
      <c r="A72" s="4" t="s">
        <v>289</v>
      </c>
      <c r="B72" s="5" t="n">
        <v>55759</v>
      </c>
      <c r="C72" s="5" t="n">
        <v>8009</v>
      </c>
      <c r="D72" s="5" t="n">
        <v>40277</v>
      </c>
      <c r="E72" s="5" t="n">
        <v>30050</v>
      </c>
    </row>
    <row r="73" spans="1:5">
      <c r="A73" s="4" t="s">
        <v>290</v>
      </c>
      <c r="B73" s="5" t="n">
        <v>79059</v>
      </c>
      <c r="C73" s="5" t="n">
        <v>11356</v>
      </c>
      <c r="D73" s="5" t="n">
        <v>502279</v>
      </c>
      <c r="E73" s="5" t="n">
        <v>6534</v>
      </c>
    </row>
    <row r="74" spans="1:5">
      <c r="A74" s="4" t="s">
        <v>291</v>
      </c>
      <c r="B74" s="6" t="n">
        <v>365187</v>
      </c>
      <c r="C74" s="7" t="n">
        <v>52456</v>
      </c>
      <c r="D74" s="6" t="n">
        <v>415780</v>
      </c>
      <c r="E74" s="5" t="n">
        <v>70726</v>
      </c>
    </row>
    <row r="75" spans="1:5">
      <c r="A75" s="4" t="s">
        <v>292</v>
      </c>
    </row>
    <row r="76" spans="1:5">
      <c r="A76" s="3" t="s">
        <v>264</v>
      </c>
    </row>
    <row r="77" spans="1:5">
      <c r="A77" s="4" t="s">
        <v>293</v>
      </c>
      <c r="E77" s="5" t="n">
        <v>49086</v>
      </c>
    </row>
    <row r="78" spans="1:5">
      <c r="A78" s="4" t="s">
        <v>294</v>
      </c>
    </row>
    <row r="79" spans="1:5">
      <c r="A79" s="3" t="s">
        <v>264</v>
      </c>
    </row>
    <row r="80" spans="1:5">
      <c r="A80" s="4" t="s">
        <v>293</v>
      </c>
      <c r="E80" s="6" t="n">
        <v>68906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76</v>
      </c>
      <c r="B1" s="2" t="s">
        <v>1</v>
      </c>
    </row>
    <row r="2" spans="1:5">
      <c r="B2" s="2" t="s">
        <v>75</v>
      </c>
      <c r="C2" s="2" t="s">
        <v>76</v>
      </c>
      <c r="D2" s="2" t="s">
        <v>77</v>
      </c>
      <c r="E2" s="2" t="s">
        <v>230</v>
      </c>
    </row>
    <row r="3" spans="1:5">
      <c r="A3" s="3" t="s">
        <v>306</v>
      </c>
    </row>
    <row r="4" spans="1:5">
      <c r="A4" s="4" t="s">
        <v>677</v>
      </c>
      <c r="B4" s="6" t="n">
        <v>14420</v>
      </c>
      <c r="D4" s="6" t="n">
        <v>4516</v>
      </c>
      <c r="E4" s="6" t="n">
        <v>1800</v>
      </c>
    </row>
    <row r="5" spans="1:5">
      <c r="A5" s="4" t="s">
        <v>678</v>
      </c>
      <c r="B5" s="5" t="n">
        <v>9396</v>
      </c>
      <c r="C5" s="7" t="n">
        <v>1350</v>
      </c>
      <c r="D5" s="5" t="n">
        <v>10904</v>
      </c>
      <c r="E5" s="5" t="n">
        <v>2716</v>
      </c>
    </row>
    <row r="6" spans="1:5">
      <c r="A6" s="4" t="s">
        <v>679</v>
      </c>
      <c r="B6" s="5" t="n">
        <v>-6120</v>
      </c>
      <c r="D6" s="5" t="n">
        <v>-1000</v>
      </c>
    </row>
    <row r="7" spans="1:5">
      <c r="A7" s="4" t="s">
        <v>680</v>
      </c>
      <c r="B7" s="6" t="n">
        <v>17696</v>
      </c>
      <c r="D7" s="6" t="n">
        <v>14420</v>
      </c>
      <c r="E7" s="6" t="n">
        <v>451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681</v>
      </c>
      <c r="C1" s="2" t="s">
        <v>75</v>
      </c>
      <c r="D1" s="2" t="s">
        <v>76</v>
      </c>
      <c r="E1" s="2" t="s">
        <v>77</v>
      </c>
    </row>
    <row r="2" spans="1:5">
      <c r="A2" s="3" t="s">
        <v>308</v>
      </c>
    </row>
    <row r="3" spans="1:5">
      <c r="A3" s="4" t="s">
        <v>682</v>
      </c>
      <c r="B3" s="4" t="s">
        <v>616</v>
      </c>
      <c r="C3" s="6" t="n">
        <v>542971</v>
      </c>
      <c r="E3" s="6" t="n">
        <v>462883</v>
      </c>
    </row>
    <row r="4" spans="1:5">
      <c r="A4" s="4" t="s">
        <v>683</v>
      </c>
      <c r="C4" s="5" t="n">
        <v>226500</v>
      </c>
      <c r="E4" s="5" t="n">
        <v>130619</v>
      </c>
    </row>
    <row r="5" spans="1:5">
      <c r="A5" s="4" t="s">
        <v>684</v>
      </c>
      <c r="C5" s="5" t="n">
        <v>157244</v>
      </c>
      <c r="E5" s="5" t="n">
        <v>80487</v>
      </c>
    </row>
    <row r="6" spans="1:5">
      <c r="A6" s="4" t="s">
        <v>685</v>
      </c>
      <c r="C6" s="5" t="n">
        <v>93688</v>
      </c>
      <c r="E6" s="5" t="n">
        <v>26812</v>
      </c>
    </row>
    <row r="7" spans="1:5">
      <c r="A7" s="4" t="s">
        <v>376</v>
      </c>
      <c r="C7" s="5" t="n">
        <v>69914</v>
      </c>
      <c r="E7" s="5" t="n">
        <v>55032</v>
      </c>
    </row>
    <row r="8" spans="1:5">
      <c r="A8" s="4" t="s">
        <v>686</v>
      </c>
      <c r="C8" s="5" t="n">
        <v>64463</v>
      </c>
      <c r="E8" s="5" t="n">
        <v>84075</v>
      </c>
    </row>
    <row r="9" spans="1:5">
      <c r="A9" s="4" t="s">
        <v>687</v>
      </c>
      <c r="C9" s="5" t="n">
        <v>53246</v>
      </c>
      <c r="E9" s="5" t="n">
        <v>33198</v>
      </c>
    </row>
    <row r="10" spans="1:5">
      <c r="A10" s="4" t="s">
        <v>688</v>
      </c>
      <c r="C10" s="5" t="n">
        <v>43838</v>
      </c>
      <c r="E10" s="5" t="n">
        <v>44951</v>
      </c>
    </row>
    <row r="11" spans="1:5">
      <c r="A11" s="4" t="s">
        <v>689</v>
      </c>
      <c r="C11" s="5" t="n">
        <v>26301</v>
      </c>
      <c r="E11" s="5" t="n">
        <v>20447</v>
      </c>
    </row>
    <row r="12" spans="1:5">
      <c r="A12" s="4" t="s">
        <v>690</v>
      </c>
      <c r="C12" s="5" t="n">
        <v>9058</v>
      </c>
      <c r="E12" s="5" t="n">
        <v>12901</v>
      </c>
    </row>
    <row r="13" spans="1:5">
      <c r="A13" s="4" t="s">
        <v>691</v>
      </c>
      <c r="C13" s="5" t="n">
        <v>28678</v>
      </c>
      <c r="E13" s="5" t="n">
        <v>39446</v>
      </c>
    </row>
    <row r="14" spans="1:5">
      <c r="A14" s="4" t="s">
        <v>692</v>
      </c>
      <c r="C14" s="6" t="n">
        <v>1315901</v>
      </c>
      <c r="D14" s="7" t="n">
        <v>189017</v>
      </c>
      <c r="E14" s="6" t="n">
        <v>990851</v>
      </c>
    </row>
    <row r="15" spans="1:5"/>
    <row r="16" spans="1:5">
      <c r="A16" s="4" t="s">
        <v>616</v>
      </c>
      <c r="B16" s="4" t="s">
        <v>693</v>
      </c>
    </row>
  </sheetData>
  <mergeCells count="3">
    <mergeCell ref="A1:B1"/>
    <mergeCell ref="A15:D15"/>
    <mergeCell ref="B16:D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694</v>
      </c>
      <c r="B1" s="2" t="s">
        <v>1</v>
      </c>
    </row>
    <row r="2" spans="1:5">
      <c r="B2" s="2" t="s">
        <v>75</v>
      </c>
      <c r="C2" s="2" t="s">
        <v>77</v>
      </c>
      <c r="D2" s="2" t="s">
        <v>230</v>
      </c>
      <c r="E2" s="2" t="s">
        <v>76</v>
      </c>
    </row>
    <row r="3" spans="1:5">
      <c r="A3" s="3" t="s">
        <v>310</v>
      </c>
    </row>
    <row r="4" spans="1:5">
      <c r="A4" s="4" t="s">
        <v>85</v>
      </c>
      <c r="B4" s="6" t="n">
        <v>1260810</v>
      </c>
      <c r="C4" s="6" t="n">
        <v>945338</v>
      </c>
      <c r="E4" s="7" t="n">
        <v>181104</v>
      </c>
    </row>
    <row r="5" spans="1:5">
      <c r="A5" s="4" t="s">
        <v>695</v>
      </c>
      <c r="B5" s="5" t="n">
        <v>-3100</v>
      </c>
      <c r="C5" s="5" t="n">
        <v>13800</v>
      </c>
      <c r="D5" s="6" t="n">
        <v>39000</v>
      </c>
    </row>
    <row r="6" spans="1:5">
      <c r="A6" s="4" t="s">
        <v>696</v>
      </c>
    </row>
    <row r="7" spans="1:5">
      <c r="A7" s="3" t="s">
        <v>310</v>
      </c>
    </row>
    <row r="8" spans="1:5">
      <c r="A8" s="4" t="s">
        <v>85</v>
      </c>
      <c r="B8" s="5" t="n">
        <v>1070113</v>
      </c>
      <c r="C8" s="5" t="n">
        <v>858021</v>
      </c>
    </row>
    <row r="9" spans="1:5">
      <c r="A9" s="4" t="s">
        <v>697</v>
      </c>
    </row>
    <row r="10" spans="1:5">
      <c r="A10" s="3" t="s">
        <v>310</v>
      </c>
    </row>
    <row r="11" spans="1:5">
      <c r="A11" s="4" t="s">
        <v>85</v>
      </c>
      <c r="B11" s="5" t="n">
        <v>80918</v>
      </c>
    </row>
    <row r="12" spans="1:5">
      <c r="A12" s="4" t="s">
        <v>698</v>
      </c>
    </row>
    <row r="13" spans="1:5">
      <c r="A13" s="3" t="s">
        <v>310</v>
      </c>
    </row>
    <row r="14" spans="1:5">
      <c r="A14" s="4" t="s">
        <v>85</v>
      </c>
      <c r="B14" s="6" t="n">
        <v>109779</v>
      </c>
      <c r="C14" s="6" t="n">
        <v>873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99</v>
      </c>
      <c r="B1" s="2" t="s">
        <v>1</v>
      </c>
    </row>
    <row r="2" spans="1:6">
      <c r="B2" s="2" t="s">
        <v>75</v>
      </c>
      <c r="C2" s="2" t="s">
        <v>76</v>
      </c>
      <c r="D2" s="2" t="s">
        <v>77</v>
      </c>
      <c r="E2" s="2" t="s">
        <v>230</v>
      </c>
      <c r="F2" s="2" t="s">
        <v>76</v>
      </c>
    </row>
    <row r="3" spans="1:6">
      <c r="A3" s="3" t="s">
        <v>313</v>
      </c>
    </row>
    <row r="4" spans="1:6">
      <c r="A4" s="4" t="s">
        <v>700</v>
      </c>
      <c r="B4" s="6" t="n">
        <v>865093</v>
      </c>
      <c r="D4" s="6" t="n">
        <v>552008</v>
      </c>
    </row>
    <row r="5" spans="1:6">
      <c r="A5" s="4" t="s">
        <v>701</v>
      </c>
      <c r="B5" s="5" t="n">
        <v>-349006</v>
      </c>
      <c r="D5" s="5" t="n">
        <v>-157110</v>
      </c>
    </row>
    <row r="6" spans="1:6">
      <c r="A6" s="4" t="s">
        <v>702</v>
      </c>
      <c r="B6" s="5" t="n">
        <v>516087</v>
      </c>
      <c r="D6" s="5" t="n">
        <v>394898</v>
      </c>
      <c r="F6" s="7" t="n">
        <v>74131</v>
      </c>
    </row>
    <row r="7" spans="1:6">
      <c r="A7" s="4" t="s">
        <v>703</v>
      </c>
      <c r="B7" s="5" t="n">
        <v>191784</v>
      </c>
      <c r="C7" s="7" t="n">
        <v>27548</v>
      </c>
      <c r="D7" s="5" t="n">
        <v>99714</v>
      </c>
      <c r="E7" s="6" t="n">
        <v>38356</v>
      </c>
    </row>
    <row r="8" spans="1:6">
      <c r="A8" s="4" t="s">
        <v>704</v>
      </c>
    </row>
    <row r="9" spans="1:6">
      <c r="A9" s="3" t="s">
        <v>313</v>
      </c>
    </row>
    <row r="10" spans="1:6">
      <c r="A10" s="4" t="s">
        <v>700</v>
      </c>
      <c r="B10" s="5" t="n">
        <v>76772</v>
      </c>
      <c r="D10" s="5" t="n">
        <v>51186</v>
      </c>
    </row>
    <row r="11" spans="1:6">
      <c r="A11" s="4" t="s">
        <v>705</v>
      </c>
    </row>
    <row r="12" spans="1:6">
      <c r="A12" s="3" t="s">
        <v>313</v>
      </c>
    </row>
    <row r="13" spans="1:6">
      <c r="A13" s="4" t="s">
        <v>700</v>
      </c>
      <c r="B13" s="5" t="n">
        <v>765110</v>
      </c>
      <c r="D13" s="5" t="n">
        <v>481695</v>
      </c>
    </row>
    <row r="14" spans="1:6">
      <c r="A14" s="4" t="s">
        <v>691</v>
      </c>
    </row>
    <row r="15" spans="1:6">
      <c r="A15" s="3" t="s">
        <v>313</v>
      </c>
    </row>
    <row r="16" spans="1:6">
      <c r="A16" s="4" t="s">
        <v>700</v>
      </c>
      <c r="B16" s="6" t="n">
        <v>23211</v>
      </c>
      <c r="D16" s="6" t="n">
        <v>1912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 customWidth="1" max="5" min="5" width="21"/>
  </cols>
  <sheetData>
    <row r="1" spans="1:5">
      <c r="A1" s="1" t="s">
        <v>706</v>
      </c>
      <c r="B1" s="2" t="s">
        <v>1</v>
      </c>
    </row>
    <row r="2" spans="1:5">
      <c r="B2" s="2" t="s">
        <v>75</v>
      </c>
      <c r="C2" s="2" t="s">
        <v>77</v>
      </c>
      <c r="D2" s="2" t="s">
        <v>230</v>
      </c>
      <c r="E2" s="2" t="s">
        <v>76</v>
      </c>
    </row>
    <row r="3" spans="1:5">
      <c r="A3" s="3" t="s">
        <v>316</v>
      </c>
    </row>
    <row r="4" spans="1:5">
      <c r="A4" s="4" t="s">
        <v>707</v>
      </c>
      <c r="B4" s="6" t="n">
        <v>3578751000</v>
      </c>
      <c r="C4" s="6" t="n">
        <v>2427475000</v>
      </c>
    </row>
    <row r="5" spans="1:5">
      <c r="A5" s="4" t="s">
        <v>708</v>
      </c>
      <c r="B5" s="5" t="n">
        <v>-1921418000</v>
      </c>
      <c r="C5" s="5" t="n">
        <v>-1008040000</v>
      </c>
    </row>
    <row r="6" spans="1:5">
      <c r="A6" s="4" t="s">
        <v>692</v>
      </c>
      <c r="B6" s="5" t="n">
        <v>1657333000</v>
      </c>
      <c r="C6" s="5" t="n">
        <v>1419435000</v>
      </c>
      <c r="E6" s="7" t="n">
        <v>238061</v>
      </c>
    </row>
    <row r="7" spans="1:5">
      <c r="A7" s="4" t="s">
        <v>709</v>
      </c>
      <c r="B7" s="5" t="n">
        <v>905600000</v>
      </c>
      <c r="C7" s="5" t="n">
        <v>542700000</v>
      </c>
      <c r="D7" s="6" t="n">
        <v>260600000</v>
      </c>
    </row>
    <row r="8" spans="1:5">
      <c r="A8" s="4" t="s">
        <v>710</v>
      </c>
      <c r="B8" s="5" t="n">
        <v>0</v>
      </c>
      <c r="C8" s="5" t="n">
        <v>0</v>
      </c>
      <c r="D8" s="6" t="n">
        <v>0</v>
      </c>
    </row>
    <row r="9" spans="1:5">
      <c r="A9" s="4" t="s">
        <v>711</v>
      </c>
    </row>
    <row r="10" spans="1:5">
      <c r="A10" s="3" t="s">
        <v>316</v>
      </c>
    </row>
    <row r="11" spans="1:5">
      <c r="A11" s="4" t="s">
        <v>707</v>
      </c>
      <c r="B11" s="5" t="n">
        <v>3072959000</v>
      </c>
      <c r="C11" s="5" t="n">
        <v>1997175000</v>
      </c>
    </row>
    <row r="12" spans="1:5">
      <c r="A12" s="4" t="s">
        <v>708</v>
      </c>
      <c r="B12" s="5" t="n">
        <v>-1736608000</v>
      </c>
      <c r="C12" s="5" t="n">
        <v>-921565000</v>
      </c>
    </row>
    <row r="13" spans="1:5">
      <c r="A13" s="4" t="s">
        <v>692</v>
      </c>
      <c r="B13" s="6" t="n">
        <v>1336351000</v>
      </c>
      <c r="C13" s="5" t="n">
        <v>1075610000</v>
      </c>
    </row>
    <row r="14" spans="1:5">
      <c r="A14" s="4" t="s">
        <v>712</v>
      </c>
      <c r="B14" s="4" t="s">
        <v>601</v>
      </c>
    </row>
    <row r="15" spans="1:5">
      <c r="A15" s="4" t="s">
        <v>713</v>
      </c>
    </row>
    <row r="16" spans="1:5">
      <c r="A16" s="3" t="s">
        <v>316</v>
      </c>
    </row>
    <row r="17" spans="1:5">
      <c r="A17" s="4" t="s">
        <v>707</v>
      </c>
      <c r="B17" s="6" t="n">
        <v>71703000</v>
      </c>
      <c r="C17" s="5" t="n">
        <v>18098000</v>
      </c>
    </row>
    <row r="18" spans="1:5">
      <c r="A18" s="4" t="s">
        <v>708</v>
      </c>
      <c r="B18" s="5" t="n">
        <v>-35863000</v>
      </c>
      <c r="C18" s="5" t="n">
        <v>-15163000</v>
      </c>
    </row>
    <row r="19" spans="1:5">
      <c r="A19" s="4" t="s">
        <v>692</v>
      </c>
      <c r="B19" s="5" t="n">
        <v>35840000</v>
      </c>
      <c r="C19" s="5" t="n">
        <v>2935000</v>
      </c>
    </row>
    <row r="20" spans="1:5">
      <c r="A20" s="4" t="s">
        <v>714</v>
      </c>
    </row>
    <row r="21" spans="1:5">
      <c r="A21" s="3" t="s">
        <v>316</v>
      </c>
    </row>
    <row r="22" spans="1:5">
      <c r="A22" s="4" t="s">
        <v>707</v>
      </c>
      <c r="B22" s="5" t="n">
        <v>434089000</v>
      </c>
      <c r="C22" s="5" t="n">
        <v>412202000</v>
      </c>
    </row>
    <row r="23" spans="1:5">
      <c r="A23" s="4" t="s">
        <v>708</v>
      </c>
      <c r="B23" s="5" t="n">
        <v>-148947000</v>
      </c>
      <c r="C23" s="5" t="n">
        <v>-71312000</v>
      </c>
    </row>
    <row r="24" spans="1:5">
      <c r="A24" s="4" t="s">
        <v>692</v>
      </c>
      <c r="B24" s="6" t="n">
        <v>285142000</v>
      </c>
      <c r="C24" s="6" t="n">
        <v>34089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75</v>
      </c>
      <c r="C1" s="2" t="s">
        <v>76</v>
      </c>
      <c r="D1" s="2" t="s">
        <v>77</v>
      </c>
    </row>
    <row r="2" spans="1:4">
      <c r="A2" s="3" t="s">
        <v>716</v>
      </c>
    </row>
    <row r="3" spans="1:4">
      <c r="A3" s="4" t="s">
        <v>607</v>
      </c>
      <c r="B3" s="6" t="n">
        <v>705062</v>
      </c>
    </row>
    <row r="4" spans="1:4">
      <c r="A4" s="4" t="s">
        <v>608</v>
      </c>
      <c r="B4" s="5" t="n">
        <v>390818</v>
      </c>
    </row>
    <row r="5" spans="1:4">
      <c r="A5" s="4" t="s">
        <v>609</v>
      </c>
      <c r="B5" s="5" t="n">
        <v>228651</v>
      </c>
    </row>
    <row r="6" spans="1:4">
      <c r="A6" s="4" t="s">
        <v>610</v>
      </c>
      <c r="B6" s="5" t="n">
        <v>123159</v>
      </c>
    </row>
    <row r="7" spans="1:4">
      <c r="A7" s="4" t="s">
        <v>611</v>
      </c>
      <c r="B7" s="5" t="n">
        <v>74550</v>
      </c>
    </row>
    <row r="8" spans="1:4">
      <c r="A8" s="4" t="s">
        <v>717</v>
      </c>
      <c r="B8" s="5" t="n">
        <v>135093</v>
      </c>
    </row>
    <row r="9" spans="1:4">
      <c r="A9" s="4" t="s">
        <v>692</v>
      </c>
      <c r="B9" s="6" t="n">
        <v>1657333</v>
      </c>
      <c r="C9" s="7" t="n">
        <v>238061</v>
      </c>
      <c r="D9" s="6" t="n">
        <v>1419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718</v>
      </c>
      <c r="B1" s="2" t="s">
        <v>1</v>
      </c>
    </row>
    <row r="2" spans="1:5">
      <c r="B2" s="2" t="s">
        <v>75</v>
      </c>
      <c r="C2" s="2" t="s">
        <v>76</v>
      </c>
      <c r="D2" s="2" t="s">
        <v>77</v>
      </c>
      <c r="E2" s="2" t="s">
        <v>230</v>
      </c>
    </row>
    <row r="3" spans="1:5">
      <c r="A3" s="3" t="s">
        <v>719</v>
      </c>
    </row>
    <row r="4" spans="1:5">
      <c r="A4" s="4" t="s">
        <v>720</v>
      </c>
      <c r="B4" s="6" t="n">
        <v>941488000</v>
      </c>
      <c r="D4" s="6" t="n">
        <v>50967000</v>
      </c>
    </row>
    <row r="5" spans="1:5">
      <c r="A5" s="4" t="s">
        <v>721</v>
      </c>
      <c r="B5" s="5" t="n">
        <v>70538000</v>
      </c>
      <c r="D5" s="5" t="n">
        <v>890521000</v>
      </c>
    </row>
    <row r="6" spans="1:5">
      <c r="A6" s="4" t="s">
        <v>722</v>
      </c>
      <c r="B6" s="5" t="n">
        <v>1012026000</v>
      </c>
      <c r="C6" s="7" t="n">
        <v>145368</v>
      </c>
      <c r="D6" s="5" t="n">
        <v>941488000</v>
      </c>
      <c r="E6" s="6" t="n">
        <v>50967000</v>
      </c>
    </row>
    <row r="7" spans="1:5">
      <c r="A7" s="4" t="s">
        <v>723</v>
      </c>
      <c r="B7" s="6" t="n">
        <v>0</v>
      </c>
      <c r="D7" s="6" t="n">
        <v>0</v>
      </c>
      <c r="E7" s="6"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4</v>
      </c>
      <c r="B1" s="2" t="s">
        <v>1</v>
      </c>
    </row>
    <row r="2" spans="1:5">
      <c r="B2" s="2" t="s">
        <v>75</v>
      </c>
      <c r="C2" s="2" t="s">
        <v>76</v>
      </c>
      <c r="D2" s="2" t="s">
        <v>77</v>
      </c>
      <c r="E2" s="2" t="s">
        <v>230</v>
      </c>
    </row>
    <row r="3" spans="1:5">
      <c r="A3" s="3" t="s">
        <v>321</v>
      </c>
    </row>
    <row r="4" spans="1:5">
      <c r="A4" s="4" t="s">
        <v>725</v>
      </c>
      <c r="B4" s="6" t="n">
        <v>0</v>
      </c>
      <c r="D4" s="6" t="n">
        <v>34200000</v>
      </c>
    </row>
    <row r="5" spans="1:5">
      <c r="A5" s="4" t="s">
        <v>726</v>
      </c>
      <c r="B5" s="5" t="n">
        <v>666000000</v>
      </c>
      <c r="D5" s="5" t="n">
        <v>793100000</v>
      </c>
    </row>
    <row r="6" spans="1:5">
      <c r="A6" s="4" t="s">
        <v>727</v>
      </c>
      <c r="B6" s="5" t="n">
        <v>5900000</v>
      </c>
      <c r="C6" s="7" t="n">
        <v>847</v>
      </c>
      <c r="D6" s="5" t="n">
        <v>46375000</v>
      </c>
      <c r="E6" s="6" t="n">
        <v>15989000</v>
      </c>
    </row>
    <row r="7" spans="1:5">
      <c r="A7" s="4" t="s">
        <v>728</v>
      </c>
      <c r="B7" s="5" t="n">
        <v>280000000</v>
      </c>
    </row>
    <row r="8" spans="1:5">
      <c r="A8" s="4" t="s">
        <v>729</v>
      </c>
      <c r="B8" s="5" t="n">
        <v>24200000</v>
      </c>
    </row>
    <row r="9" spans="1:5">
      <c r="A9" s="4" t="s">
        <v>730</v>
      </c>
      <c r="B9" s="6" t="n">
        <v>13200000</v>
      </c>
      <c r="D9" s="6" t="n">
        <v>-2900000</v>
      </c>
      <c r="E9" s="6"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31</v>
      </c>
      <c r="B1" s="2" t="s">
        <v>1</v>
      </c>
    </row>
    <row r="2" spans="1:5">
      <c r="B2" s="2" t="s">
        <v>75</v>
      </c>
      <c r="C2" s="2" t="s">
        <v>76</v>
      </c>
      <c r="D2" s="2" t="s">
        <v>77</v>
      </c>
      <c r="E2" s="2" t="s">
        <v>230</v>
      </c>
    </row>
    <row r="3" spans="1:5">
      <c r="A3" s="3" t="s">
        <v>323</v>
      </c>
    </row>
    <row r="4" spans="1:5">
      <c r="A4" s="4" t="s">
        <v>732</v>
      </c>
      <c r="B4" s="6" t="n">
        <v>29452</v>
      </c>
      <c r="D4" s="6" t="n">
        <v>14909</v>
      </c>
      <c r="E4" s="6" t="n">
        <v>8881</v>
      </c>
    </row>
    <row r="5" spans="1:5">
      <c r="A5" s="4" t="s">
        <v>733</v>
      </c>
      <c r="B5" s="5" t="n">
        <v>16894</v>
      </c>
      <c r="D5" s="5" t="n">
        <v>11079</v>
      </c>
    </row>
    <row r="6" spans="1:5">
      <c r="A6" s="4" t="s">
        <v>734</v>
      </c>
      <c r="B6" s="5" t="n">
        <v>-10479</v>
      </c>
      <c r="C6" s="7" t="n">
        <v>-1505</v>
      </c>
    </row>
    <row r="7" spans="1:5">
      <c r="A7" s="4" t="s">
        <v>692</v>
      </c>
      <c r="B7" s="6" t="n">
        <v>35867</v>
      </c>
      <c r="C7" s="7" t="n">
        <v>5152</v>
      </c>
      <c r="D7" s="6" t="n">
        <v>25988</v>
      </c>
      <c r="E7" s="6" t="n">
        <v>888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s>
  <sheetData>
    <row r="1" spans="1:6">
      <c r="A1" s="1" t="s">
        <v>735</v>
      </c>
      <c r="C1" s="2" t="s">
        <v>1</v>
      </c>
    </row>
    <row r="2" spans="1:6">
      <c r="C2" s="2" t="s">
        <v>736</v>
      </c>
      <c r="D2" s="2" t="s">
        <v>737</v>
      </c>
      <c r="E2" s="2" t="s">
        <v>586</v>
      </c>
      <c r="F2" s="2" t="s">
        <v>75</v>
      </c>
    </row>
    <row r="3" spans="1:6">
      <c r="A3" s="3" t="s">
        <v>738</v>
      </c>
    </row>
    <row r="4" spans="1:6">
      <c r="A4" s="4" t="s">
        <v>739</v>
      </c>
      <c r="C4" s="4" t="s">
        <v>740</v>
      </c>
      <c r="D4" s="4" t="s">
        <v>740</v>
      </c>
      <c r="E4" s="4" t="s">
        <v>740</v>
      </c>
    </row>
    <row r="5" spans="1:6">
      <c r="A5" s="3" t="s">
        <v>741</v>
      </c>
    </row>
    <row r="6" spans="1:6">
      <c r="A6" s="4" t="s">
        <v>742</v>
      </c>
      <c r="C6" s="4" t="s">
        <v>740</v>
      </c>
      <c r="D6" s="4" t="s">
        <v>740</v>
      </c>
      <c r="E6" s="4" t="s">
        <v>740</v>
      </c>
    </row>
    <row r="7" spans="1:6">
      <c r="A7" s="4" t="s">
        <v>743</v>
      </c>
      <c r="C7" s="4" t="s">
        <v>744</v>
      </c>
      <c r="D7" s="4" t="s">
        <v>745</v>
      </c>
      <c r="E7" s="4" t="s">
        <v>746</v>
      </c>
    </row>
    <row r="8" spans="1:6">
      <c r="A8" s="4" t="s">
        <v>747</v>
      </c>
      <c r="B8" s="4" t="s">
        <v>616</v>
      </c>
      <c r="C8" s="4" t="s">
        <v>748</v>
      </c>
      <c r="D8" s="4" t="s">
        <v>749</v>
      </c>
      <c r="E8" s="4" t="s">
        <v>750</v>
      </c>
    </row>
    <row r="9" spans="1:6">
      <c r="A9" s="4" t="s">
        <v>751</v>
      </c>
      <c r="C9" s="4" t="s">
        <v>752</v>
      </c>
      <c r="D9" s="4" t="s">
        <v>753</v>
      </c>
      <c r="E9" s="4" t="s">
        <v>754</v>
      </c>
    </row>
    <row r="10" spans="1:6">
      <c r="A10" s="4" t="s">
        <v>755</v>
      </c>
      <c r="C10" s="4" t="s">
        <v>756</v>
      </c>
      <c r="D10" s="4" t="s">
        <v>757</v>
      </c>
    </row>
    <row r="11" spans="1:6">
      <c r="A11" s="4" t="s">
        <v>758</v>
      </c>
      <c r="C11" s="4" t="s">
        <v>759</v>
      </c>
      <c r="D11" s="4" t="s">
        <v>760</v>
      </c>
      <c r="E11" s="4" t="s">
        <v>761</v>
      </c>
    </row>
    <row r="12" spans="1:6">
      <c r="A12" s="4" t="s">
        <v>762</v>
      </c>
      <c r="C12" s="4" t="s">
        <v>763</v>
      </c>
      <c r="D12" s="4" t="s">
        <v>764</v>
      </c>
      <c r="E12" s="4" t="s">
        <v>765</v>
      </c>
    </row>
    <row r="13" spans="1:6">
      <c r="A13" s="3" t="s">
        <v>766</v>
      </c>
    </row>
    <row r="14" spans="1:6">
      <c r="A14" s="4" t="s">
        <v>767</v>
      </c>
      <c r="F14" s="6" t="n">
        <v>2043836000</v>
      </c>
    </row>
    <row r="15" spans="1:6">
      <c r="A15" s="4" t="s">
        <v>768</v>
      </c>
    </row>
    <row r="16" spans="1:6">
      <c r="A16" s="3" t="s">
        <v>738</v>
      </c>
    </row>
    <row r="17" spans="1:6">
      <c r="A17" s="4" t="s">
        <v>769</v>
      </c>
      <c r="C17" s="7" t="n">
        <v>2</v>
      </c>
      <c r="D17" s="7" t="n">
        <v>2</v>
      </c>
    </row>
    <row r="18" spans="1:6">
      <c r="A18" s="4" t="s">
        <v>770</v>
      </c>
      <c r="C18" s="4" t="s">
        <v>771</v>
      </c>
      <c r="D18" s="4" t="s">
        <v>771</v>
      </c>
    </row>
    <row r="19" spans="1:6">
      <c r="A19" s="3" t="s">
        <v>741</v>
      </c>
    </row>
    <row r="20" spans="1:6">
      <c r="A20" s="4" t="s">
        <v>747</v>
      </c>
      <c r="C20" s="4" t="s">
        <v>772</v>
      </c>
      <c r="D20" s="4" t="s">
        <v>772</v>
      </c>
    </row>
    <row r="21" spans="1:6">
      <c r="A21" s="4" t="s">
        <v>773</v>
      </c>
    </row>
    <row r="22" spans="1:6">
      <c r="A22" s="3" t="s">
        <v>766</v>
      </c>
    </row>
    <row r="23" spans="1:6">
      <c r="A23" s="4" t="s">
        <v>767</v>
      </c>
      <c r="F23" s="5" t="n">
        <v>78943000</v>
      </c>
    </row>
    <row r="24" spans="1:6">
      <c r="A24" s="4" t="s">
        <v>774</v>
      </c>
    </row>
    <row r="25" spans="1:6">
      <c r="A25" s="3" t="s">
        <v>766</v>
      </c>
    </row>
    <row r="26" spans="1:6">
      <c r="A26" s="4" t="s">
        <v>767</v>
      </c>
      <c r="F26" s="5" t="n">
        <v>53320000</v>
      </c>
    </row>
    <row r="27" spans="1:6">
      <c r="A27" s="4" t="s">
        <v>775</v>
      </c>
    </row>
    <row r="28" spans="1:6">
      <c r="A28" s="3" t="s">
        <v>766</v>
      </c>
    </row>
    <row r="29" spans="1:6">
      <c r="A29" s="4" t="s">
        <v>767</v>
      </c>
      <c r="F29" s="5" t="n">
        <v>137483000</v>
      </c>
    </row>
    <row r="30" spans="1:6">
      <c r="A30" s="4" t="s">
        <v>776</v>
      </c>
    </row>
    <row r="31" spans="1:6">
      <c r="A31" s="3" t="s">
        <v>766</v>
      </c>
    </row>
    <row r="32" spans="1:6">
      <c r="A32" s="4" t="s">
        <v>767</v>
      </c>
      <c r="F32" s="5" t="n">
        <v>457884000</v>
      </c>
    </row>
    <row r="33" spans="1:6">
      <c r="A33" s="4" t="s">
        <v>777</v>
      </c>
    </row>
    <row r="34" spans="1:6">
      <c r="A34" s="3" t="s">
        <v>766</v>
      </c>
    </row>
    <row r="35" spans="1:6">
      <c r="A35" s="4" t="s">
        <v>767</v>
      </c>
      <c r="F35" s="5" t="n">
        <v>1316206000</v>
      </c>
    </row>
    <row r="36" spans="1:6">
      <c r="A36" s="4" t="s">
        <v>778</v>
      </c>
    </row>
    <row r="37" spans="1:6">
      <c r="A37" s="3" t="s">
        <v>738</v>
      </c>
    </row>
    <row r="38" spans="1:6">
      <c r="A38" s="4" t="s">
        <v>779</v>
      </c>
      <c r="F38" s="6" t="n">
        <v>0</v>
      </c>
    </row>
    <row r="39" spans="1:6">
      <c r="A39" s="4" t="s">
        <v>780</v>
      </c>
    </row>
    <row r="40" spans="1:6">
      <c r="A40" s="3" t="s">
        <v>738</v>
      </c>
    </row>
    <row r="41" spans="1:6">
      <c r="A41" s="4" t="s">
        <v>739</v>
      </c>
      <c r="C41" s="4" t="s">
        <v>771</v>
      </c>
    </row>
    <row r="42" spans="1:6">
      <c r="A42" s="3" t="s">
        <v>741</v>
      </c>
    </row>
    <row r="43" spans="1:6">
      <c r="A43" s="4" t="s">
        <v>742</v>
      </c>
      <c r="C43" s="4" t="s">
        <v>771</v>
      </c>
    </row>
    <row r="44" spans="1:6">
      <c r="A44" s="4" t="s">
        <v>781</v>
      </c>
    </row>
    <row r="45" spans="1:6">
      <c r="A45" s="3" t="s">
        <v>738</v>
      </c>
    </row>
    <row r="46" spans="1:6">
      <c r="A46" s="4" t="s">
        <v>739</v>
      </c>
      <c r="C46" s="4" t="s">
        <v>740</v>
      </c>
    </row>
    <row r="47" spans="1:6">
      <c r="A47" s="3" t="s">
        <v>741</v>
      </c>
    </row>
    <row r="48" spans="1:6">
      <c r="A48" s="4" t="s">
        <v>742</v>
      </c>
      <c r="C48" s="4" t="s">
        <v>740</v>
      </c>
    </row>
    <row r="49" spans="1:6">
      <c r="A49" s="4" t="s">
        <v>782</v>
      </c>
    </row>
    <row r="50" spans="1:6">
      <c r="A50" s="3" t="s">
        <v>738</v>
      </c>
    </row>
    <row r="51" spans="1:6">
      <c r="A51" s="4" t="s">
        <v>783</v>
      </c>
      <c r="D51" s="4" t="s">
        <v>784</v>
      </c>
    </row>
    <row r="52" spans="1:6">
      <c r="A52" s="4" t="s">
        <v>785</v>
      </c>
    </row>
    <row r="53" spans="1:6">
      <c r="A53" s="3" t="s">
        <v>738</v>
      </c>
    </row>
    <row r="54" spans="1:6">
      <c r="A54" s="4" t="s">
        <v>783</v>
      </c>
      <c r="C54" s="4" t="s">
        <v>784</v>
      </c>
    </row>
    <row r="55" spans="1:6"/>
    <row r="56" spans="1:6">
      <c r="A56" s="4" t="s">
        <v>616</v>
      </c>
      <c r="B56" s="4" t="s">
        <v>786</v>
      </c>
    </row>
  </sheetData>
  <mergeCells count="4">
    <mergeCell ref="A1:B2"/>
    <mergeCell ref="C1:E1"/>
    <mergeCell ref="A55:E55"/>
    <mergeCell ref="B56:E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295</v>
      </c>
      <c r="B1" s="2" t="s">
        <v>1</v>
      </c>
    </row>
    <row r="2" spans="1:4">
      <c r="B2" s="2" t="s">
        <v>76</v>
      </c>
      <c r="C2" s="2" t="s">
        <v>75</v>
      </c>
      <c r="D2" s="2" t="s">
        <v>78</v>
      </c>
    </row>
    <row r="3" spans="1:4">
      <c r="A3" s="4" t="s">
        <v>296</v>
      </c>
      <c r="B3" s="7" t="n">
        <v>9376</v>
      </c>
      <c r="D3" s="7" t="n">
        <v>6333</v>
      </c>
    </row>
    <row r="4" spans="1:4">
      <c r="A4" s="4" t="s">
        <v>297</v>
      </c>
      <c r="B4" s="5" t="n">
        <v>11805</v>
      </c>
    </row>
    <row r="5" spans="1:4">
      <c r="A5" s="4" t="s">
        <v>292</v>
      </c>
    </row>
    <row r="6" spans="1:4">
      <c r="A6" s="4" t="s">
        <v>298</v>
      </c>
      <c r="C6" s="6" t="n">
        <v>0</v>
      </c>
    </row>
    <row r="7" spans="1:4">
      <c r="A7" s="4" t="s">
        <v>294</v>
      </c>
    </row>
    <row r="8" spans="1:4">
      <c r="A8" s="4" t="s">
        <v>298</v>
      </c>
      <c r="C8" s="6" t="n">
        <v>0</v>
      </c>
    </row>
    <row r="9" spans="1:4">
      <c r="A9" s="4" t="s">
        <v>113</v>
      </c>
    </row>
    <row r="10" spans="1:4">
      <c r="A10" s="4" t="s">
        <v>296</v>
      </c>
      <c r="B10" s="7" t="n">
        <v>9376</v>
      </c>
      <c r="D10" s="7" t="n">
        <v>63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16"/>
  </cols>
  <sheetData>
    <row r="1" spans="1:2">
      <c r="A1" s="1" t="s">
        <v>787</v>
      </c>
      <c r="B1" s="2" t="s">
        <v>1</v>
      </c>
    </row>
    <row r="2" spans="1:2">
      <c r="B2" s="2" t="s">
        <v>225</v>
      </c>
    </row>
    <row r="3" spans="1:2">
      <c r="A3" s="4" t="s">
        <v>788</v>
      </c>
    </row>
    <row r="4" spans="1:2">
      <c r="A4" s="3" t="s">
        <v>789</v>
      </c>
    </row>
    <row r="5" spans="1:2">
      <c r="A5" s="4" t="s">
        <v>790</v>
      </c>
      <c r="B5" s="4" t="s">
        <v>791</v>
      </c>
    </row>
    <row r="6" spans="1:2">
      <c r="A6" s="4" t="s">
        <v>792</v>
      </c>
    </row>
    <row r="7" spans="1:2">
      <c r="A7" s="3" t="s">
        <v>789</v>
      </c>
    </row>
    <row r="8" spans="1:2">
      <c r="A8" s="4" t="s">
        <v>790</v>
      </c>
      <c r="B8" s="4" t="s">
        <v>675</v>
      </c>
    </row>
    <row r="9" spans="1:2">
      <c r="A9" s="4" t="s">
        <v>793</v>
      </c>
    </row>
    <row r="10" spans="1:2">
      <c r="A10" s="3" t="s">
        <v>789</v>
      </c>
    </row>
    <row r="11" spans="1:2">
      <c r="A11" s="4" t="s">
        <v>790</v>
      </c>
      <c r="B11" s="4" t="s">
        <v>7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5</v>
      </c>
      <c r="B1" s="2" t="s">
        <v>1</v>
      </c>
    </row>
    <row r="2" spans="1:6">
      <c r="B2" s="2" t="s">
        <v>225</v>
      </c>
      <c r="C2" s="2" t="s">
        <v>226</v>
      </c>
      <c r="D2" s="2" t="s">
        <v>586</v>
      </c>
      <c r="E2" s="2" t="s">
        <v>225</v>
      </c>
      <c r="F2" s="2" t="s">
        <v>226</v>
      </c>
    </row>
    <row r="3" spans="1:6">
      <c r="A3" s="3" t="s">
        <v>796</v>
      </c>
    </row>
    <row r="4" spans="1:6">
      <c r="A4" s="4" t="s">
        <v>797</v>
      </c>
      <c r="E4" s="6" t="n">
        <v>95806</v>
      </c>
      <c r="F4" s="6" t="n">
        <v>90311</v>
      </c>
    </row>
    <row r="5" spans="1:6">
      <c r="A5" s="4" t="s">
        <v>798</v>
      </c>
      <c r="E5" s="5" t="n">
        <v>82351</v>
      </c>
      <c r="F5" s="5" t="n">
        <v>25984</v>
      </c>
    </row>
    <row r="6" spans="1:6">
      <c r="A6" s="4" t="s">
        <v>799</v>
      </c>
      <c r="E6" s="5" t="n">
        <v>7507</v>
      </c>
      <c r="F6" s="5" t="n">
        <v>312</v>
      </c>
    </row>
    <row r="7" spans="1:6">
      <c r="A7" s="4" t="s">
        <v>767</v>
      </c>
      <c r="E7" s="5" t="n">
        <v>360975</v>
      </c>
      <c r="F7" s="5" t="n">
        <v>176439</v>
      </c>
    </row>
    <row r="8" spans="1:6">
      <c r="A8" s="4" t="s">
        <v>691</v>
      </c>
      <c r="E8" s="5" t="n">
        <v>1199</v>
      </c>
      <c r="F8" s="5" t="n">
        <v>909</v>
      </c>
    </row>
    <row r="9" spans="1:6">
      <c r="A9" s="4" t="s">
        <v>800</v>
      </c>
      <c r="E9" s="5" t="n">
        <v>547838</v>
      </c>
      <c r="F9" s="5" t="n">
        <v>293955</v>
      </c>
    </row>
    <row r="10" spans="1:6">
      <c r="A10" s="4" t="s">
        <v>801</v>
      </c>
      <c r="B10" s="6" t="n">
        <v>-537359</v>
      </c>
      <c r="C10" s="6" t="n">
        <v>-157264</v>
      </c>
      <c r="D10" s="6" t="n">
        <v>-157264</v>
      </c>
      <c r="E10" s="5" t="n">
        <v>-537359</v>
      </c>
      <c r="F10" s="5" t="n">
        <v>-293955</v>
      </c>
    </row>
    <row r="11" spans="1:6">
      <c r="A11" s="4" t="s">
        <v>802</v>
      </c>
      <c r="E11" s="6" t="n">
        <v>10479</v>
      </c>
      <c r="F11" s="6" t="n">
        <v>0</v>
      </c>
    </row>
    <row r="12" spans="1:6">
      <c r="A12" s="3" t="s">
        <v>803</v>
      </c>
    </row>
    <row r="13" spans="1:6">
      <c r="A13" s="4" t="s">
        <v>677</v>
      </c>
      <c r="B13" s="5" t="n">
        <v>-293955</v>
      </c>
      <c r="C13" s="5" t="n">
        <v>-157264</v>
      </c>
      <c r="D13" s="5" t="n">
        <v>-183091</v>
      </c>
    </row>
    <row r="14" spans="1:6">
      <c r="A14" s="4" t="s">
        <v>804</v>
      </c>
      <c r="B14" s="5" t="n">
        <v>0</v>
      </c>
      <c r="C14" s="5" t="n">
        <v>22502</v>
      </c>
      <c r="D14" s="5" t="n">
        <v>23074</v>
      </c>
    </row>
    <row r="15" spans="1:6">
      <c r="A15" s="4" t="s">
        <v>805</v>
      </c>
      <c r="B15" s="5" t="n">
        <v>-248896</v>
      </c>
      <c r="C15" s="5" t="n">
        <v>-159690</v>
      </c>
      <c r="D15" s="5" t="n">
        <v>-962</v>
      </c>
    </row>
    <row r="16" spans="1:6">
      <c r="A16" s="4" t="s">
        <v>806</v>
      </c>
      <c r="B16" s="5" t="n">
        <v>5492</v>
      </c>
      <c r="C16" s="5" t="n">
        <v>497</v>
      </c>
      <c r="D16" s="5" t="n">
        <v>3715</v>
      </c>
    </row>
    <row r="17" spans="1:6">
      <c r="A17" s="4" t="s">
        <v>680</v>
      </c>
      <c r="B17" s="6" t="n">
        <v>-537359</v>
      </c>
      <c r="C17" s="6" t="n">
        <v>-293955</v>
      </c>
      <c r="D17" s="6" t="n">
        <v>-1572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07</v>
      </c>
      <c r="B1" s="2" t="s">
        <v>1</v>
      </c>
    </row>
    <row r="2" spans="1:2">
      <c r="B2" s="2" t="s">
        <v>225</v>
      </c>
    </row>
    <row r="3" spans="1:2">
      <c r="A3" s="3" t="s">
        <v>808</v>
      </c>
    </row>
    <row r="4" spans="1:2">
      <c r="A4" s="4" t="s">
        <v>809</v>
      </c>
      <c r="B4" s="4" t="s">
        <v>640</v>
      </c>
    </row>
    <row r="5" spans="1:2">
      <c r="A5" s="4" t="s">
        <v>810</v>
      </c>
      <c r="B5" s="4" t="s">
        <v>811</v>
      </c>
    </row>
    <row r="6" spans="1:2">
      <c r="A6" s="4" t="s">
        <v>812</v>
      </c>
      <c r="B6" s="4" t="s">
        <v>7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13</v>
      </c>
      <c r="B1" s="2" t="s">
        <v>75</v>
      </c>
      <c r="C1" s="2" t="s">
        <v>76</v>
      </c>
      <c r="D1" s="2" t="s">
        <v>77</v>
      </c>
    </row>
    <row r="2" spans="1:4">
      <c r="A2" s="3" t="s">
        <v>325</v>
      </c>
    </row>
    <row r="3" spans="1:4">
      <c r="A3" s="4" t="s">
        <v>814</v>
      </c>
      <c r="B3" s="6" t="n">
        <v>12941</v>
      </c>
      <c r="D3" s="6" t="n">
        <v>7844</v>
      </c>
    </row>
    <row r="4" spans="1:4">
      <c r="A4" s="4" t="s">
        <v>815</v>
      </c>
      <c r="B4" s="5" t="n">
        <v>16519</v>
      </c>
      <c r="D4" s="5" t="n">
        <v>13920</v>
      </c>
    </row>
    <row r="5" spans="1:4">
      <c r="A5" s="4" t="s">
        <v>816</v>
      </c>
      <c r="B5" s="5" t="n">
        <v>20599</v>
      </c>
      <c r="D5" s="5" t="n">
        <v>6913</v>
      </c>
    </row>
    <row r="6" spans="1:4">
      <c r="A6" s="4" t="s">
        <v>817</v>
      </c>
      <c r="B6" s="5" t="n">
        <v>12302</v>
      </c>
      <c r="D6" s="5" t="n">
        <v>5510</v>
      </c>
    </row>
    <row r="7" spans="1:4">
      <c r="A7" s="4" t="s">
        <v>691</v>
      </c>
      <c r="B7" s="5" t="n">
        <v>5495</v>
      </c>
      <c r="D7" s="5" t="n">
        <v>4318</v>
      </c>
    </row>
    <row r="8" spans="1:4">
      <c r="A8" s="4" t="s">
        <v>818</v>
      </c>
      <c r="B8" s="6" t="n">
        <v>67856</v>
      </c>
      <c r="C8" s="7" t="n">
        <v>9747</v>
      </c>
      <c r="D8" s="6" t="n">
        <v>385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9</v>
      </c>
      <c r="B1" s="2" t="s">
        <v>75</v>
      </c>
      <c r="C1" s="2" t="s">
        <v>76</v>
      </c>
      <c r="D1" s="2" t="s">
        <v>77</v>
      </c>
    </row>
    <row r="2" spans="1:4">
      <c r="A2" s="3" t="s">
        <v>327</v>
      </c>
    </row>
    <row r="3" spans="1:4">
      <c r="A3" s="4" t="s">
        <v>820</v>
      </c>
      <c r="B3" s="6" t="n">
        <v>229457</v>
      </c>
      <c r="D3" s="6" t="n">
        <v>71217</v>
      </c>
    </row>
    <row r="4" spans="1:4">
      <c r="A4" s="4" t="s">
        <v>821</v>
      </c>
      <c r="B4" s="5" t="n">
        <v>95901</v>
      </c>
    </row>
    <row r="5" spans="1:4">
      <c r="A5" s="4" t="s">
        <v>822</v>
      </c>
      <c r="B5" s="5" t="n">
        <v>79059</v>
      </c>
      <c r="D5" s="5" t="n">
        <v>502279</v>
      </c>
    </row>
    <row r="6" spans="1:4">
      <c r="A6" s="4" t="s">
        <v>823</v>
      </c>
      <c r="B6" s="5" t="n">
        <v>76893</v>
      </c>
      <c r="D6" s="5" t="n">
        <v>21966</v>
      </c>
    </row>
    <row r="7" spans="1:4">
      <c r="A7" s="4" t="s">
        <v>824</v>
      </c>
      <c r="B7" s="5" t="n">
        <v>25898</v>
      </c>
      <c r="D7" s="5" t="n">
        <v>9357</v>
      </c>
    </row>
    <row r="8" spans="1:4">
      <c r="A8" s="4" t="s">
        <v>825</v>
      </c>
      <c r="B8" s="5" t="n">
        <v>22562</v>
      </c>
      <c r="D8" s="5" t="n">
        <v>13492</v>
      </c>
    </row>
    <row r="9" spans="1:4">
      <c r="A9" s="4" t="s">
        <v>826</v>
      </c>
      <c r="B9" s="5" t="n">
        <v>13791</v>
      </c>
      <c r="D9" s="5" t="n">
        <v>18685</v>
      </c>
    </row>
    <row r="10" spans="1:4">
      <c r="A10" s="4" t="s">
        <v>827</v>
      </c>
      <c r="B10" s="5" t="n">
        <v>11990</v>
      </c>
    </row>
    <row r="11" spans="1:4">
      <c r="A11" s="4" t="s">
        <v>691</v>
      </c>
      <c r="B11" s="5" t="n">
        <v>20212</v>
      </c>
      <c r="D11" s="5" t="n">
        <v>33446</v>
      </c>
    </row>
    <row r="12" spans="1:4">
      <c r="A12" s="4" t="s">
        <v>692</v>
      </c>
      <c r="B12" s="6" t="n">
        <v>575763</v>
      </c>
      <c r="C12" s="7" t="n">
        <v>82702</v>
      </c>
      <c r="D12" s="6" t="n">
        <v>6704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28</v>
      </c>
      <c r="B1" s="2" t="s">
        <v>1</v>
      </c>
    </row>
    <row r="2" spans="1:3">
      <c r="B2" s="2" t="s">
        <v>225</v>
      </c>
      <c r="C2" s="2" t="s">
        <v>226</v>
      </c>
    </row>
    <row r="3" spans="1:3">
      <c r="A3" s="3" t="s">
        <v>329</v>
      </c>
    </row>
    <row r="4" spans="1:3">
      <c r="A4" s="4" t="s">
        <v>629</v>
      </c>
      <c r="B4" s="12" t="n">
        <v>943.4</v>
      </c>
      <c r="C4" s="12" t="n">
        <v>57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829</v>
      </c>
      <c r="B1" s="2" t="s">
        <v>530</v>
      </c>
      <c r="D1" s="2" t="s">
        <v>1</v>
      </c>
    </row>
    <row r="2" spans="1:7">
      <c r="B2" s="2" t="s">
        <v>569</v>
      </c>
      <c r="C2" s="2" t="s">
        <v>568</v>
      </c>
      <c r="D2" s="2" t="s">
        <v>76</v>
      </c>
      <c r="E2" s="2" t="s">
        <v>75</v>
      </c>
      <c r="F2" s="2" t="s">
        <v>568</v>
      </c>
      <c r="G2" s="2" t="s">
        <v>830</v>
      </c>
    </row>
    <row r="3" spans="1:7">
      <c r="A3" s="3" t="s">
        <v>831</v>
      </c>
    </row>
    <row r="4" spans="1:7">
      <c r="A4" s="4" t="s">
        <v>832</v>
      </c>
      <c r="B4" s="7" t="n">
        <v>500</v>
      </c>
      <c r="E4" s="12" t="n">
        <v>3488.1</v>
      </c>
    </row>
    <row r="5" spans="1:7">
      <c r="A5" s="4" t="s">
        <v>833</v>
      </c>
      <c r="B5" s="4" t="s">
        <v>834</v>
      </c>
      <c r="F5" s="4" t="s">
        <v>834</v>
      </c>
    </row>
    <row r="6" spans="1:7">
      <c r="A6" s="4" t="s">
        <v>835</v>
      </c>
      <c r="B6" s="13" t="n">
        <v>488.2</v>
      </c>
      <c r="C6" s="12" t="n">
        <v>3356.1</v>
      </c>
    </row>
    <row r="7" spans="1:7">
      <c r="A7" s="4" t="s">
        <v>836</v>
      </c>
      <c r="B7" s="13" t="n">
        <v>11.8</v>
      </c>
      <c r="F7" s="12" t="n">
        <v>81.09999999999999</v>
      </c>
    </row>
    <row r="8" spans="1:7">
      <c r="A8" s="4" t="s">
        <v>837</v>
      </c>
      <c r="B8" s="4" t="s">
        <v>502</v>
      </c>
      <c r="C8" s="4" t="s">
        <v>502</v>
      </c>
    </row>
    <row r="9" spans="1:7">
      <c r="A9" s="4" t="s">
        <v>838</v>
      </c>
      <c r="D9" s="13" t="n">
        <v>6.4</v>
      </c>
      <c r="E9" s="14" t="n">
        <v>44.9</v>
      </c>
    </row>
    <row r="10" spans="1:7">
      <c r="A10" s="4" t="s">
        <v>839</v>
      </c>
      <c r="E10" s="12" t="n">
        <v>73.5</v>
      </c>
    </row>
    <row r="11" spans="1:7">
      <c r="A11" s="4" t="s">
        <v>840</v>
      </c>
    </row>
    <row r="12" spans="1:7">
      <c r="A12" s="3" t="s">
        <v>831</v>
      </c>
    </row>
    <row r="13" spans="1:7">
      <c r="A13" s="4" t="s">
        <v>841</v>
      </c>
      <c r="B13" s="15" t="n">
        <v>0.040404</v>
      </c>
      <c r="C13" s="15" t="n">
        <v>0.040404</v>
      </c>
    </row>
    <row r="14" spans="1:7">
      <c r="A14" s="4" t="s">
        <v>842</v>
      </c>
      <c r="G14" s="10" t="n">
        <v>24.7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27"/>
    <col customWidth="1" max="8" min="8" width="24"/>
    <col customWidth="1" max="9" min="9" width="24"/>
  </cols>
  <sheetData>
    <row r="1" spans="1:9">
      <c r="A1" s="1" t="s">
        <v>843</v>
      </c>
      <c r="B1" s="2" t="s">
        <v>530</v>
      </c>
      <c r="H1" s="2" t="s">
        <v>1</v>
      </c>
    </row>
    <row r="2" spans="1:9">
      <c r="B2" s="2" t="s">
        <v>532</v>
      </c>
      <c r="C2" s="2" t="s">
        <v>531</v>
      </c>
      <c r="D2" s="2" t="s">
        <v>534</v>
      </c>
      <c r="E2" s="2" t="s">
        <v>533</v>
      </c>
      <c r="F2" s="2" t="s">
        <v>536</v>
      </c>
      <c r="G2" s="2" t="s">
        <v>535</v>
      </c>
      <c r="H2" s="2" t="s">
        <v>844</v>
      </c>
      <c r="I2" s="2" t="s">
        <v>845</v>
      </c>
    </row>
    <row r="3" spans="1:9">
      <c r="A3" s="4" t="s">
        <v>69</v>
      </c>
    </row>
    <row r="4" spans="1:9">
      <c r="A4" s="3" t="s">
        <v>113</v>
      </c>
    </row>
    <row r="5" spans="1:9">
      <c r="A5" s="4" t="s">
        <v>132</v>
      </c>
      <c r="H5" s="8" t="n">
        <v>0.0001</v>
      </c>
      <c r="I5" s="8" t="n">
        <v>0.0001</v>
      </c>
    </row>
    <row r="6" spans="1:9">
      <c r="A6" s="4" t="s">
        <v>846</v>
      </c>
      <c r="F6" s="5" t="n">
        <v>60027926</v>
      </c>
      <c r="G6" s="5" t="n">
        <v>60027926</v>
      </c>
    </row>
    <row r="7" spans="1:9">
      <c r="A7" s="4" t="s">
        <v>847</v>
      </c>
      <c r="F7" s="5" t="n">
        <v>13600000</v>
      </c>
      <c r="G7" s="5" t="n">
        <v>13600000</v>
      </c>
    </row>
    <row r="8" spans="1:9">
      <c r="A8" s="4" t="s">
        <v>848</v>
      </c>
      <c r="F8" s="5" t="n">
        <v>8500000</v>
      </c>
      <c r="G8" s="5" t="n">
        <v>8500000</v>
      </c>
    </row>
    <row r="9" spans="1:9">
      <c r="A9" s="4" t="s">
        <v>849</v>
      </c>
      <c r="F9" s="5" t="n">
        <v>2132353</v>
      </c>
      <c r="G9" s="5" t="n">
        <v>2132353</v>
      </c>
    </row>
    <row r="10" spans="1:9">
      <c r="A10" s="4" t="s">
        <v>850</v>
      </c>
      <c r="F10" s="5" t="n">
        <v>1104535</v>
      </c>
      <c r="G10" s="5" t="n">
        <v>1104535</v>
      </c>
    </row>
    <row r="11" spans="1:9">
      <c r="A11" s="4" t="s">
        <v>62</v>
      </c>
    </row>
    <row r="12" spans="1:9">
      <c r="A12" s="3" t="s">
        <v>113</v>
      </c>
    </row>
    <row r="13" spans="1:9">
      <c r="A13" s="4" t="s">
        <v>132</v>
      </c>
      <c r="H13" s="8" t="n">
        <v>0.0001</v>
      </c>
      <c r="I13" s="8" t="n">
        <v>0.0001</v>
      </c>
    </row>
    <row r="14" spans="1:9">
      <c r="A14" s="4" t="s">
        <v>543</v>
      </c>
      <c r="D14" s="5" t="n">
        <v>25063451</v>
      </c>
      <c r="E14" s="5" t="n">
        <v>25063451</v>
      </c>
      <c r="F14" s="5" t="n">
        <v>42000000</v>
      </c>
      <c r="G14" s="5" t="n">
        <v>42000000</v>
      </c>
    </row>
    <row r="15" spans="1:9">
      <c r="A15" s="4" t="s">
        <v>544</v>
      </c>
      <c r="F15" s="13" t="n">
        <v>443.3</v>
      </c>
      <c r="G15" s="12" t="n">
        <v>2781.8</v>
      </c>
    </row>
    <row r="16" spans="1:9">
      <c r="A16" s="4" t="s">
        <v>851</v>
      </c>
      <c r="F16" s="5" t="n">
        <v>9309000</v>
      </c>
      <c r="G16" s="5" t="n">
        <v>9309000</v>
      </c>
    </row>
    <row r="17" spans="1:9">
      <c r="A17" s="4" t="s">
        <v>852</v>
      </c>
      <c r="F17" s="5" t="n">
        <v>7078502</v>
      </c>
      <c r="G17" s="5" t="n">
        <v>7078502</v>
      </c>
    </row>
    <row r="18" spans="1:9">
      <c r="A18" s="4" t="s">
        <v>853</v>
      </c>
      <c r="F18" s="5" t="n">
        <v>14643281</v>
      </c>
      <c r="G18" s="5" t="n">
        <v>14643281</v>
      </c>
    </row>
    <row r="19" spans="1:9">
      <c r="A19" s="4" t="s">
        <v>854</v>
      </c>
      <c r="F19" s="5" t="n">
        <v>22794876</v>
      </c>
      <c r="G19" s="5" t="n">
        <v>22794876</v>
      </c>
    </row>
    <row r="20" spans="1:9">
      <c r="A20" s="4" t="s">
        <v>855</v>
      </c>
      <c r="F20" s="5" t="n">
        <v>27996184</v>
      </c>
      <c r="G20" s="5" t="n">
        <v>27996184</v>
      </c>
    </row>
    <row r="21" spans="1:9">
      <c r="A21" s="4" t="s">
        <v>856</v>
      </c>
      <c r="F21" s="5" t="n">
        <v>41480769</v>
      </c>
      <c r="G21" s="5" t="n">
        <v>41480769</v>
      </c>
    </row>
    <row r="22" spans="1:9">
      <c r="A22" s="4" t="s">
        <v>857</v>
      </c>
      <c r="F22" s="5" t="n">
        <v>954605</v>
      </c>
      <c r="G22" s="5" t="n">
        <v>954605</v>
      </c>
    </row>
    <row r="23" spans="1:9">
      <c r="A23" s="4" t="s">
        <v>858</v>
      </c>
      <c r="F23" s="5" t="n">
        <v>13101189</v>
      </c>
      <c r="G23" s="5" t="n">
        <v>13101189</v>
      </c>
    </row>
    <row r="24" spans="1:9">
      <c r="A24" s="4" t="s">
        <v>859</v>
      </c>
      <c r="F24" s="5" t="n">
        <v>13759564</v>
      </c>
      <c r="G24" s="5" t="n">
        <v>13759564</v>
      </c>
    </row>
    <row r="25" spans="1:9">
      <c r="A25" s="4" t="s">
        <v>860</v>
      </c>
    </row>
    <row r="26" spans="1:9">
      <c r="A26" s="3" t="s">
        <v>113</v>
      </c>
    </row>
    <row r="27" spans="1:9">
      <c r="A27" s="4" t="s">
        <v>852</v>
      </c>
      <c r="F27" s="5" t="n">
        <v>7078502</v>
      </c>
      <c r="G27" s="5" t="n">
        <v>7078502</v>
      </c>
    </row>
    <row r="28" spans="1:9">
      <c r="A28" s="4" t="s">
        <v>861</v>
      </c>
    </row>
    <row r="29" spans="1:9">
      <c r="A29" s="3" t="s">
        <v>113</v>
      </c>
    </row>
    <row r="30" spans="1:9">
      <c r="A30" s="4" t="s">
        <v>862</v>
      </c>
      <c r="F30" s="5" t="n">
        <v>1</v>
      </c>
      <c r="G30" s="5" t="n">
        <v>1</v>
      </c>
    </row>
    <row r="31" spans="1:9">
      <c r="A31" s="4" t="s">
        <v>846</v>
      </c>
      <c r="F31" s="5" t="n">
        <v>60027926</v>
      </c>
      <c r="G31" s="5" t="n">
        <v>60027926</v>
      </c>
    </row>
    <row r="32" spans="1:9">
      <c r="A32" s="4" t="s">
        <v>851</v>
      </c>
      <c r="F32" s="5" t="n">
        <v>9309000</v>
      </c>
      <c r="G32" s="5" t="n">
        <v>9309000</v>
      </c>
    </row>
    <row r="33" spans="1:9">
      <c r="A33" s="4" t="s">
        <v>863</v>
      </c>
    </row>
    <row r="34" spans="1:9">
      <c r="A34" s="3" t="s">
        <v>113</v>
      </c>
    </row>
    <row r="35" spans="1:9">
      <c r="A35" s="4" t="s">
        <v>864</v>
      </c>
      <c r="H35" s="5" t="n">
        <v>1</v>
      </c>
    </row>
    <row r="36" spans="1:9">
      <c r="A36" s="4" t="s">
        <v>862</v>
      </c>
      <c r="F36" s="5" t="n">
        <v>1</v>
      </c>
      <c r="G36" s="5" t="n">
        <v>1</v>
      </c>
    </row>
    <row r="37" spans="1:9">
      <c r="A37" s="4" t="s">
        <v>847</v>
      </c>
      <c r="F37" s="5" t="n">
        <v>13600000</v>
      </c>
      <c r="G37" s="5" t="n">
        <v>13600000</v>
      </c>
    </row>
    <row r="38" spans="1:9">
      <c r="A38" s="4" t="s">
        <v>865</v>
      </c>
    </row>
    <row r="39" spans="1:9">
      <c r="A39" s="3" t="s">
        <v>113</v>
      </c>
    </row>
    <row r="40" spans="1:9">
      <c r="A40" s="4" t="s">
        <v>864</v>
      </c>
      <c r="H40" s="5" t="n">
        <v>1</v>
      </c>
    </row>
    <row r="41" spans="1:9">
      <c r="A41" s="4" t="s">
        <v>862</v>
      </c>
      <c r="F41" s="5" t="n">
        <v>1</v>
      </c>
      <c r="G41" s="5" t="n">
        <v>1</v>
      </c>
    </row>
    <row r="42" spans="1:9">
      <c r="A42" s="4" t="s">
        <v>848</v>
      </c>
      <c r="F42" s="5" t="n">
        <v>8500000</v>
      </c>
      <c r="G42" s="5" t="n">
        <v>8500000</v>
      </c>
    </row>
    <row r="43" spans="1:9">
      <c r="A43" s="4" t="s">
        <v>866</v>
      </c>
    </row>
    <row r="44" spans="1:9">
      <c r="A44" s="3" t="s">
        <v>113</v>
      </c>
    </row>
    <row r="45" spans="1:9">
      <c r="A45" s="4" t="s">
        <v>864</v>
      </c>
      <c r="H45" s="5" t="n">
        <v>1</v>
      </c>
    </row>
    <row r="46" spans="1:9">
      <c r="A46" s="4" t="s">
        <v>862</v>
      </c>
      <c r="F46" s="5" t="n">
        <v>1</v>
      </c>
      <c r="G46" s="5" t="n">
        <v>1</v>
      </c>
    </row>
    <row r="47" spans="1:9">
      <c r="A47" s="4" t="s">
        <v>849</v>
      </c>
      <c r="F47" s="5" t="n">
        <v>2132353</v>
      </c>
      <c r="G47" s="5" t="n">
        <v>2132353</v>
      </c>
    </row>
    <row r="48" spans="1:9">
      <c r="A48" s="4" t="s">
        <v>867</v>
      </c>
    </row>
    <row r="49" spans="1:9">
      <c r="A49" s="3" t="s">
        <v>113</v>
      </c>
    </row>
    <row r="50" spans="1:9">
      <c r="A50" s="4" t="s">
        <v>853</v>
      </c>
      <c r="F50" s="5" t="n">
        <v>14643281</v>
      </c>
      <c r="G50" s="5" t="n">
        <v>14643281</v>
      </c>
    </row>
    <row r="51" spans="1:9">
      <c r="A51" s="4" t="s">
        <v>868</v>
      </c>
    </row>
    <row r="52" spans="1:9">
      <c r="A52" s="3" t="s">
        <v>113</v>
      </c>
    </row>
    <row r="53" spans="1:9">
      <c r="A53" s="4" t="s">
        <v>862</v>
      </c>
      <c r="F53" s="5" t="n">
        <v>1</v>
      </c>
      <c r="G53" s="5" t="n">
        <v>1</v>
      </c>
    </row>
    <row r="54" spans="1:9">
      <c r="A54" s="4" t="s">
        <v>854</v>
      </c>
      <c r="F54" s="5" t="n">
        <v>22794876</v>
      </c>
      <c r="G54" s="5" t="n">
        <v>22794876</v>
      </c>
    </row>
    <row r="55" spans="1:9">
      <c r="A55" s="4" t="s">
        <v>869</v>
      </c>
    </row>
    <row r="56" spans="1:9">
      <c r="A56" s="3" t="s">
        <v>113</v>
      </c>
    </row>
    <row r="57" spans="1:9">
      <c r="A57" s="4" t="s">
        <v>862</v>
      </c>
      <c r="F57" s="5" t="n">
        <v>1</v>
      </c>
      <c r="G57" s="5" t="n">
        <v>1</v>
      </c>
    </row>
    <row r="58" spans="1:9">
      <c r="A58" s="4" t="s">
        <v>855</v>
      </c>
      <c r="F58" s="5" t="n">
        <v>27996184</v>
      </c>
      <c r="G58" s="5" t="n">
        <v>27996184</v>
      </c>
    </row>
    <row r="59" spans="1:9">
      <c r="A59" s="4" t="s">
        <v>870</v>
      </c>
    </row>
    <row r="60" spans="1:9">
      <c r="A60" s="3" t="s">
        <v>113</v>
      </c>
    </row>
    <row r="61" spans="1:9">
      <c r="A61" s="4" t="s">
        <v>862</v>
      </c>
      <c r="F61" s="5" t="n">
        <v>1</v>
      </c>
      <c r="G61" s="5" t="n">
        <v>1</v>
      </c>
    </row>
    <row r="62" spans="1:9">
      <c r="A62" s="4" t="s">
        <v>850</v>
      </c>
      <c r="F62" s="5" t="n">
        <v>1104535</v>
      </c>
      <c r="G62" s="5" t="n">
        <v>1104535</v>
      </c>
    </row>
    <row r="63" spans="1:9">
      <c r="A63" s="4" t="s">
        <v>856</v>
      </c>
      <c r="F63" s="5" t="n">
        <v>41480769</v>
      </c>
      <c r="G63" s="5" t="n">
        <v>41480769</v>
      </c>
    </row>
    <row r="64" spans="1:9">
      <c r="A64" s="4" t="s">
        <v>871</v>
      </c>
    </row>
    <row r="65" spans="1:9">
      <c r="A65" s="3" t="s">
        <v>113</v>
      </c>
    </row>
    <row r="66" spans="1:9">
      <c r="A66" s="4" t="s">
        <v>862</v>
      </c>
      <c r="F66" s="5" t="n">
        <v>1</v>
      </c>
      <c r="G66" s="5" t="n">
        <v>1</v>
      </c>
    </row>
    <row r="67" spans="1:9">
      <c r="A67" s="4" t="s">
        <v>857</v>
      </c>
      <c r="F67" s="5" t="n">
        <v>954605</v>
      </c>
      <c r="G67" s="5" t="n">
        <v>954605</v>
      </c>
    </row>
    <row r="68" spans="1:9">
      <c r="A68" s="4" t="s">
        <v>292</v>
      </c>
    </row>
    <row r="69" spans="1:9">
      <c r="A69" s="3" t="s">
        <v>113</v>
      </c>
    </row>
    <row r="70" spans="1:9">
      <c r="A70" s="4" t="s">
        <v>862</v>
      </c>
      <c r="F70" s="5" t="n">
        <v>1</v>
      </c>
      <c r="G70" s="5" t="n">
        <v>1</v>
      </c>
    </row>
    <row r="71" spans="1:9">
      <c r="A71" s="4" t="s">
        <v>858</v>
      </c>
      <c r="F71" s="5" t="n">
        <v>13101189</v>
      </c>
      <c r="G71" s="5" t="n">
        <v>13101189</v>
      </c>
    </row>
    <row r="72" spans="1:9">
      <c r="A72" s="4" t="s">
        <v>294</v>
      </c>
    </row>
    <row r="73" spans="1:9">
      <c r="A73" s="3" t="s">
        <v>113</v>
      </c>
    </row>
    <row r="74" spans="1:9">
      <c r="A74" s="4" t="s">
        <v>862</v>
      </c>
      <c r="F74" s="5" t="n">
        <v>1</v>
      </c>
      <c r="G74" s="5" t="n">
        <v>1</v>
      </c>
    </row>
    <row r="75" spans="1:9">
      <c r="A75" s="4" t="s">
        <v>859</v>
      </c>
      <c r="F75" s="5" t="n">
        <v>13759564</v>
      </c>
      <c r="G75" s="5" t="n">
        <v>13759564</v>
      </c>
    </row>
    <row r="76" spans="1:9">
      <c r="A76" s="4" t="s">
        <v>546</v>
      </c>
    </row>
    <row r="77" spans="1:9">
      <c r="A77" s="3" t="s">
        <v>113</v>
      </c>
    </row>
    <row r="78" spans="1:9">
      <c r="A78" s="4" t="s">
        <v>543</v>
      </c>
      <c r="B78" s="5" t="n">
        <v>14173813</v>
      </c>
      <c r="C78" s="5" t="n">
        <v>14173813</v>
      </c>
      <c r="D78" s="5" t="n">
        <v>25063451</v>
      </c>
      <c r="E78" s="5" t="n">
        <v>25063451</v>
      </c>
      <c r="F78" s="5" t="n">
        <v>42000000</v>
      </c>
      <c r="G78" s="5" t="n">
        <v>42000000</v>
      </c>
    </row>
    <row r="79" spans="1:9">
      <c r="A79" s="4" t="s">
        <v>545</v>
      </c>
      <c r="B79" s="7" t="n">
        <v>18</v>
      </c>
      <c r="F79" s="10" t="n">
        <v>11.5</v>
      </c>
    </row>
    <row r="80" spans="1:9">
      <c r="A80" s="4" t="s">
        <v>544</v>
      </c>
      <c r="D80" s="13" t="n">
        <v>317.2</v>
      </c>
      <c r="E80" s="12" t="n">
        <v>2170.8</v>
      </c>
      <c r="F80" s="13" t="n">
        <v>443.3</v>
      </c>
      <c r="G80" s="12" t="n">
        <v>2781.8</v>
      </c>
    </row>
    <row r="81" spans="1:9">
      <c r="A81" s="4" t="s">
        <v>862</v>
      </c>
      <c r="F81" s="5" t="n">
        <v>1</v>
      </c>
      <c r="G81" s="5" t="n">
        <v>1</v>
      </c>
    </row>
    <row r="82" spans="1:9">
      <c r="A82" s="4" t="s">
        <v>542</v>
      </c>
      <c r="B82" s="13" t="n">
        <v>245.7</v>
      </c>
      <c r="C82" s="12" t="n">
        <v>1647.7</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26</v>
      </c>
      <c r="C2" s="2" t="s">
        <v>586</v>
      </c>
    </row>
    <row r="3" spans="1:3">
      <c r="A3" s="3" t="s">
        <v>873</v>
      </c>
    </row>
    <row r="4" spans="1:3">
      <c r="A4" s="4" t="s">
        <v>874</v>
      </c>
      <c r="B4" s="5" t="n">
        <v>142913505</v>
      </c>
      <c r="C4" s="5" t="n">
        <v>127353941</v>
      </c>
    </row>
    <row r="5" spans="1:3">
      <c r="A5" s="4" t="s">
        <v>875</v>
      </c>
      <c r="B5" s="6" t="n">
        <v>4015043</v>
      </c>
      <c r="C5" s="6" t="n">
        <v>2861613</v>
      </c>
    </row>
    <row r="6" spans="1:3">
      <c r="A6" s="4" t="s">
        <v>876</v>
      </c>
      <c r="C6" s="6" t="n">
        <v>738155</v>
      </c>
    </row>
    <row r="7" spans="1:3">
      <c r="A7" s="4" t="s">
        <v>877</v>
      </c>
      <c r="C7" s="5" t="n">
        <v>14914207</v>
      </c>
    </row>
    <row r="8" spans="1:3">
      <c r="A8" s="4" t="s">
        <v>199</v>
      </c>
      <c r="C8" s="6" t="n">
        <v>129244</v>
      </c>
    </row>
    <row r="9" spans="1:3">
      <c r="A9" s="4" t="s">
        <v>878</v>
      </c>
      <c r="C9" s="5" t="n">
        <v>10474</v>
      </c>
    </row>
    <row r="10" spans="1:3">
      <c r="A10" s="4" t="s">
        <v>879</v>
      </c>
      <c r="C10" s="6" t="n">
        <v>17003</v>
      </c>
    </row>
    <row r="11" spans="1:3">
      <c r="A11" s="4" t="s">
        <v>880</v>
      </c>
      <c r="C11" s="5" t="n">
        <v>645357</v>
      </c>
    </row>
    <row r="12" spans="1:3">
      <c r="A12" s="4" t="s">
        <v>287</v>
      </c>
      <c r="B12" s="5" t="n">
        <v>64605</v>
      </c>
      <c r="C12" s="6" t="n">
        <v>258554</v>
      </c>
    </row>
    <row r="13" spans="1:3">
      <c r="A13" s="4" t="s">
        <v>881</v>
      </c>
      <c r="B13" s="6" t="n">
        <v>-38007</v>
      </c>
    </row>
    <row r="14" spans="1:3">
      <c r="A14" s="4" t="s">
        <v>882</v>
      </c>
      <c r="B14" s="5" t="n">
        <v>-1104535</v>
      </c>
    </row>
    <row r="15" spans="1:3">
      <c r="A15" s="4" t="s">
        <v>883</v>
      </c>
      <c r="B15" s="6" t="n">
        <v>-4041641</v>
      </c>
    </row>
    <row r="16" spans="1:3">
      <c r="A16" s="4" t="s">
        <v>884</v>
      </c>
      <c r="B16" s="5" t="n">
        <v>-141808970</v>
      </c>
    </row>
    <row r="17" spans="1:3">
      <c r="A17" s="4" t="s">
        <v>885</v>
      </c>
      <c r="C17" s="6" t="n">
        <v>4015043</v>
      </c>
    </row>
    <row r="18" spans="1:3">
      <c r="A18" s="4" t="s">
        <v>886</v>
      </c>
      <c r="C18" s="5" t="n">
        <v>142913505</v>
      </c>
    </row>
    <row r="19" spans="1:3">
      <c r="A19" s="4" t="s">
        <v>887</v>
      </c>
    </row>
    <row r="20" spans="1:3">
      <c r="A20" s="3" t="s">
        <v>873</v>
      </c>
    </row>
    <row r="21" spans="1:3">
      <c r="A21" s="4" t="s">
        <v>888</v>
      </c>
      <c r="C21" s="6" t="n">
        <v>129200</v>
      </c>
    </row>
    <row r="22" spans="1:3">
      <c r="A22" s="4" t="s">
        <v>860</v>
      </c>
    </row>
    <row r="23" spans="1:3">
      <c r="A23" s="3" t="s">
        <v>873</v>
      </c>
    </row>
    <row r="24" spans="1:3">
      <c r="A24" s="4" t="s">
        <v>874</v>
      </c>
      <c r="B24" s="5" t="n">
        <v>7078502</v>
      </c>
      <c r="C24" s="5" t="n">
        <v>7078502</v>
      </c>
    </row>
    <row r="25" spans="1:3">
      <c r="A25" s="4" t="s">
        <v>875</v>
      </c>
      <c r="B25" s="6" t="n">
        <v>16625</v>
      </c>
      <c r="C25" s="6" t="n">
        <v>15640</v>
      </c>
    </row>
    <row r="26" spans="1:3">
      <c r="A26" s="4" t="s">
        <v>287</v>
      </c>
      <c r="B26" s="5" t="n">
        <v>242</v>
      </c>
      <c r="C26" s="5" t="n">
        <v>985</v>
      </c>
    </row>
    <row r="27" spans="1:3">
      <c r="A27" s="4" t="s">
        <v>883</v>
      </c>
      <c r="B27" s="6" t="n">
        <v>-16867</v>
      </c>
    </row>
    <row r="28" spans="1:3">
      <c r="A28" s="4" t="s">
        <v>884</v>
      </c>
      <c r="B28" s="5" t="n">
        <v>-7078502</v>
      </c>
    </row>
    <row r="29" spans="1:3">
      <c r="A29" s="4" t="s">
        <v>885</v>
      </c>
      <c r="C29" s="6" t="n">
        <v>16625</v>
      </c>
    </row>
    <row r="30" spans="1:3">
      <c r="A30" s="4" t="s">
        <v>886</v>
      </c>
      <c r="B30" s="5" t="n">
        <v>0</v>
      </c>
      <c r="C30" s="5" t="n">
        <v>7078502</v>
      </c>
    </row>
    <row r="31" spans="1:3">
      <c r="A31" s="4" t="s">
        <v>867</v>
      </c>
    </row>
    <row r="32" spans="1:3">
      <c r="A32" s="3" t="s">
        <v>873</v>
      </c>
    </row>
    <row r="33" spans="1:3">
      <c r="A33" s="4" t="s">
        <v>874</v>
      </c>
      <c r="B33" s="5" t="n">
        <v>14643281</v>
      </c>
      <c r="C33" s="5" t="n">
        <v>14643281</v>
      </c>
    </row>
    <row r="34" spans="1:3">
      <c r="A34" s="4" t="s">
        <v>875</v>
      </c>
      <c r="B34" s="6" t="n">
        <v>85681</v>
      </c>
      <c r="C34" s="6" t="n">
        <v>79349</v>
      </c>
    </row>
    <row r="35" spans="1:3">
      <c r="A35" s="4" t="s">
        <v>287</v>
      </c>
      <c r="B35" s="5" t="n">
        <v>1448</v>
      </c>
      <c r="C35" s="5" t="n">
        <v>6332</v>
      </c>
    </row>
    <row r="36" spans="1:3">
      <c r="A36" s="4" t="s">
        <v>883</v>
      </c>
      <c r="B36" s="6" t="n">
        <v>-87129</v>
      </c>
    </row>
    <row r="37" spans="1:3">
      <c r="A37" s="4" t="s">
        <v>884</v>
      </c>
      <c r="B37" s="5" t="n">
        <v>-14643281</v>
      </c>
    </row>
    <row r="38" spans="1:3">
      <c r="A38" s="4" t="s">
        <v>885</v>
      </c>
      <c r="C38" s="6" t="n">
        <v>85681</v>
      </c>
    </row>
    <row r="39" spans="1:3">
      <c r="A39" s="4" t="s">
        <v>886</v>
      </c>
      <c r="B39" s="5" t="n">
        <v>0</v>
      </c>
      <c r="C39" s="5" t="n">
        <v>14643281</v>
      </c>
    </row>
    <row r="40" spans="1:3">
      <c r="A40" s="4" t="s">
        <v>868</v>
      </c>
    </row>
    <row r="41" spans="1:3">
      <c r="A41" s="3" t="s">
        <v>873</v>
      </c>
    </row>
    <row r="42" spans="1:3">
      <c r="A42" s="4" t="s">
        <v>874</v>
      </c>
      <c r="B42" s="5" t="n">
        <v>22794876</v>
      </c>
      <c r="C42" s="5" t="n">
        <v>22794876</v>
      </c>
    </row>
    <row r="43" spans="1:3">
      <c r="A43" s="4" t="s">
        <v>875</v>
      </c>
      <c r="B43" s="6" t="n">
        <v>325559</v>
      </c>
      <c r="C43" s="6" t="n">
        <v>302257</v>
      </c>
    </row>
    <row r="44" spans="1:3">
      <c r="A44" s="4" t="s">
        <v>287</v>
      </c>
      <c r="B44" s="5" t="n">
        <v>5328</v>
      </c>
      <c r="C44" s="5" t="n">
        <v>23302</v>
      </c>
    </row>
    <row r="45" spans="1:3">
      <c r="A45" s="4" t="s">
        <v>883</v>
      </c>
      <c r="B45" s="6" t="n">
        <v>-330887</v>
      </c>
    </row>
    <row r="46" spans="1:3">
      <c r="A46" s="4" t="s">
        <v>884</v>
      </c>
      <c r="B46" s="5" t="n">
        <v>-22794876</v>
      </c>
    </row>
    <row r="47" spans="1:3">
      <c r="A47" s="4" t="s">
        <v>885</v>
      </c>
      <c r="C47" s="6" t="n">
        <v>325559</v>
      </c>
    </row>
    <row r="48" spans="1:3">
      <c r="A48" s="4" t="s">
        <v>886</v>
      </c>
      <c r="B48" s="5" t="n">
        <v>0</v>
      </c>
      <c r="C48" s="5" t="n">
        <v>22794876</v>
      </c>
    </row>
    <row r="49" spans="1:3">
      <c r="A49" s="4" t="s">
        <v>869</v>
      </c>
    </row>
    <row r="50" spans="1:3">
      <c r="A50" s="3" t="s">
        <v>873</v>
      </c>
    </row>
    <row r="51" spans="1:3">
      <c r="A51" s="4" t="s">
        <v>874</v>
      </c>
      <c r="B51" s="5" t="n">
        <v>27996184</v>
      </c>
      <c r="C51" s="5" t="n">
        <v>39297373</v>
      </c>
    </row>
    <row r="52" spans="1:3">
      <c r="A52" s="4" t="s">
        <v>875</v>
      </c>
      <c r="B52" s="6" t="n">
        <v>797355</v>
      </c>
      <c r="C52" s="6" t="n">
        <v>1085154</v>
      </c>
    </row>
    <row r="53" spans="1:3">
      <c r="A53" s="4" t="s">
        <v>199</v>
      </c>
      <c r="C53" s="6" t="n">
        <v>-351928</v>
      </c>
    </row>
    <row r="54" spans="1:3">
      <c r="A54" s="4" t="s">
        <v>889</v>
      </c>
      <c r="C54" s="5" t="n">
        <v>-11301189</v>
      </c>
    </row>
    <row r="55" spans="1:3">
      <c r="A55" s="4" t="s">
        <v>287</v>
      </c>
      <c r="B55" s="5" t="n">
        <v>13633</v>
      </c>
      <c r="C55" s="6" t="n">
        <v>64129</v>
      </c>
    </row>
    <row r="56" spans="1:3">
      <c r="A56" s="4" t="s">
        <v>883</v>
      </c>
      <c r="B56" s="6" t="n">
        <v>-810988</v>
      </c>
    </row>
    <row r="57" spans="1:3">
      <c r="A57" s="4" t="s">
        <v>884</v>
      </c>
      <c r="B57" s="5" t="n">
        <v>-27996184</v>
      </c>
    </row>
    <row r="58" spans="1:3">
      <c r="A58" s="4" t="s">
        <v>885</v>
      </c>
      <c r="C58" s="6" t="n">
        <v>797355</v>
      </c>
    </row>
    <row r="59" spans="1:3">
      <c r="A59" s="4" t="s">
        <v>886</v>
      </c>
      <c r="B59" s="5" t="n">
        <v>0</v>
      </c>
      <c r="C59" s="5" t="n">
        <v>27996184</v>
      </c>
    </row>
    <row r="60" spans="1:3">
      <c r="A60" s="4" t="s">
        <v>870</v>
      </c>
    </row>
    <row r="61" spans="1:3">
      <c r="A61" s="3" t="s">
        <v>873</v>
      </c>
    </row>
    <row r="62" spans="1:3">
      <c r="A62" s="4" t="s">
        <v>874</v>
      </c>
      <c r="B62" s="5" t="n">
        <v>42585304</v>
      </c>
      <c r="C62" s="5" t="n">
        <v>42585304</v>
      </c>
    </row>
    <row r="63" spans="1:3">
      <c r="A63" s="4" t="s">
        <v>875</v>
      </c>
      <c r="B63" s="6" t="n">
        <v>1442351</v>
      </c>
      <c r="C63" s="6" t="n">
        <v>1344896</v>
      </c>
    </row>
    <row r="64" spans="1:3">
      <c r="A64" s="4" t="s">
        <v>287</v>
      </c>
      <c r="B64" s="5" t="n">
        <v>23024</v>
      </c>
      <c r="C64" s="5" t="n">
        <v>97455</v>
      </c>
    </row>
    <row r="65" spans="1:3">
      <c r="A65" s="4" t="s">
        <v>881</v>
      </c>
      <c r="B65" s="6" t="n">
        <v>-38007</v>
      </c>
    </row>
    <row r="66" spans="1:3">
      <c r="A66" s="4" t="s">
        <v>882</v>
      </c>
      <c r="B66" s="5" t="n">
        <v>-1104535</v>
      </c>
    </row>
    <row r="67" spans="1:3">
      <c r="A67" s="4" t="s">
        <v>883</v>
      </c>
      <c r="B67" s="6" t="n">
        <v>-1427368</v>
      </c>
    </row>
    <row r="68" spans="1:3">
      <c r="A68" s="4" t="s">
        <v>884</v>
      </c>
      <c r="B68" s="5" t="n">
        <v>-41480769</v>
      </c>
    </row>
    <row r="69" spans="1:3">
      <c r="A69" s="4" t="s">
        <v>885</v>
      </c>
      <c r="C69" s="6" t="n">
        <v>1442351</v>
      </c>
    </row>
    <row r="70" spans="1:3">
      <c r="A70" s="4" t="s">
        <v>886</v>
      </c>
      <c r="B70" s="5" t="n">
        <v>0</v>
      </c>
      <c r="C70" s="5" t="n">
        <v>42585304</v>
      </c>
    </row>
    <row r="71" spans="1:3">
      <c r="A71" s="4" t="s">
        <v>871</v>
      </c>
    </row>
    <row r="72" spans="1:3">
      <c r="A72" s="3" t="s">
        <v>873</v>
      </c>
    </row>
    <row r="73" spans="1:3">
      <c r="A73" s="4" t="s">
        <v>874</v>
      </c>
      <c r="B73" s="5" t="n">
        <v>954605</v>
      </c>
      <c r="C73" s="5" t="n">
        <v>954605</v>
      </c>
    </row>
    <row r="74" spans="1:3">
      <c r="A74" s="4" t="s">
        <v>875</v>
      </c>
      <c r="B74" s="6" t="n">
        <v>36763</v>
      </c>
      <c r="C74" s="6" t="n">
        <v>34317</v>
      </c>
    </row>
    <row r="75" spans="1:3">
      <c r="A75" s="4" t="s">
        <v>287</v>
      </c>
      <c r="B75" s="5" t="n">
        <v>578</v>
      </c>
      <c r="C75" s="5" t="n">
        <v>2446</v>
      </c>
    </row>
    <row r="76" spans="1:3">
      <c r="A76" s="4" t="s">
        <v>883</v>
      </c>
      <c r="B76" s="6" t="n">
        <v>-37341</v>
      </c>
    </row>
    <row r="77" spans="1:3">
      <c r="A77" s="4" t="s">
        <v>884</v>
      </c>
      <c r="B77" s="5" t="n">
        <v>-954605</v>
      </c>
    </row>
    <row r="78" spans="1:3">
      <c r="A78" s="4" t="s">
        <v>885</v>
      </c>
      <c r="C78" s="6" t="n">
        <v>36763</v>
      </c>
    </row>
    <row r="79" spans="1:3">
      <c r="A79" s="4" t="s">
        <v>886</v>
      </c>
      <c r="B79" s="5" t="n">
        <v>0</v>
      </c>
      <c r="C79" s="5" t="n">
        <v>954605</v>
      </c>
    </row>
    <row r="80" spans="1:3">
      <c r="A80" s="4" t="s">
        <v>292</v>
      </c>
    </row>
    <row r="81" spans="1:3">
      <c r="A81" s="3" t="s">
        <v>873</v>
      </c>
    </row>
    <row r="82" spans="1:3">
      <c r="A82" s="4" t="s">
        <v>874</v>
      </c>
      <c r="B82" s="5" t="n">
        <v>13101189</v>
      </c>
    </row>
    <row r="83" spans="1:3">
      <c r="A83" s="4" t="s">
        <v>875</v>
      </c>
      <c r="B83" s="6" t="n">
        <v>586385</v>
      </c>
    </row>
    <row r="84" spans="1:3">
      <c r="A84" s="4" t="s">
        <v>876</v>
      </c>
      <c r="C84" s="6" t="n">
        <v>49086</v>
      </c>
    </row>
    <row r="85" spans="1:3">
      <c r="A85" s="4" t="s">
        <v>877</v>
      </c>
      <c r="C85" s="5" t="n">
        <v>1154643</v>
      </c>
    </row>
    <row r="86" spans="1:3">
      <c r="A86" s="4" t="s">
        <v>199</v>
      </c>
      <c r="C86" s="6" t="n">
        <v>481172</v>
      </c>
    </row>
    <row r="87" spans="1:3">
      <c r="A87" s="4" t="s">
        <v>889</v>
      </c>
      <c r="C87" s="5" t="n">
        <v>11301189</v>
      </c>
    </row>
    <row r="88" spans="1:3">
      <c r="A88" s="4" t="s">
        <v>878</v>
      </c>
      <c r="C88" s="6" t="n">
        <v>10474</v>
      </c>
    </row>
    <row r="89" spans="1:3">
      <c r="A89" s="4" t="s">
        <v>879</v>
      </c>
      <c r="C89" s="6" t="n">
        <v>17003</v>
      </c>
    </row>
    <row r="90" spans="1:3">
      <c r="A90" s="4" t="s">
        <v>880</v>
      </c>
      <c r="C90" s="5" t="n">
        <v>645357</v>
      </c>
    </row>
    <row r="91" spans="1:3">
      <c r="A91" s="4" t="s">
        <v>287</v>
      </c>
      <c r="B91" s="5" t="n">
        <v>9124</v>
      </c>
      <c r="C91" s="6" t="n">
        <v>28650</v>
      </c>
    </row>
    <row r="92" spans="1:3">
      <c r="A92" s="4" t="s">
        <v>883</v>
      </c>
      <c r="B92" s="6" t="n">
        <v>-595509</v>
      </c>
    </row>
    <row r="93" spans="1:3">
      <c r="A93" s="4" t="s">
        <v>884</v>
      </c>
      <c r="B93" s="5" t="n">
        <v>-13101189</v>
      </c>
    </row>
    <row r="94" spans="1:3">
      <c r="A94" s="4" t="s">
        <v>885</v>
      </c>
      <c r="C94" s="6" t="n">
        <v>586385</v>
      </c>
    </row>
    <row r="95" spans="1:3">
      <c r="A95" s="4" t="s">
        <v>886</v>
      </c>
      <c r="B95" s="5" t="n">
        <v>0</v>
      </c>
      <c r="C95" s="5" t="n">
        <v>13101189</v>
      </c>
    </row>
    <row r="96" spans="1:3">
      <c r="A96" s="4" t="s">
        <v>294</v>
      </c>
    </row>
    <row r="97" spans="1:3">
      <c r="A97" s="3" t="s">
        <v>873</v>
      </c>
    </row>
    <row r="98" spans="1:3">
      <c r="A98" s="4" t="s">
        <v>874</v>
      </c>
      <c r="B98" s="5" t="n">
        <v>13759564</v>
      </c>
    </row>
    <row r="99" spans="1:3">
      <c r="A99" s="4" t="s">
        <v>875</v>
      </c>
      <c r="B99" s="6" t="n">
        <v>724324</v>
      </c>
    </row>
    <row r="100" spans="1:3">
      <c r="A100" s="4" t="s">
        <v>876</v>
      </c>
      <c r="C100" s="6" t="n">
        <v>689069</v>
      </c>
    </row>
    <row r="101" spans="1:3">
      <c r="A101" s="4" t="s">
        <v>877</v>
      </c>
      <c r="C101" s="5" t="n">
        <v>13759564</v>
      </c>
    </row>
    <row r="102" spans="1:3">
      <c r="A102" s="4" t="s">
        <v>287</v>
      </c>
      <c r="B102" s="5" t="n">
        <v>11228</v>
      </c>
      <c r="C102" s="6" t="n">
        <v>35255</v>
      </c>
    </row>
    <row r="103" spans="1:3">
      <c r="A103" s="4" t="s">
        <v>883</v>
      </c>
      <c r="B103" s="6" t="n">
        <v>-735552</v>
      </c>
    </row>
    <row r="104" spans="1:3">
      <c r="A104" s="4" t="s">
        <v>884</v>
      </c>
      <c r="B104" s="5" t="n">
        <v>-13759564</v>
      </c>
    </row>
    <row r="105" spans="1:3">
      <c r="A105" s="4" t="s">
        <v>885</v>
      </c>
      <c r="C105" s="6" t="n">
        <v>724324</v>
      </c>
    </row>
    <row r="106" spans="1:3">
      <c r="A106" s="4" t="s">
        <v>886</v>
      </c>
      <c r="B106" s="5" t="n">
        <v>0</v>
      </c>
      <c r="C106" s="5" t="n">
        <v>137595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0</v>
      </c>
      <c r="B1" s="2" t="s">
        <v>1</v>
      </c>
    </row>
    <row r="2" spans="1:4">
      <c r="B2" s="2" t="s">
        <v>225</v>
      </c>
      <c r="C2" s="2" t="s">
        <v>226</v>
      </c>
      <c r="D2" s="2" t="s">
        <v>586</v>
      </c>
    </row>
    <row r="3" spans="1:4">
      <c r="A3" s="3" t="s">
        <v>338</v>
      </c>
    </row>
    <row r="4" spans="1:4">
      <c r="A4" s="4" t="s">
        <v>891</v>
      </c>
      <c r="B4" s="6" t="n">
        <v>215553</v>
      </c>
      <c r="C4" s="6" t="n">
        <v>158113</v>
      </c>
      <c r="D4" s="6" t="n">
        <v>91302</v>
      </c>
    </row>
    <row r="5" spans="1:4">
      <c r="A5" s="4" t="s">
        <v>892</v>
      </c>
      <c r="B5" s="5" t="n">
        <v>24180</v>
      </c>
      <c r="C5" s="5" t="n">
        <v>23958</v>
      </c>
      <c r="D5" s="5" t="n">
        <v>14595</v>
      </c>
    </row>
    <row r="6" spans="1:4">
      <c r="A6" s="4" t="s">
        <v>692</v>
      </c>
      <c r="B6" s="6" t="n">
        <v>239733</v>
      </c>
      <c r="C6" s="6" t="n">
        <v>182071</v>
      </c>
      <c r="D6" s="6" t="n">
        <v>1058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25</v>
      </c>
    </row>
    <row r="3" spans="1:2">
      <c r="A3" s="3" t="s">
        <v>299</v>
      </c>
    </row>
    <row r="4" spans="1:2">
      <c r="A4" s="4" t="s">
        <v>299</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25</v>
      </c>
      <c r="C2" s="2" t="s">
        <v>894</v>
      </c>
      <c r="D2" s="2" t="s">
        <v>895</v>
      </c>
    </row>
    <row r="3" spans="1:4">
      <c r="A3" s="3" t="s">
        <v>896</v>
      </c>
    </row>
    <row r="4" spans="1:4">
      <c r="A4" s="4" t="s">
        <v>897</v>
      </c>
      <c r="B4" s="4" t="s">
        <v>898</v>
      </c>
    </row>
    <row r="5" spans="1:4">
      <c r="A5" s="4" t="s">
        <v>899</v>
      </c>
      <c r="B5" s="6" t="n">
        <v>472</v>
      </c>
    </row>
    <row r="6" spans="1:4">
      <c r="A6" s="4" t="s">
        <v>900</v>
      </c>
      <c r="B6" s="4" t="s">
        <v>901</v>
      </c>
    </row>
    <row r="7" spans="1:4">
      <c r="A7" s="4" t="s">
        <v>590</v>
      </c>
    </row>
    <row r="8" spans="1:4">
      <c r="A8" s="3" t="s">
        <v>896</v>
      </c>
    </row>
    <row r="9" spans="1:4">
      <c r="A9" s="4" t="s">
        <v>902</v>
      </c>
      <c r="B9" s="4" t="s">
        <v>903</v>
      </c>
    </row>
    <row r="10" spans="1:4">
      <c r="A10" s="4" t="s">
        <v>594</v>
      </c>
    </row>
    <row r="11" spans="1:4">
      <c r="A11" s="3" t="s">
        <v>896</v>
      </c>
    </row>
    <row r="12" spans="1:4">
      <c r="A12" s="4" t="s">
        <v>902</v>
      </c>
      <c r="B12" s="4" t="s">
        <v>904</v>
      </c>
    </row>
    <row r="13" spans="1:4">
      <c r="A13" s="4" t="s">
        <v>905</v>
      </c>
    </row>
    <row r="14" spans="1:4">
      <c r="A14" s="3" t="s">
        <v>896</v>
      </c>
    </row>
    <row r="15" spans="1:4">
      <c r="A15" s="4" t="s">
        <v>906</v>
      </c>
      <c r="D15" s="5" t="n">
        <v>19880315</v>
      </c>
    </row>
    <row r="16" spans="1:4">
      <c r="A16" s="4" t="s">
        <v>907</v>
      </c>
    </row>
    <row r="17" spans="1:4">
      <c r="A17" s="3" t="s">
        <v>896</v>
      </c>
    </row>
    <row r="18" spans="1:4">
      <c r="A18" s="4" t="s">
        <v>906</v>
      </c>
      <c r="C18" s="5" t="n">
        <v>69620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8</v>
      </c>
      <c r="B1" s="2" t="s">
        <v>1</v>
      </c>
    </row>
    <row r="2" spans="1:4">
      <c r="B2" s="2" t="s">
        <v>225</v>
      </c>
      <c r="C2" s="2" t="s">
        <v>226</v>
      </c>
      <c r="D2" s="2" t="s">
        <v>586</v>
      </c>
    </row>
    <row r="3" spans="1:4">
      <c r="A3" s="3" t="s">
        <v>909</v>
      </c>
    </row>
    <row r="4" spans="1:4">
      <c r="A4" s="4" t="s">
        <v>910</v>
      </c>
      <c r="B4" s="4" t="s">
        <v>911</v>
      </c>
      <c r="C4" s="4" t="s">
        <v>912</v>
      </c>
      <c r="D4" s="4" t="s">
        <v>913</v>
      </c>
    </row>
    <row r="5" spans="1:4">
      <c r="A5" s="4" t="s">
        <v>914</v>
      </c>
      <c r="B5" s="4" t="s">
        <v>915</v>
      </c>
      <c r="C5" s="4" t="s">
        <v>916</v>
      </c>
      <c r="D5" s="4" t="s">
        <v>917</v>
      </c>
    </row>
    <row r="6" spans="1:4">
      <c r="A6" s="4" t="s">
        <v>918</v>
      </c>
      <c r="B6" s="4" t="s">
        <v>919</v>
      </c>
      <c r="C6" s="4" t="s">
        <v>920</v>
      </c>
      <c r="D6" s="4" t="s">
        <v>921</v>
      </c>
    </row>
    <row r="7" spans="1:4">
      <c r="A7" s="4" t="s">
        <v>922</v>
      </c>
      <c r="D7" s="4" t="s">
        <v>111</v>
      </c>
    </row>
    <row r="8" spans="1:4">
      <c r="A8" s="4" t="s">
        <v>923</v>
      </c>
      <c r="B8" s="4" t="s">
        <v>924</v>
      </c>
      <c r="C8" s="4" t="s">
        <v>925</v>
      </c>
      <c r="D8" s="4" t="s">
        <v>926</v>
      </c>
    </row>
    <row r="9" spans="1:4">
      <c r="A9" s="4" t="s">
        <v>927</v>
      </c>
      <c r="B9" s="4" t="s">
        <v>928</v>
      </c>
      <c r="C9" s="4" t="s">
        <v>929</v>
      </c>
      <c r="D9" s="4" t="s">
        <v>930</v>
      </c>
    </row>
    <row r="10" spans="1:4">
      <c r="A10" s="4" t="s">
        <v>931</v>
      </c>
      <c r="B10" s="4" t="s">
        <v>898</v>
      </c>
      <c r="C10" s="4" t="s">
        <v>898</v>
      </c>
      <c r="D10" s="4" t="s">
        <v>8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24"/>
    <col customWidth="1" max="7" min="7" width="37"/>
    <col customWidth="1" max="8" min="8" width="27"/>
    <col customWidth="1" max="9" min="9" width="27"/>
  </cols>
  <sheetData>
    <row r="1" spans="1:9">
      <c r="A1" s="1" t="s">
        <v>932</v>
      </c>
      <c r="B1" s="2" t="s">
        <v>1</v>
      </c>
    </row>
    <row r="2" spans="1:9">
      <c r="B2" s="2" t="s">
        <v>844</v>
      </c>
      <c r="C2" s="2" t="s">
        <v>139</v>
      </c>
      <c r="D2" s="2" t="s">
        <v>845</v>
      </c>
      <c r="E2" s="2" t="s">
        <v>140</v>
      </c>
      <c r="F2" s="2" t="s">
        <v>933</v>
      </c>
      <c r="G2" s="2" t="s">
        <v>141</v>
      </c>
      <c r="H2" s="2" t="s">
        <v>934</v>
      </c>
      <c r="I2" s="2" t="s">
        <v>123</v>
      </c>
    </row>
    <row r="3" spans="1:9">
      <c r="A3" s="3" t="s">
        <v>935</v>
      </c>
    </row>
    <row r="4" spans="1:9">
      <c r="A4" s="4" t="s">
        <v>936</v>
      </c>
      <c r="C4" s="5" t="n">
        <v>12314000</v>
      </c>
      <c r="E4" s="5" t="n">
        <v>19419000</v>
      </c>
      <c r="G4" s="5" t="n">
        <v>11572000</v>
      </c>
    </row>
    <row r="5" spans="1:9">
      <c r="A5" s="4" t="s">
        <v>937</v>
      </c>
      <c r="C5" s="5" t="n">
        <v>3194000</v>
      </c>
      <c r="E5" s="5" t="n">
        <v>3207000</v>
      </c>
      <c r="G5" s="5" t="n">
        <v>9234000</v>
      </c>
    </row>
    <row r="6" spans="1:9">
      <c r="A6" s="4" t="s">
        <v>938</v>
      </c>
      <c r="C6" s="5" t="n">
        <v>-2255000</v>
      </c>
      <c r="E6" s="5" t="n">
        <v>-8142000</v>
      </c>
    </row>
    <row r="7" spans="1:9">
      <c r="A7" s="4" t="s">
        <v>939</v>
      </c>
      <c r="C7" s="5" t="n">
        <v>-1079000</v>
      </c>
      <c r="E7" s="5" t="n">
        <v>-2170000</v>
      </c>
      <c r="G7" s="5" t="n">
        <v>-1387000</v>
      </c>
    </row>
    <row r="8" spans="1:9">
      <c r="A8" s="4" t="s">
        <v>940</v>
      </c>
      <c r="C8" s="5" t="n">
        <v>12174000</v>
      </c>
      <c r="E8" s="5" t="n">
        <v>12314000</v>
      </c>
      <c r="G8" s="5" t="n">
        <v>19419000</v>
      </c>
      <c r="H8" s="5" t="n">
        <v>11572000</v>
      </c>
    </row>
    <row r="9" spans="1:9">
      <c r="A9" s="4" t="s">
        <v>941</v>
      </c>
      <c r="I9" s="5" t="n">
        <v>1100000</v>
      </c>
    </row>
    <row r="10" spans="1:9">
      <c r="A10" s="3" t="s">
        <v>942</v>
      </c>
    </row>
    <row r="11" spans="1:9">
      <c r="A11" s="4" t="s">
        <v>943</v>
      </c>
      <c r="B11" s="8" t="n">
        <v>0.0001</v>
      </c>
      <c r="D11" s="8" t="n">
        <v>0.0001</v>
      </c>
      <c r="F11" s="8" t="n">
        <v>0.0001</v>
      </c>
    </row>
    <row r="12" spans="1:9">
      <c r="A12" s="4" t="s">
        <v>944</v>
      </c>
      <c r="B12" s="11" t="n">
        <v>0.0001</v>
      </c>
      <c r="D12" s="11" t="n">
        <v>0.0001</v>
      </c>
      <c r="F12" s="11" t="n">
        <v>0.0001</v>
      </c>
    </row>
    <row r="13" spans="1:9">
      <c r="A13" s="4" t="s">
        <v>945</v>
      </c>
      <c r="B13" s="11" t="n">
        <v>0.0001</v>
      </c>
      <c r="D13" s="11" t="n">
        <v>0.0001</v>
      </c>
      <c r="F13" s="11" t="n">
        <v>0.0001</v>
      </c>
    </row>
    <row r="14" spans="1:9">
      <c r="A14" s="4" t="s">
        <v>946</v>
      </c>
      <c r="B14" s="11" t="n">
        <v>0.0001</v>
      </c>
      <c r="D14" s="11" t="n">
        <v>0.0001</v>
      </c>
      <c r="F14" s="11" t="n">
        <v>0.0001</v>
      </c>
    </row>
    <row r="15" spans="1:9">
      <c r="A15" s="4" t="s">
        <v>947</v>
      </c>
      <c r="B15" s="11" t="n">
        <v>0.0001</v>
      </c>
      <c r="D15" s="11" t="n">
        <v>0.0001</v>
      </c>
      <c r="F15" s="11" t="n">
        <v>0.0001</v>
      </c>
    </row>
    <row r="16" spans="1:9">
      <c r="A16" s="4" t="s">
        <v>948</v>
      </c>
      <c r="B16" s="11" t="n">
        <v>0.0001</v>
      </c>
    </row>
    <row r="17" spans="1:9">
      <c r="A17" s="3" t="s">
        <v>949</v>
      </c>
    </row>
    <row r="18" spans="1:9">
      <c r="A18" s="4" t="s">
        <v>950</v>
      </c>
      <c r="C18" s="4" t="s">
        <v>951</v>
      </c>
      <c r="E18" s="4" t="s">
        <v>952</v>
      </c>
      <c r="G18" s="4" t="s">
        <v>953</v>
      </c>
      <c r="H18" s="4" t="s">
        <v>954</v>
      </c>
    </row>
    <row r="19" spans="1:9">
      <c r="A19" s="4" t="s">
        <v>955</v>
      </c>
      <c r="C19" s="4" t="s">
        <v>956</v>
      </c>
    </row>
    <row r="20" spans="1:9">
      <c r="A20" s="4" t="s">
        <v>957</v>
      </c>
      <c r="C20" s="6" t="n">
        <v>1233028</v>
      </c>
      <c r="E20" s="6" t="n">
        <v>880197</v>
      </c>
      <c r="G20" s="6" t="n">
        <v>224620</v>
      </c>
    </row>
    <row r="21" spans="1:9">
      <c r="A21" s="4" t="s">
        <v>958</v>
      </c>
      <c r="C21" s="6" t="n">
        <v>1581408</v>
      </c>
      <c r="E21" s="6" t="n">
        <v>1233028</v>
      </c>
      <c r="G21" s="6" t="n">
        <v>880197</v>
      </c>
      <c r="H21" s="6" t="n">
        <v>224620</v>
      </c>
    </row>
    <row r="22" spans="1:9">
      <c r="A22" s="4" t="s">
        <v>959</v>
      </c>
      <c r="I22" s="6" t="n">
        <v>142892</v>
      </c>
    </row>
    <row r="23" spans="1:9">
      <c r="A23" s="4" t="s">
        <v>960</v>
      </c>
      <c r="B23" s="7" t="n">
        <v>15</v>
      </c>
      <c r="C23" s="12" t="n">
        <v>104.4</v>
      </c>
      <c r="D23" s="13" t="n">
        <v>11.7</v>
      </c>
      <c r="E23" s="12" t="n">
        <v>76.2</v>
      </c>
      <c r="F23" s="13" t="n">
        <v>5.3</v>
      </c>
      <c r="G23" s="12" t="n">
        <v>35.1</v>
      </c>
    </row>
    <row r="24" spans="1:9">
      <c r="A24" s="4" t="s">
        <v>961</v>
      </c>
    </row>
    <row r="25" spans="1:9">
      <c r="A25" s="3" t="s">
        <v>935</v>
      </c>
    </row>
    <row r="26" spans="1:9">
      <c r="A26" s="4" t="s">
        <v>936</v>
      </c>
      <c r="C26" s="5" t="n">
        <v>7641000</v>
      </c>
      <c r="E26" s="5" t="n">
        <v>8124000</v>
      </c>
      <c r="G26" s="5" t="n">
        <v>4992000</v>
      </c>
    </row>
    <row r="27" spans="1:9">
      <c r="A27" s="4" t="s">
        <v>937</v>
      </c>
      <c r="C27" s="5" t="n">
        <v>2464000</v>
      </c>
      <c r="E27" s="5" t="n">
        <v>2587000</v>
      </c>
      <c r="G27" s="5" t="n">
        <v>3419000</v>
      </c>
    </row>
    <row r="28" spans="1:9">
      <c r="A28" s="4" t="s">
        <v>938</v>
      </c>
      <c r="C28" s="5" t="n">
        <v>-1352000</v>
      </c>
      <c r="E28" s="5" t="n">
        <v>-2387000</v>
      </c>
    </row>
    <row r="29" spans="1:9">
      <c r="A29" s="4" t="s">
        <v>939</v>
      </c>
      <c r="C29" s="5" t="n">
        <v>-479000</v>
      </c>
      <c r="E29" s="5" t="n">
        <v>-683000</v>
      </c>
      <c r="G29" s="5" t="n">
        <v>-287000</v>
      </c>
    </row>
    <row r="30" spans="1:9">
      <c r="A30" s="4" t="s">
        <v>940</v>
      </c>
      <c r="C30" s="5" t="n">
        <v>8274000</v>
      </c>
      <c r="E30" s="5" t="n">
        <v>7641000</v>
      </c>
      <c r="G30" s="5" t="n">
        <v>8124000</v>
      </c>
      <c r="H30" s="5" t="n">
        <v>4992000</v>
      </c>
    </row>
    <row r="31" spans="1:9">
      <c r="A31" s="4" t="s">
        <v>941</v>
      </c>
      <c r="I31" s="5" t="n">
        <v>955000</v>
      </c>
    </row>
    <row r="32" spans="1:9">
      <c r="A32" s="4" t="s">
        <v>962</v>
      </c>
    </row>
    <row r="33" spans="1:9">
      <c r="A33" s="3" t="s">
        <v>935</v>
      </c>
    </row>
    <row r="34" spans="1:9">
      <c r="A34" s="4" t="s">
        <v>936</v>
      </c>
      <c r="C34" s="5" t="n">
        <v>4235000</v>
      </c>
      <c r="E34" s="5" t="n">
        <v>10595000</v>
      </c>
      <c r="G34" s="5" t="n">
        <v>6580000</v>
      </c>
    </row>
    <row r="35" spans="1:9">
      <c r="A35" s="4" t="s">
        <v>937</v>
      </c>
      <c r="C35" s="5" t="n">
        <v>730000</v>
      </c>
      <c r="E35" s="5" t="n">
        <v>620000</v>
      </c>
      <c r="G35" s="5" t="n">
        <v>5115000</v>
      </c>
    </row>
    <row r="36" spans="1:9">
      <c r="A36" s="4" t="s">
        <v>938</v>
      </c>
      <c r="C36" s="5" t="n">
        <v>-710000</v>
      </c>
      <c r="E36" s="5" t="n">
        <v>-5543000</v>
      </c>
    </row>
    <row r="37" spans="1:9">
      <c r="A37" s="4" t="s">
        <v>939</v>
      </c>
      <c r="C37" s="5" t="n">
        <v>-600000</v>
      </c>
      <c r="E37" s="5" t="n">
        <v>-1437000</v>
      </c>
      <c r="G37" s="5" t="n">
        <v>-1100000</v>
      </c>
    </row>
    <row r="38" spans="1:9">
      <c r="A38" s="4" t="s">
        <v>940</v>
      </c>
      <c r="C38" s="5" t="n">
        <v>3655000</v>
      </c>
      <c r="E38" s="5" t="n">
        <v>4235000</v>
      </c>
      <c r="G38" s="5" t="n">
        <v>10595000</v>
      </c>
      <c r="H38" s="5" t="n">
        <v>6580000</v>
      </c>
    </row>
    <row r="39" spans="1:9">
      <c r="A39" s="4" t="s">
        <v>963</v>
      </c>
    </row>
    <row r="40" spans="1:9">
      <c r="A40" s="3" t="s">
        <v>935</v>
      </c>
    </row>
    <row r="41" spans="1:9">
      <c r="A41" s="4" t="s">
        <v>936</v>
      </c>
      <c r="C41" s="5" t="n">
        <v>438000</v>
      </c>
      <c r="E41" s="5" t="n">
        <v>700000</v>
      </c>
    </row>
    <row r="42" spans="1:9">
      <c r="A42" s="4" t="s">
        <v>937</v>
      </c>
      <c r="G42" s="5" t="n">
        <v>700000</v>
      </c>
    </row>
    <row r="43" spans="1:9">
      <c r="A43" s="4" t="s">
        <v>938</v>
      </c>
      <c r="C43" s="5" t="n">
        <v>-193000</v>
      </c>
      <c r="E43" s="5" t="n">
        <v>-212000</v>
      </c>
    </row>
    <row r="44" spans="1:9">
      <c r="A44" s="4" t="s">
        <v>939</v>
      </c>
      <c r="E44" s="5" t="n">
        <v>-50000</v>
      </c>
    </row>
    <row r="45" spans="1:9">
      <c r="A45" s="4" t="s">
        <v>940</v>
      </c>
      <c r="C45" s="5" t="n">
        <v>245000</v>
      </c>
      <c r="E45" s="5" t="n">
        <v>438000</v>
      </c>
      <c r="G45" s="5" t="n">
        <v>700000</v>
      </c>
    </row>
    <row r="46" spans="1:9">
      <c r="A46" s="4" t="s">
        <v>941</v>
      </c>
      <c r="I46" s="5" t="n">
        <v>145000</v>
      </c>
    </row>
    <row r="47" spans="1:9">
      <c r="A47" s="4" t="s">
        <v>62</v>
      </c>
    </row>
    <row r="48" spans="1:9">
      <c r="A48" s="3" t="s">
        <v>949</v>
      </c>
    </row>
    <row r="49" spans="1:9">
      <c r="A49" s="4" t="s">
        <v>964</v>
      </c>
      <c r="I49" s="5" t="n">
        <v>4271875</v>
      </c>
    </row>
    <row r="50" spans="1:9">
      <c r="A50" s="4" t="s">
        <v>965</v>
      </c>
    </row>
    <row r="51" spans="1:9">
      <c r="A51" s="3" t="s">
        <v>949</v>
      </c>
    </row>
    <row r="52" spans="1:9">
      <c r="A52" s="4" t="s">
        <v>966</v>
      </c>
      <c r="G52" s="6" t="n">
        <v>36100</v>
      </c>
    </row>
  </sheetData>
  <mergeCells count="2">
    <mergeCell ref="A1:A2"/>
    <mergeCell ref="B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967</v>
      </c>
      <c r="B1" s="2" t="s">
        <v>530</v>
      </c>
      <c r="C1" s="2" t="s">
        <v>1</v>
      </c>
    </row>
    <row r="2" spans="1:6">
      <c r="B2" s="2" t="s">
        <v>968</v>
      </c>
      <c r="C2" s="2" t="s">
        <v>139</v>
      </c>
      <c r="D2" s="2" t="s">
        <v>124</v>
      </c>
      <c r="E2" s="2" t="s">
        <v>140</v>
      </c>
      <c r="F2" s="2" t="s">
        <v>141</v>
      </c>
    </row>
    <row r="3" spans="1:6">
      <c r="A3" s="3" t="s">
        <v>969</v>
      </c>
    </row>
    <row r="4" spans="1:6">
      <c r="A4" s="4" t="s">
        <v>159</v>
      </c>
      <c r="C4" s="6" t="n">
        <v>-1303570</v>
      </c>
      <c r="D4" s="7" t="n">
        <v>-187245</v>
      </c>
      <c r="E4" s="6" t="n">
        <v>-565021</v>
      </c>
      <c r="F4" s="6" t="n">
        <v>-183750</v>
      </c>
    </row>
    <row r="5" spans="1:6">
      <c r="A5" s="4" t="s">
        <v>160</v>
      </c>
      <c r="E5" s="5" t="n">
        <v>-64605</v>
      </c>
      <c r="F5" s="5" t="n">
        <v>-258554</v>
      </c>
    </row>
    <row r="6" spans="1:6">
      <c r="A6" s="4" t="s">
        <v>161</v>
      </c>
      <c r="F6" s="5" t="n">
        <v>-129244</v>
      </c>
    </row>
    <row r="7" spans="1:6">
      <c r="A7" s="4" t="s">
        <v>162</v>
      </c>
      <c r="C7" s="5" t="n">
        <v>14597</v>
      </c>
      <c r="D7" s="5" t="n">
        <v>2097</v>
      </c>
      <c r="E7" s="5" t="n">
        <v>13301</v>
      </c>
    </row>
    <row r="8" spans="1:6">
      <c r="A8" s="4" t="s">
        <v>163</v>
      </c>
      <c r="C8" s="6" t="n">
        <v>-1288973</v>
      </c>
      <c r="D8" s="7" t="n">
        <v>-185148</v>
      </c>
      <c r="E8" s="6" t="n">
        <v>-616325</v>
      </c>
      <c r="F8" s="6" t="n">
        <v>-571548</v>
      </c>
    </row>
    <row r="9" spans="1:6">
      <c r="A9" s="3" t="s">
        <v>970</v>
      </c>
    </row>
    <row r="10" spans="1:6">
      <c r="A10" s="4" t="s">
        <v>971</v>
      </c>
      <c r="C10" s="5" t="n">
        <v>323161680</v>
      </c>
      <c r="D10" s="5" t="n">
        <v>323161680</v>
      </c>
      <c r="E10" s="5" t="n">
        <v>233047703</v>
      </c>
      <c r="F10" s="5" t="n">
        <v>69938570</v>
      </c>
    </row>
    <row r="11" spans="1:6">
      <c r="A11" s="4" t="s">
        <v>972</v>
      </c>
      <c r="C11" s="5" t="n">
        <v>323161680</v>
      </c>
      <c r="D11" s="5" t="n">
        <v>323161680</v>
      </c>
      <c r="E11" s="5" t="n">
        <v>233047703</v>
      </c>
      <c r="F11" s="5" t="n">
        <v>69938570</v>
      </c>
    </row>
    <row r="12" spans="1:6">
      <c r="A12" s="4" t="s">
        <v>973</v>
      </c>
      <c r="C12" s="9" t="n">
        <v>-3.99</v>
      </c>
      <c r="D12" s="10" t="n">
        <v>-0.57</v>
      </c>
      <c r="E12" s="9" t="n">
        <v>-2.64</v>
      </c>
      <c r="F12" s="9" t="n">
        <v>-8.17</v>
      </c>
    </row>
    <row r="13" spans="1:6">
      <c r="A13" s="4" t="s">
        <v>974</v>
      </c>
      <c r="C13" s="9" t="n">
        <v>-3.99</v>
      </c>
      <c r="D13" s="10" t="n">
        <v>-0.57</v>
      </c>
      <c r="E13" s="9" t="n">
        <v>-2.64</v>
      </c>
      <c r="F13" s="9" t="n">
        <v>-8.17</v>
      </c>
    </row>
    <row r="14" spans="1:6">
      <c r="A14" s="4" t="s">
        <v>69</v>
      </c>
    </row>
    <row r="15" spans="1:6">
      <c r="A15" s="3" t="s">
        <v>344</v>
      </c>
    </row>
    <row r="16" spans="1:6">
      <c r="A16" s="4" t="s">
        <v>975</v>
      </c>
      <c r="B16" s="5" t="n">
        <v>25336888</v>
      </c>
    </row>
    <row r="17" spans="1:6">
      <c r="A17" s="4" t="s">
        <v>62</v>
      </c>
    </row>
    <row r="18" spans="1:6">
      <c r="A18" s="3" t="s">
        <v>344</v>
      </c>
    </row>
    <row r="19" spans="1:6">
      <c r="A19" s="4" t="s">
        <v>975</v>
      </c>
      <c r="B19" s="5" t="n">
        <v>141808970</v>
      </c>
    </row>
    <row r="20" spans="1:6">
      <c r="A20" s="4" t="s">
        <v>976</v>
      </c>
    </row>
    <row r="21" spans="1:6">
      <c r="A21" s="3" t="s">
        <v>344</v>
      </c>
    </row>
    <row r="22" spans="1:6">
      <c r="A22" s="4" t="s">
        <v>977</v>
      </c>
      <c r="C22" s="5" t="n">
        <v>9328721</v>
      </c>
      <c r="D22" s="5" t="n">
        <v>9328721</v>
      </c>
      <c r="E22" s="5" t="n">
        <v>15594490</v>
      </c>
      <c r="F22" s="5" t="n">
        <v>20419209</v>
      </c>
    </row>
    <row r="23" spans="1:6">
      <c r="A23" s="4" t="s">
        <v>336</v>
      </c>
    </row>
    <row r="24" spans="1:6">
      <c r="A24" s="3" t="s">
        <v>344</v>
      </c>
    </row>
    <row r="25" spans="1:6">
      <c r="A25" s="4" t="s">
        <v>977</v>
      </c>
      <c r="F25" s="5" t="n">
        <v>142913505</v>
      </c>
    </row>
    <row r="26" spans="1:6">
      <c r="A26" s="4" t="s">
        <v>978</v>
      </c>
    </row>
    <row r="27" spans="1:6">
      <c r="A27" s="3" t="s">
        <v>344</v>
      </c>
    </row>
    <row r="28" spans="1:6">
      <c r="A28" s="4" t="s">
        <v>977</v>
      </c>
      <c r="F28" s="5" t="n">
        <v>24232353</v>
      </c>
    </row>
    <row r="29" spans="1:6">
      <c r="A29" s="4" t="s">
        <v>113</v>
      </c>
    </row>
    <row r="30" spans="1:6">
      <c r="A30" s="3" t="s">
        <v>344</v>
      </c>
    </row>
    <row r="31" spans="1:6">
      <c r="A31" s="4" t="s">
        <v>977</v>
      </c>
      <c r="C31" s="5" t="n">
        <v>20202000</v>
      </c>
      <c r="D31" s="5" t="n">
        <v>2020200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979</v>
      </c>
      <c r="B1" s="2" t="s">
        <v>980</v>
      </c>
      <c r="C1" s="2" t="s">
        <v>981</v>
      </c>
    </row>
    <row r="2" spans="1:3">
      <c r="A2" s="3" t="s">
        <v>347</v>
      </c>
    </row>
    <row r="3" spans="1:3">
      <c r="A3" s="4" t="s">
        <v>982</v>
      </c>
      <c r="B3" s="6" t="n">
        <v>800</v>
      </c>
      <c r="C3" s="13" t="n">
        <v>11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83</v>
      </c>
      <c r="C1" s="2" t="s">
        <v>530</v>
      </c>
      <c r="D1" s="2" t="s">
        <v>1</v>
      </c>
    </row>
    <row r="2" spans="1:7">
      <c r="C2" s="2" t="s">
        <v>984</v>
      </c>
      <c r="D2" s="2" t="s">
        <v>75</v>
      </c>
      <c r="E2" s="2" t="s">
        <v>77</v>
      </c>
      <c r="F2" s="2" t="s">
        <v>230</v>
      </c>
      <c r="G2" s="2" t="s">
        <v>76</v>
      </c>
    </row>
    <row r="3" spans="1:7">
      <c r="A3" s="3" t="s">
        <v>985</v>
      </c>
    </row>
    <row r="4" spans="1:7">
      <c r="A4" s="4" t="s">
        <v>986</v>
      </c>
      <c r="D4" s="6" t="n">
        <v>87597</v>
      </c>
      <c r="E4" s="6" t="n">
        <v>162992</v>
      </c>
      <c r="F4" s="6" t="n">
        <v>3741</v>
      </c>
    </row>
    <row r="5" spans="1:7">
      <c r="A5" s="4" t="s">
        <v>987</v>
      </c>
      <c r="B5" s="4" t="s">
        <v>616</v>
      </c>
      <c r="D5" s="5" t="n">
        <v>539646</v>
      </c>
      <c r="E5" s="5" t="n">
        <v>3250</v>
      </c>
      <c r="F5" s="6" t="n">
        <v>12750</v>
      </c>
    </row>
    <row r="6" spans="1:7">
      <c r="A6" s="4" t="s">
        <v>988</v>
      </c>
      <c r="D6" s="5" t="n">
        <v>195290</v>
      </c>
      <c r="G6" s="7" t="n">
        <v>28052</v>
      </c>
    </row>
    <row r="7" spans="1:7">
      <c r="A7" s="4" t="s">
        <v>989</v>
      </c>
      <c r="D7" s="5" t="n">
        <v>0</v>
      </c>
      <c r="E7" s="5" t="n">
        <v>50331</v>
      </c>
    </row>
    <row r="8" spans="1:7">
      <c r="A8" s="4" t="s">
        <v>990</v>
      </c>
    </row>
    <row r="9" spans="1:7">
      <c r="A9" s="3" t="s">
        <v>985</v>
      </c>
    </row>
    <row r="10" spans="1:7">
      <c r="A10" s="4" t="s">
        <v>991</v>
      </c>
      <c r="D10" s="5" t="n">
        <v>539600</v>
      </c>
    </row>
    <row r="11" spans="1:7">
      <c r="A11" s="4" t="s">
        <v>992</v>
      </c>
    </row>
    <row r="12" spans="1:7">
      <c r="A12" s="3" t="s">
        <v>985</v>
      </c>
    </row>
    <row r="13" spans="1:7">
      <c r="A13" s="4" t="s">
        <v>993</v>
      </c>
      <c r="D13" s="5" t="n">
        <v>170535</v>
      </c>
    </row>
    <row r="14" spans="1:7">
      <c r="A14" s="4" t="s">
        <v>988</v>
      </c>
      <c r="D14" s="5" t="n">
        <v>24755</v>
      </c>
    </row>
    <row r="15" spans="1:7">
      <c r="A15" s="4" t="s">
        <v>994</v>
      </c>
      <c r="C15" s="6" t="n">
        <v>220000</v>
      </c>
    </row>
    <row r="16" spans="1:7">
      <c r="A16" s="4" t="s">
        <v>995</v>
      </c>
      <c r="C16" s="6" t="n">
        <v>465800</v>
      </c>
    </row>
    <row r="17" spans="1:7">
      <c r="A17" s="4" t="s">
        <v>996</v>
      </c>
      <c r="D17" s="5" t="n">
        <v>143700</v>
      </c>
    </row>
    <row r="18" spans="1:7">
      <c r="A18" s="4" t="s">
        <v>997</v>
      </c>
    </row>
    <row r="19" spans="1:7">
      <c r="A19" s="3" t="s">
        <v>985</v>
      </c>
    </row>
    <row r="20" spans="1:7">
      <c r="A20" s="4" t="s">
        <v>989</v>
      </c>
      <c r="D20" s="6" t="n">
        <v>0</v>
      </c>
      <c r="E20" s="6" t="n">
        <v>50331</v>
      </c>
    </row>
    <row r="21" spans="1:7"/>
    <row r="22" spans="1:7">
      <c r="A22" s="4" t="s">
        <v>616</v>
      </c>
      <c r="B22" s="4" t="s">
        <v>998</v>
      </c>
    </row>
  </sheetData>
  <mergeCells count="4">
    <mergeCell ref="A1:B2"/>
    <mergeCell ref="D1:F1"/>
    <mergeCell ref="A21:F21"/>
    <mergeCell ref="B22:F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99</v>
      </c>
      <c r="B1" s="2" t="s">
        <v>1</v>
      </c>
    </row>
    <row r="2" spans="1:2">
      <c r="B2" s="2" t="s">
        <v>646</v>
      </c>
    </row>
    <row r="3" spans="1:2">
      <c r="A3" s="3" t="s">
        <v>351</v>
      </c>
    </row>
    <row r="4" spans="1:2">
      <c r="A4" s="4" t="s">
        <v>647</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75</v>
      </c>
    </row>
    <row r="3" spans="1:2">
      <c r="A3" s="3" t="s">
        <v>355</v>
      </c>
    </row>
    <row r="4" spans="1:2">
      <c r="A4" s="4" t="s">
        <v>1001</v>
      </c>
      <c r="B4" s="4" t="s">
        <v>640</v>
      </c>
    </row>
    <row r="5" spans="1:2">
      <c r="A5" s="4" t="s">
        <v>1002</v>
      </c>
      <c r="B5" s="12" t="n">
        <v>1.8</v>
      </c>
    </row>
    <row r="6" spans="1:2">
      <c r="A6" s="4" t="s">
        <v>1003</v>
      </c>
      <c r="B6" s="4" t="s">
        <v>10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5</v>
      </c>
      <c r="B1" s="2" t="s">
        <v>530</v>
      </c>
      <c r="C1" s="2" t="s">
        <v>1006</v>
      </c>
      <c r="E1" s="2" t="s">
        <v>1</v>
      </c>
    </row>
    <row r="2" spans="1:9">
      <c r="B2" s="2" t="s">
        <v>1007</v>
      </c>
      <c r="C2" s="2" t="s">
        <v>75</v>
      </c>
      <c r="D2" s="2" t="s">
        <v>76</v>
      </c>
      <c r="E2" s="2" t="s">
        <v>75</v>
      </c>
      <c r="F2" s="2" t="s">
        <v>77</v>
      </c>
      <c r="G2" s="2" t="s">
        <v>76</v>
      </c>
      <c r="H2" s="2" t="s">
        <v>1008</v>
      </c>
      <c r="I2" s="2" t="s">
        <v>230</v>
      </c>
    </row>
    <row r="3" spans="1:9">
      <c r="A3" s="3" t="s">
        <v>357</v>
      </c>
    </row>
    <row r="4" spans="1:9">
      <c r="A4" s="4" t="s">
        <v>1009</v>
      </c>
      <c r="F4" s="6" t="n">
        <v>144434000</v>
      </c>
    </row>
    <row r="5" spans="1:9">
      <c r="A5" s="3" t="s">
        <v>1010</v>
      </c>
    </row>
    <row r="6" spans="1:9">
      <c r="A6" s="4" t="s">
        <v>92</v>
      </c>
      <c r="C6" s="6" t="n">
        <v>1012026000</v>
      </c>
      <c r="E6" s="6" t="n">
        <v>1012026000</v>
      </c>
      <c r="F6" s="5" t="n">
        <v>941488000</v>
      </c>
      <c r="G6" s="7" t="n">
        <v>145368</v>
      </c>
      <c r="I6" s="6" t="n">
        <v>50967000</v>
      </c>
    </row>
    <row r="7" spans="1:9">
      <c r="A7" s="3" t="s">
        <v>1011</v>
      </c>
    </row>
    <row r="8" spans="1:9">
      <c r="A8" s="4" t="s">
        <v>92</v>
      </c>
      <c r="C8" s="6" t="n">
        <v>1012026000</v>
      </c>
      <c r="E8" s="6" t="n">
        <v>1012026000</v>
      </c>
      <c r="F8" s="5" t="n">
        <v>941488000</v>
      </c>
      <c r="G8" s="7" t="n">
        <v>145368</v>
      </c>
      <c r="I8" s="6" t="n">
        <v>50967000</v>
      </c>
    </row>
    <row r="9" spans="1:9">
      <c r="A9" s="4" t="s">
        <v>489</v>
      </c>
    </row>
    <row r="10" spans="1:9">
      <c r="A10" s="3" t="s">
        <v>357</v>
      </c>
    </row>
    <row r="11" spans="1:9">
      <c r="A11" s="4" t="s">
        <v>1012</v>
      </c>
      <c r="C11" s="4" t="s">
        <v>1013</v>
      </c>
      <c r="E11" s="4" t="s">
        <v>1013</v>
      </c>
      <c r="G11" s="4" t="s">
        <v>1013</v>
      </c>
    </row>
    <row r="12" spans="1:9">
      <c r="A12" s="4" t="s">
        <v>1014</v>
      </c>
      <c r="C12" s="6" t="n">
        <v>156500000</v>
      </c>
      <c r="D12" s="7" t="n">
        <v>22400</v>
      </c>
    </row>
    <row r="13" spans="1:9">
      <c r="A13" s="4" t="s">
        <v>1015</v>
      </c>
      <c r="H13" s="6" t="n">
        <v>296800000</v>
      </c>
    </row>
    <row r="14" spans="1:9">
      <c r="A14" s="3" t="s">
        <v>1010</v>
      </c>
    </row>
    <row r="15" spans="1:9">
      <c r="A15" s="4" t="s">
        <v>92</v>
      </c>
      <c r="C15" s="5" t="n">
        <v>360039000</v>
      </c>
      <c r="E15" s="6" t="n">
        <v>360039000</v>
      </c>
    </row>
    <row r="16" spans="1:9">
      <c r="A16" s="3" t="s">
        <v>1011</v>
      </c>
    </row>
    <row r="17" spans="1:9">
      <c r="A17" s="4" t="s">
        <v>1016</v>
      </c>
      <c r="C17" s="5" t="n">
        <v>30252000</v>
      </c>
      <c r="E17" s="5" t="n">
        <v>30252000</v>
      </c>
    </row>
    <row r="18" spans="1:9">
      <c r="A18" s="4" t="s">
        <v>119</v>
      </c>
      <c r="C18" s="5" t="n">
        <v>-121154000</v>
      </c>
      <c r="E18" s="5" t="n">
        <v>-121154000</v>
      </c>
    </row>
    <row r="19" spans="1:9">
      <c r="A19" s="4" t="s">
        <v>92</v>
      </c>
      <c r="C19" s="5" t="n">
        <v>360039000</v>
      </c>
      <c r="E19" s="5" t="n">
        <v>360039000</v>
      </c>
    </row>
    <row r="20" spans="1:9">
      <c r="A20" s="4" t="s">
        <v>692</v>
      </c>
      <c r="C20" s="5" t="n">
        <v>326341000</v>
      </c>
      <c r="E20" s="5" t="n">
        <v>326341000</v>
      </c>
    </row>
    <row r="21" spans="1:9">
      <c r="A21" s="3" t="s">
        <v>1017</v>
      </c>
    </row>
    <row r="22" spans="1:9">
      <c r="A22" s="4" t="s">
        <v>1018</v>
      </c>
      <c r="E22" s="5" t="n">
        <v>296796000</v>
      </c>
    </row>
    <row r="23" spans="1:9">
      <c r="A23" s="4" t="s">
        <v>1019</v>
      </c>
      <c r="E23" s="5" t="n">
        <v>29545000</v>
      </c>
    </row>
    <row r="24" spans="1:9">
      <c r="A24" s="4" t="s">
        <v>692</v>
      </c>
      <c r="E24" s="5" t="n">
        <v>326341000</v>
      </c>
    </row>
    <row r="25" spans="1:9">
      <c r="A25" s="4" t="s">
        <v>1020</v>
      </c>
    </row>
    <row r="26" spans="1:9">
      <c r="A26" s="3" t="s">
        <v>1011</v>
      </c>
    </row>
    <row r="27" spans="1:9">
      <c r="A27" s="4" t="s">
        <v>1021</v>
      </c>
      <c r="C27" s="5" t="n">
        <v>54974000</v>
      </c>
      <c r="E27" s="5" t="n">
        <v>54974000</v>
      </c>
    </row>
    <row r="28" spans="1:9">
      <c r="A28" s="4" t="s">
        <v>1022</v>
      </c>
      <c r="B28" s="4" t="s">
        <v>1023</v>
      </c>
    </row>
    <row r="29" spans="1:9">
      <c r="A29" s="4" t="s">
        <v>1024</v>
      </c>
    </row>
    <row r="30" spans="1:9">
      <c r="A30" s="3" t="s">
        <v>1011</v>
      </c>
    </row>
    <row r="31" spans="1:9">
      <c r="A31" s="4" t="s">
        <v>1021</v>
      </c>
      <c r="C31" s="6" t="n">
        <v>2230000</v>
      </c>
      <c r="E31" s="6" t="n">
        <v>2230000</v>
      </c>
    </row>
    <row r="32" spans="1:9">
      <c r="A32" s="4" t="s">
        <v>1022</v>
      </c>
      <c r="B32" s="4" t="s">
        <v>901</v>
      </c>
    </row>
    <row r="33" spans="1:9">
      <c r="A33" s="4" t="s">
        <v>1025</v>
      </c>
    </row>
    <row r="34" spans="1:9">
      <c r="A34" s="3" t="s">
        <v>357</v>
      </c>
    </row>
    <row r="35" spans="1:9">
      <c r="A35" s="4" t="s">
        <v>1012</v>
      </c>
      <c r="B35" s="4" t="s">
        <v>673</v>
      </c>
      <c r="C35" s="4" t="s">
        <v>1026</v>
      </c>
      <c r="E35" s="4" t="s">
        <v>1026</v>
      </c>
      <c r="G35" s="4" t="s">
        <v>1026</v>
      </c>
    </row>
    <row r="36" spans="1:9">
      <c r="A36" s="4" t="s">
        <v>1014</v>
      </c>
      <c r="B36" s="6" t="n">
        <v>288600000</v>
      </c>
    </row>
    <row r="37" spans="1:9">
      <c r="A37" s="4" t="s">
        <v>1027</v>
      </c>
      <c r="B37" s="6" t="n">
        <v>909600000</v>
      </c>
      <c r="C37" s="6" t="n">
        <v>986400000</v>
      </c>
      <c r="E37" s="6" t="n">
        <v>986400000</v>
      </c>
    </row>
    <row r="38" spans="1:9">
      <c r="A38" s="3" t="s">
        <v>1010</v>
      </c>
    </row>
    <row r="39" spans="1:9">
      <c r="A39" s="4" t="s">
        <v>1028</v>
      </c>
      <c r="C39" s="5" t="n">
        <v>1198198000</v>
      </c>
      <c r="E39" s="5" t="n">
        <v>1198198000</v>
      </c>
    </row>
    <row r="40" spans="1:9">
      <c r="A40" s="4" t="s">
        <v>80</v>
      </c>
      <c r="C40" s="5" t="n">
        <v>1199117000</v>
      </c>
      <c r="E40" s="5" t="n">
        <v>1199117000</v>
      </c>
    </row>
    <row r="41" spans="1:9">
      <c r="A41" s="4" t="s">
        <v>82</v>
      </c>
      <c r="C41" s="5" t="n">
        <v>95147000</v>
      </c>
      <c r="E41" s="5" t="n">
        <v>95147000</v>
      </c>
    </row>
    <row r="42" spans="1:9">
      <c r="A42" s="4" t="s">
        <v>92</v>
      </c>
      <c r="C42" s="5" t="n">
        <v>36120000</v>
      </c>
      <c r="E42" s="5" t="n">
        <v>36120000</v>
      </c>
    </row>
    <row r="43" spans="1:9">
      <c r="A43" s="4" t="s">
        <v>1029</v>
      </c>
      <c r="C43" s="5" t="n">
        <v>68214000</v>
      </c>
      <c r="E43" s="5" t="n">
        <v>68214000</v>
      </c>
    </row>
    <row r="44" spans="1:9">
      <c r="A44" s="4" t="s">
        <v>1030</v>
      </c>
      <c r="C44" s="5" t="n">
        <v>1398598000</v>
      </c>
      <c r="E44" s="5" t="n">
        <v>1398598000</v>
      </c>
    </row>
    <row r="45" spans="1:9">
      <c r="A45" s="4" t="s">
        <v>130</v>
      </c>
      <c r="C45" s="5" t="n">
        <v>-323025000</v>
      </c>
      <c r="E45" s="5" t="n">
        <v>-323025000</v>
      </c>
    </row>
    <row r="46" spans="1:9">
      <c r="A46" s="4" t="s">
        <v>1031</v>
      </c>
      <c r="C46" s="5" t="n">
        <v>-89217000</v>
      </c>
      <c r="E46" s="5" t="n">
        <v>-89217000</v>
      </c>
    </row>
    <row r="47" spans="1:9">
      <c r="A47" s="4" t="s">
        <v>1032</v>
      </c>
      <c r="C47" s="5" t="n">
        <v>-412242000</v>
      </c>
      <c r="E47" s="5" t="n">
        <v>-412242000</v>
      </c>
    </row>
    <row r="48" spans="1:9">
      <c r="A48" s="4" t="s">
        <v>1033</v>
      </c>
      <c r="C48" s="5" t="n">
        <v>-276621000</v>
      </c>
      <c r="E48" s="5" t="n">
        <v>-276621000</v>
      </c>
    </row>
    <row r="49" spans="1:9">
      <c r="A49" s="4" t="s">
        <v>1034</v>
      </c>
      <c r="C49" s="5" t="n">
        <v>488463000</v>
      </c>
      <c r="E49" s="5" t="n">
        <v>488463000</v>
      </c>
    </row>
    <row r="50" spans="1:9">
      <c r="A50" s="4" t="s">
        <v>692</v>
      </c>
      <c r="C50" s="5" t="n">
        <v>1198198000</v>
      </c>
      <c r="E50" s="5" t="n">
        <v>1198198000</v>
      </c>
    </row>
    <row r="51" spans="1:9">
      <c r="A51" s="3" t="s">
        <v>1011</v>
      </c>
    </row>
    <row r="52" spans="1:9">
      <c r="A52" s="4" t="s">
        <v>92</v>
      </c>
      <c r="C52" s="5" t="n">
        <v>36120000</v>
      </c>
      <c r="E52" s="5" t="n">
        <v>36120000</v>
      </c>
    </row>
    <row r="53" spans="1:9">
      <c r="A53" s="4" t="s">
        <v>494</v>
      </c>
    </row>
    <row r="54" spans="1:9">
      <c r="A54" s="3" t="s">
        <v>357</v>
      </c>
    </row>
    <row r="55" spans="1:9">
      <c r="A55" s="4" t="s">
        <v>1009</v>
      </c>
      <c r="E55" s="5" t="n">
        <v>0</v>
      </c>
      <c r="F55" s="5" t="n">
        <v>138600000</v>
      </c>
    </row>
    <row r="56" spans="1:9">
      <c r="A56" s="3" t="s">
        <v>1010</v>
      </c>
    </row>
    <row r="57" spans="1:9">
      <c r="A57" s="4" t="s">
        <v>92</v>
      </c>
      <c r="C57" s="5" t="n">
        <v>34418000</v>
      </c>
      <c r="E57" s="5" t="n">
        <v>34418000</v>
      </c>
      <c r="F57" s="5" t="n">
        <v>530482000</v>
      </c>
    </row>
    <row r="58" spans="1:9">
      <c r="A58" s="3" t="s">
        <v>1011</v>
      </c>
    </row>
    <row r="59" spans="1:9">
      <c r="A59" s="4" t="s">
        <v>1016</v>
      </c>
      <c r="C59" s="5" t="n">
        <v>65582000</v>
      </c>
      <c r="E59" s="5" t="n">
        <v>65582000</v>
      </c>
      <c r="F59" s="5" t="n">
        <v>62800000</v>
      </c>
    </row>
    <row r="60" spans="1:9">
      <c r="A60" s="4" t="s">
        <v>119</v>
      </c>
      <c r="C60" s="5" t="n">
        <v>-30000000</v>
      </c>
      <c r="E60" s="5" t="n">
        <v>-30000000</v>
      </c>
      <c r="F60" s="5" t="n">
        <v>-107505000</v>
      </c>
    </row>
    <row r="61" spans="1:9">
      <c r="A61" s="4" t="s">
        <v>92</v>
      </c>
      <c r="C61" s="5" t="n">
        <v>34418000</v>
      </c>
      <c r="E61" s="5" t="n">
        <v>34418000</v>
      </c>
      <c r="F61" s="5" t="n">
        <v>530482000</v>
      </c>
    </row>
    <row r="62" spans="1:9">
      <c r="A62" s="4" t="s">
        <v>692</v>
      </c>
      <c r="C62" s="6" t="n">
        <v>70000000</v>
      </c>
      <c r="E62" s="5" t="n">
        <v>70000000</v>
      </c>
      <c r="F62" s="5" t="n">
        <v>643777000</v>
      </c>
    </row>
    <row r="63" spans="1:9">
      <c r="A63" s="3" t="s">
        <v>1017</v>
      </c>
    </row>
    <row r="64" spans="1:9">
      <c r="A64" s="4" t="s">
        <v>1018</v>
      </c>
      <c r="E64" s="5" t="n">
        <v>70000000</v>
      </c>
      <c r="F64" s="5" t="n">
        <v>391071000</v>
      </c>
    </row>
    <row r="65" spans="1:9">
      <c r="A65" s="4" t="s">
        <v>1019</v>
      </c>
      <c r="F65" s="5" t="n">
        <v>252706000</v>
      </c>
    </row>
    <row r="66" spans="1:9">
      <c r="A66" s="4" t="s">
        <v>692</v>
      </c>
      <c r="E66" s="6" t="n">
        <v>70000000</v>
      </c>
      <c r="F66" s="5" t="n">
        <v>643777000</v>
      </c>
    </row>
    <row r="67" spans="1:9">
      <c r="A67" s="4" t="s">
        <v>1035</v>
      </c>
    </row>
    <row r="68" spans="1:9">
      <c r="A68" s="3" t="s">
        <v>1011</v>
      </c>
    </row>
    <row r="69" spans="1:9">
      <c r="A69" s="4" t="s">
        <v>1021</v>
      </c>
      <c r="F69" s="5" t="n">
        <v>104000000</v>
      </c>
    </row>
    <row r="70" spans="1:9">
      <c r="A70" s="4" t="s">
        <v>1036</v>
      </c>
    </row>
    <row r="71" spans="1:9">
      <c r="A71" s="3" t="s">
        <v>1011</v>
      </c>
    </row>
    <row r="72" spans="1:9">
      <c r="A72" s="4" t="s">
        <v>1022</v>
      </c>
      <c r="E72" s="4" t="s">
        <v>1037</v>
      </c>
    </row>
    <row r="73" spans="1:9">
      <c r="A73" s="4" t="s">
        <v>1038</v>
      </c>
    </row>
    <row r="74" spans="1:9">
      <c r="A74" s="3" t="s">
        <v>1011</v>
      </c>
    </row>
    <row r="75" spans="1:9">
      <c r="A75" s="4" t="s">
        <v>1022</v>
      </c>
      <c r="E75" s="4" t="s">
        <v>550</v>
      </c>
    </row>
    <row r="76" spans="1:9">
      <c r="A76" s="4" t="s">
        <v>1039</v>
      </c>
    </row>
    <row r="77" spans="1:9">
      <c r="A77" s="3" t="s">
        <v>1011</v>
      </c>
    </row>
    <row r="78" spans="1:9">
      <c r="A78" s="4" t="s">
        <v>1021</v>
      </c>
      <c r="F78" s="5" t="n">
        <v>21500000</v>
      </c>
    </row>
    <row r="79" spans="1:9">
      <c r="A79" s="4" t="s">
        <v>1022</v>
      </c>
      <c r="E79" s="4" t="s">
        <v>901</v>
      </c>
    </row>
    <row r="80" spans="1:9">
      <c r="A80" s="4" t="s">
        <v>1040</v>
      </c>
    </row>
    <row r="81" spans="1:9">
      <c r="A81" s="3" t="s">
        <v>1011</v>
      </c>
    </row>
    <row r="82" spans="1:9">
      <c r="A82" s="4" t="s">
        <v>1021</v>
      </c>
      <c r="F82" s="5" t="n">
        <v>23500000</v>
      </c>
    </row>
    <row r="83" spans="1:9">
      <c r="A83" s="4" t="s">
        <v>1041</v>
      </c>
    </row>
    <row r="84" spans="1:9">
      <c r="A84" s="3" t="s">
        <v>1011</v>
      </c>
    </row>
    <row r="85" spans="1:9">
      <c r="A85" s="4" t="s">
        <v>1022</v>
      </c>
      <c r="E85" s="4" t="s">
        <v>1042</v>
      </c>
    </row>
    <row r="86" spans="1:9">
      <c r="A86" s="4" t="s">
        <v>1043</v>
      </c>
    </row>
    <row r="87" spans="1:9">
      <c r="A87" s="3" t="s">
        <v>1011</v>
      </c>
    </row>
    <row r="88" spans="1:9">
      <c r="A88" s="4" t="s">
        <v>1022</v>
      </c>
      <c r="E88" s="4" t="s">
        <v>901</v>
      </c>
    </row>
    <row r="89" spans="1:9">
      <c r="A89" s="4" t="s">
        <v>1044</v>
      </c>
    </row>
    <row r="90" spans="1:9">
      <c r="A90" s="3" t="s">
        <v>1011</v>
      </c>
    </row>
    <row r="91" spans="1:9">
      <c r="A91" s="4" t="s">
        <v>1021</v>
      </c>
      <c r="F91" s="5" t="n">
        <v>9000000</v>
      </c>
    </row>
    <row r="92" spans="1:9">
      <c r="A92" s="4" t="s">
        <v>1045</v>
      </c>
    </row>
    <row r="93" spans="1:9">
      <c r="A93" s="3" t="s">
        <v>1011</v>
      </c>
    </row>
    <row r="94" spans="1:9">
      <c r="A94" s="4" t="s">
        <v>1022</v>
      </c>
      <c r="E94" s="4" t="s">
        <v>1046</v>
      </c>
    </row>
    <row r="95" spans="1:9">
      <c r="A95" s="4" t="s">
        <v>1047</v>
      </c>
    </row>
    <row r="96" spans="1:9">
      <c r="A96" s="3" t="s">
        <v>1011</v>
      </c>
    </row>
    <row r="97" spans="1:9">
      <c r="A97" s="4" t="s">
        <v>1022</v>
      </c>
      <c r="E97" s="4" t="s">
        <v>1048</v>
      </c>
    </row>
    <row r="98" spans="1:9">
      <c r="A98" s="4" t="s">
        <v>1049</v>
      </c>
    </row>
    <row r="99" spans="1:9">
      <c r="A99" s="3" t="s">
        <v>357</v>
      </c>
    </row>
    <row r="100" spans="1:9">
      <c r="A100" s="4" t="s">
        <v>1009</v>
      </c>
      <c r="F100" s="6" t="n">
        <v>5800000</v>
      </c>
    </row>
    <row r="101" spans="1:9">
      <c r="A101" s="4" t="s">
        <v>1050</v>
      </c>
    </row>
    <row r="102" spans="1:9">
      <c r="A102" s="3" t="s">
        <v>357</v>
      </c>
    </row>
    <row r="103" spans="1:9">
      <c r="A103" s="4" t="s">
        <v>1051</v>
      </c>
      <c r="H103" s="4" t="s">
        <v>1052</v>
      </c>
    </row>
    <row r="104" spans="1:9">
      <c r="A104" s="4" t="s">
        <v>1053</v>
      </c>
    </row>
    <row r="105" spans="1:9">
      <c r="A105" s="3" t="s">
        <v>357</v>
      </c>
    </row>
    <row r="106" spans="1:9">
      <c r="A106" s="4" t="s">
        <v>1051</v>
      </c>
      <c r="H106" s="4" t="s">
        <v>1054</v>
      </c>
    </row>
  </sheetData>
  <mergeCells count="3">
    <mergeCell ref="A1:A2"/>
    <mergeCell ref="C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3:16Z</dcterms:created>
  <dcterms:modified xmlns:dcterms="http://purl.org/dc/terms/" xmlns:xsi="http://www.w3.org/2001/XMLSchema-instance" xsi:type="dcterms:W3CDTF">2020-03-27T16:03:16Z</dcterms:modified>
</cp:coreProperties>
</file>